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 of Equit" sheetId="5" state="visible" r:id="rId5"/>
    <sheet xmlns:r="http://schemas.openxmlformats.org/officeDocument/2006/relationships" name="Organization" sheetId="6" state="visible" r:id="rId6"/>
    <sheet xmlns:r="http://schemas.openxmlformats.org/officeDocument/2006/relationships" name="Revenue Revenu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 Revenue (Notes)" sheetId="10" state="visible" r:id="rId10"/>
    <sheet xmlns:r="http://schemas.openxmlformats.org/officeDocument/2006/relationships" name="Segment Reporting (Notes)" sheetId="11" state="visible" r:id="rId11"/>
    <sheet xmlns:r="http://schemas.openxmlformats.org/officeDocument/2006/relationships" name="Equity and Earnings Per Share (" sheetId="12" state="visible" r:id="rId12"/>
    <sheet xmlns:r="http://schemas.openxmlformats.org/officeDocument/2006/relationships" name="Fair Values of Financial Instru" sheetId="13" state="visible" r:id="rId13"/>
    <sheet xmlns:r="http://schemas.openxmlformats.org/officeDocument/2006/relationships" name="Credit Facility (Notes)" sheetId="14" state="visible" r:id="rId14"/>
    <sheet xmlns:r="http://schemas.openxmlformats.org/officeDocument/2006/relationships" name="Leases (Notes)" sheetId="15" state="visible" r:id="rId15"/>
    <sheet xmlns:r="http://schemas.openxmlformats.org/officeDocument/2006/relationships" name="Supplementary Information Suppl" sheetId="16" state="visible" r:id="rId16"/>
    <sheet xmlns:r="http://schemas.openxmlformats.org/officeDocument/2006/relationships" name="Related Party Transactions Rela" sheetId="17" state="visible" r:id="rId17"/>
    <sheet xmlns:r="http://schemas.openxmlformats.org/officeDocument/2006/relationships" name="Employees' Defined Contribution" sheetId="18" state="visible" r:id="rId18"/>
    <sheet xmlns:r="http://schemas.openxmlformats.org/officeDocument/2006/relationships" name="Stock-Based Compensation (Notes" sheetId="19" state="visible" r:id="rId19"/>
    <sheet xmlns:r="http://schemas.openxmlformats.org/officeDocument/2006/relationships" name="Income Taxes Income Taxes (Note" sheetId="20" state="visible" r:id="rId20"/>
    <sheet xmlns:r="http://schemas.openxmlformats.org/officeDocument/2006/relationships" name="Legal Proceedings (Notes)" sheetId="21" state="visible" r:id="rId21"/>
    <sheet xmlns:r="http://schemas.openxmlformats.org/officeDocument/2006/relationships" name="Commitments and Contingencies C"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egment Reporting Segment Repor" sheetId="25" state="visible" r:id="rId25"/>
    <sheet xmlns:r="http://schemas.openxmlformats.org/officeDocument/2006/relationships" name="Equity and Earnings Per Share E" sheetId="26" state="visible" r:id="rId26"/>
    <sheet xmlns:r="http://schemas.openxmlformats.org/officeDocument/2006/relationships" name="Fair Values of Financial Inst_2" sheetId="27" state="visible" r:id="rId27"/>
    <sheet xmlns:r="http://schemas.openxmlformats.org/officeDocument/2006/relationships" name="Credit Facility Credit Facility" sheetId="28" state="visible" r:id="rId28"/>
    <sheet xmlns:r="http://schemas.openxmlformats.org/officeDocument/2006/relationships" name="Leases (Policies)" sheetId="29" state="visible" r:id="rId29"/>
    <sheet xmlns:r="http://schemas.openxmlformats.org/officeDocument/2006/relationships" name="Income Taxes Income Taxes (Poli" sheetId="30" state="visible" r:id="rId30"/>
    <sheet xmlns:r="http://schemas.openxmlformats.org/officeDocument/2006/relationships" name="Commitments and Contingencies_2" sheetId="31" state="visible" r:id="rId31"/>
    <sheet xmlns:r="http://schemas.openxmlformats.org/officeDocument/2006/relationships" name="Summary of Significant Accoun_3" sheetId="32" state="visible" r:id="rId32"/>
    <sheet xmlns:r="http://schemas.openxmlformats.org/officeDocument/2006/relationships" name="Segment Reporting Segment (Tabl" sheetId="33" state="visible" r:id="rId33"/>
    <sheet xmlns:r="http://schemas.openxmlformats.org/officeDocument/2006/relationships" name="Equity and Earnings Per Share_2" sheetId="34" state="visible" r:id="rId34"/>
    <sheet xmlns:r="http://schemas.openxmlformats.org/officeDocument/2006/relationships" name="Leases (Tables)" sheetId="35" state="visible" r:id="rId35"/>
    <sheet xmlns:r="http://schemas.openxmlformats.org/officeDocument/2006/relationships" name="Stock-Based Compensation (Table" sheetId="36" state="visible" r:id="rId36"/>
    <sheet xmlns:r="http://schemas.openxmlformats.org/officeDocument/2006/relationships" name="Income Taxes Income Taxes (Tabl" sheetId="37" state="visible" r:id="rId37"/>
    <sheet xmlns:r="http://schemas.openxmlformats.org/officeDocument/2006/relationships" name="Commitments and Contingencies_3" sheetId="38" state="visible" r:id="rId38"/>
    <sheet xmlns:r="http://schemas.openxmlformats.org/officeDocument/2006/relationships" name="Organization Organization (Deta" sheetId="39" state="visible" r:id="rId39"/>
    <sheet xmlns:r="http://schemas.openxmlformats.org/officeDocument/2006/relationships" name="Summary of Significant Accoun_4" sheetId="40" state="visible" r:id="rId40"/>
    <sheet xmlns:r="http://schemas.openxmlformats.org/officeDocument/2006/relationships" name="Revenue Revenue (Details)" sheetId="41" state="visible" r:id="rId41"/>
    <sheet xmlns:r="http://schemas.openxmlformats.org/officeDocument/2006/relationships" name="Segment Reporting Segment Rep_2" sheetId="42" state="visible" r:id="rId42"/>
    <sheet xmlns:r="http://schemas.openxmlformats.org/officeDocument/2006/relationships" name="Equity and Earnings Per Share_3" sheetId="43" state="visible" r:id="rId43"/>
    <sheet xmlns:r="http://schemas.openxmlformats.org/officeDocument/2006/relationships" name="Fair Values of Financial Inst_3" sheetId="44" state="visible" r:id="rId44"/>
    <sheet xmlns:r="http://schemas.openxmlformats.org/officeDocument/2006/relationships" name="Credit Facility (Details)" sheetId="45" state="visible" r:id="rId45"/>
    <sheet xmlns:r="http://schemas.openxmlformats.org/officeDocument/2006/relationships" name="Leases (Details)" sheetId="46" state="visible" r:id="rId46"/>
    <sheet xmlns:r="http://schemas.openxmlformats.org/officeDocument/2006/relationships" name="Supplementary Information Sup_2" sheetId="47" state="visible" r:id="rId47"/>
    <sheet xmlns:r="http://schemas.openxmlformats.org/officeDocument/2006/relationships" name="Related Party Transactions Re_2" sheetId="48" state="visible" r:id="rId48"/>
    <sheet xmlns:r="http://schemas.openxmlformats.org/officeDocument/2006/relationships" name="Employees' Defined Contributi_2" sheetId="49" state="visible" r:id="rId49"/>
    <sheet xmlns:r="http://schemas.openxmlformats.org/officeDocument/2006/relationships" name="Stock-Based Compensation (Detai" sheetId="50" state="visible" r:id="rId50"/>
    <sheet xmlns:r="http://schemas.openxmlformats.org/officeDocument/2006/relationships" name="Income Taxes Income Taxes (Deta" sheetId="51" state="visible" r:id="rId51"/>
    <sheet xmlns:r="http://schemas.openxmlformats.org/officeDocument/2006/relationships" name="Commitments and Contingencies_4" sheetId="52" state="visible" r:id="rId52"/>
    <sheet xmlns:r="http://schemas.openxmlformats.org/officeDocument/2006/relationships" name="Schedule II Valuation and Qua_2" sheetId="53" state="visible" r:id="rId53"/>
    <sheet xmlns:r="http://schemas.openxmlformats.org/officeDocument/2006/relationships" name="Uncategorized Items - bned-2021" sheetId="54" state="visible" r:id="rId5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7" customWidth="1" min="1" max="1"/>
    <col width="40" customWidth="1" min="2" max="2"/>
    <col width="14" customWidth="1" min="3" max="3"/>
    <col width="14" customWidth="1" min="4" max="4"/>
    <col width="13" customWidth="1" min="5" max="5"/>
  </cols>
  <sheetData>
    <row r="1">
      <c r="A1" s="1" t="inlineStr">
        <is>
          <t>Document and Entity Information - USD ($) $ / shares in Units, $ in Millions</t>
        </is>
      </c>
      <c r="B1" s="2" t="inlineStr">
        <is>
          <t>12 Months Ended</t>
        </is>
      </c>
    </row>
    <row r="2">
      <c r="B2" s="2" t="inlineStr">
        <is>
          <t>May 01, 2021</t>
        </is>
      </c>
      <c r="C2" s="2" t="inlineStr">
        <is>
          <t>Jun. 17, 2021</t>
        </is>
      </c>
      <c r="D2" s="2" t="inlineStr">
        <is>
          <t>Oct. 31, 2020</t>
        </is>
      </c>
      <c r="E2" s="2" t="inlineStr">
        <is>
          <t>May 02,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1,
		2021</t>
        </is>
      </c>
    </row>
    <row r="7">
      <c r="A7" s="4" t="inlineStr">
        <is>
          <t>Current Fiscal Year End Date</t>
        </is>
      </c>
      <c r="B7" s="4" t="inlineStr">
        <is>
          <t>--05-01</t>
        </is>
      </c>
    </row>
    <row r="8">
      <c r="A8" s="4" t="inlineStr">
        <is>
          <t>Document Transition Report</t>
        </is>
      </c>
      <c r="B8" s="4" t="inlineStr">
        <is>
          <t>false</t>
        </is>
      </c>
    </row>
    <row r="9">
      <c r="A9" s="4" t="inlineStr">
        <is>
          <t>Entity File Number</t>
        </is>
      </c>
      <c r="B9" s="4" t="inlineStr">
        <is>
          <t>1-37499</t>
        </is>
      </c>
    </row>
    <row r="10">
      <c r="A10" s="4" t="inlineStr">
        <is>
          <t>Entity Registrant Name</t>
        </is>
      </c>
      <c r="B10" s="4" t="inlineStr">
        <is>
          <t>BARNES &amp; NOBLE EDUCATION, INC.</t>
        </is>
      </c>
    </row>
    <row r="11">
      <c r="A11" s="4" t="inlineStr">
        <is>
          <t>Entity Incorporation, State or Country Code</t>
        </is>
      </c>
      <c r="B11" s="4" t="inlineStr">
        <is>
          <t>DE</t>
        </is>
      </c>
    </row>
    <row r="12">
      <c r="A12" s="4" t="inlineStr">
        <is>
          <t>Entity Tax Identification Number</t>
        </is>
      </c>
      <c r="B12" s="4" t="inlineStr">
        <is>
          <t>46-0599018</t>
        </is>
      </c>
    </row>
    <row r="13">
      <c r="A13" s="4" t="inlineStr">
        <is>
          <t>Entity Address, Address Line One</t>
        </is>
      </c>
      <c r="B13" s="4" t="inlineStr">
        <is>
          <t>120 Mountain View Blvd.</t>
        </is>
      </c>
    </row>
    <row r="14">
      <c r="A14" s="4" t="inlineStr">
        <is>
          <t>Entity Address, City or Town</t>
        </is>
      </c>
      <c r="B14" s="4" t="inlineStr">
        <is>
          <t>Basking Ridge</t>
        </is>
      </c>
    </row>
    <row r="15">
      <c r="A15" s="4" t="inlineStr">
        <is>
          <t>Entity Address, State or Province</t>
        </is>
      </c>
      <c r="B15" s="4" t="inlineStr">
        <is>
          <t>NJ</t>
        </is>
      </c>
    </row>
    <row r="16">
      <c r="A16" s="4" t="inlineStr">
        <is>
          <t>Entity Address, Postal Zip Code</t>
        </is>
      </c>
      <c r="B16" s="4" t="inlineStr">
        <is>
          <t>07920</t>
        </is>
      </c>
    </row>
    <row r="17">
      <c r="A17" s="4" t="inlineStr">
        <is>
          <t>City Area Code</t>
        </is>
      </c>
      <c r="B17" s="4" t="inlineStr">
        <is>
          <t>(908)</t>
        </is>
      </c>
    </row>
    <row r="18">
      <c r="A18" s="4" t="inlineStr">
        <is>
          <t>Local Phone Number</t>
        </is>
      </c>
      <c r="B18" s="4" t="inlineStr">
        <is>
          <t>991-2665</t>
        </is>
      </c>
    </row>
    <row r="19">
      <c r="A19" s="4" t="inlineStr">
        <is>
          <t>Title of 12(b) Security</t>
        </is>
      </c>
      <c r="B19" s="4" t="inlineStr">
        <is>
          <t>Common Stock, $0.01 par value per share</t>
        </is>
      </c>
    </row>
    <row r="20">
      <c r="A20" s="4" t="inlineStr">
        <is>
          <t>Trading Symbol</t>
        </is>
      </c>
      <c r="B20" s="4" t="inlineStr">
        <is>
          <t>BNED</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Entity Shell Company</t>
        </is>
      </c>
      <c r="B27" s="4" t="inlineStr">
        <is>
          <t>false</t>
        </is>
      </c>
    </row>
    <row r="28">
      <c r="A28" s="4" t="inlineStr">
        <is>
          <t>Share Price</t>
        </is>
      </c>
      <c r="D28" s="5" t="n">
        <v>2.3</v>
      </c>
    </row>
    <row r="29">
      <c r="A29" s="4" t="inlineStr">
        <is>
          <t>Entity Common Stock, Shares Outstanding</t>
        </is>
      </c>
      <c r="C29" s="6" t="n">
        <v>51384234</v>
      </c>
    </row>
    <row r="30">
      <c r="A30" s="4" t="inlineStr">
        <is>
          <t>Common Stock, Par or Stated Value Per Share</t>
        </is>
      </c>
      <c r="B30" s="5" t="n">
        <v>0.01</v>
      </c>
      <c r="E30" s="5" t="n">
        <v>0.01</v>
      </c>
    </row>
    <row r="31">
      <c r="A31" s="4" t="inlineStr">
        <is>
          <t>Amendment Flag</t>
        </is>
      </c>
      <c r="B31" s="4" t="inlineStr">
        <is>
          <t>false</t>
        </is>
      </c>
    </row>
    <row r="32">
      <c r="A32" s="4" t="inlineStr">
        <is>
          <t>Document Fiscal Year Focus</t>
        </is>
      </c>
      <c r="B32" s="4" t="inlineStr">
        <is>
          <t>2021</t>
        </is>
      </c>
    </row>
    <row r="33">
      <c r="A33" s="4" t="inlineStr">
        <is>
          <t>Document Fiscal Period Focus</t>
        </is>
      </c>
      <c r="B33" s="4" t="inlineStr">
        <is>
          <t>FY</t>
        </is>
      </c>
    </row>
    <row r="34">
      <c r="A34" s="4" t="inlineStr">
        <is>
          <t>Entity Central Index Key</t>
        </is>
      </c>
      <c r="B34" s="4" t="inlineStr">
        <is>
          <t>0001634117</t>
        </is>
      </c>
    </row>
    <row r="35">
      <c r="A35" s="4" t="inlineStr">
        <is>
          <t>Entity Filer Category</t>
        </is>
      </c>
      <c r="B35" s="4" t="inlineStr">
        <is>
          <t>Accelerated Filer</t>
        </is>
      </c>
    </row>
    <row r="36">
      <c r="A36" s="4" t="inlineStr">
        <is>
          <t>ICFR Auditor Attestation Flag</t>
        </is>
      </c>
      <c r="B36" s="4" t="inlineStr">
        <is>
          <t>true</t>
        </is>
      </c>
    </row>
    <row r="37">
      <c r="A37" s="4" t="inlineStr">
        <is>
          <t>Entity Public Float</t>
        </is>
      </c>
      <c r="D37" s="7" t="n">
        <v>109</v>
      </c>
    </row>
    <row r="38">
      <c r="A38" s="4" t="inlineStr">
        <is>
          <t>Entity Small Business</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12 Months Ended</t>
        </is>
      </c>
    </row>
    <row r="2">
      <c r="B2" s="2" t="inlineStr">
        <is>
          <t>May 01, 2021</t>
        </is>
      </c>
    </row>
    <row r="3">
      <c r="A3" s="3" t="inlineStr">
        <is>
          <t>Revenue from Contract with Customer [Abstract]</t>
        </is>
      </c>
    </row>
    <row r="4">
      <c r="A4" s="4" t="inlineStr">
        <is>
          <t>Revenue from Contract with Customer [Text Block]</t>
        </is>
      </c>
      <c r="B4" s="4" t="inlineStr">
        <is>
          <t>Note 4. Revenue Revenue from sales of our products and services is recognized either at the point in time when control of the products is transferred to our customers or over time as services are provided in an amount that reflects the consideration we expect to be entitled to in exchange for the products or services. See Note 2. Summary of Significant Accounting Policies for additional information related to our revenue recognition policies and Note 5. Segment Reporting for a description of each segment's product and service offerings. See Part II - Item 8. Financial Statements and Supplementary Data - Note 2. Summary of Significant Accounting Pronouncements for additional information related to our revenue recognition policies and Part II - Item 8. Financial Statements and Supplementary Data - Note 5. Segment Reporting for a description of each segments product and service offerings. Disaggregation of Revenue The following table disaggregates the revenue associated with our major product and service offerings. 52 weeks ended 53 weeks ended 52 weeks ended Retail Product Sales $ 1,157,115 $ 1,493,044 $ 1,645,357 Rental Income 134,150 179,863 195,883 Service and Other Revenue (a) 39,205 39,985 47,768 Retail Total Sales $ 1,330,470 $ 1,712,892 $ 1,889,008 Wholesale Sales $ 165,825 $ 198,353 $ 223,374 DSS Sales (b) $ 27,374 $ 23,661 $ 21,339 Eliminations (c) $ (89,779) $ (83,843) $ (99,078) Total Sales $ 1,433,890 $ 1,851,063 $ 2,034,643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 Effective April 4, 2021, as per the FLC merchandising partnership agreement, logo and emblematic general merchandise sales were fulfilled by FLC and we recognized commission revenue earned for these sales on a net basis. Contract Assets and Contract Liabilities Contract assets represent the sale of goods or services to a customer before we have the right to obtain consideration from the customer. Contract assets consist of unbilled amounts at the reporting date and are transferred to accounts receivable when the rights become unconditional. Contract assets (unbilled receivables) were $0 as of both May 1, 2021 and May 2, 2020 on our consolidated balance sheets. Contract liabilities represent an obligation to transfer goods or services to a customer for which we have received consideration and consists of our deferred revenue liability (deferred revenue). Deferred revenue consists of the following: • advanced payments from customers related to textbook rental and subscription-based performance obligations, which are recognized ratably over the terms of the related rental or subscription periods; • unsatisfied performance obligations associated with partnership marketing services, which are recognized when the contracted services are provided to our partnership marketing customers; and • unsatisfied performance obligations associated with the premium paid for the sale of treasury shares, which are expected to be recognized over the term of the merchandising contracts for Fanatics and FLC as discussed in Part II - Item 8. Financial Statements and Supplementary Data - Note 1. Organization - Partnership with Fanatics and FLC and Note 6. Equity and Earnings Per Share - Sale of Treasury Shares. Deferred revenue of $13,469 and $4,670 is recorded within accrued liabilities and other long-term liabilities on our consolidated balance sheet, respectively, as of May 1, 2021 and $13,373 is recorded within accrued liabilities on our consolidated balance sheet as of May 2, 2020. The following table presents changes in contract liabilities during the fiscal year ended May 1, 2021: Deferred revenue as of April 27, 2019 $ 20,418 Additions to deferred revenue during the period 193,235 Reductions to deferred revenue for revenue recognized during the period (200,280) Deferred revenue balance as of May 2, 2020 $ 13,373 Additions to deferred revenue during the period 171,834 Reductions to deferred revenue for revenue recognized during the period (167,068) Deferred revenue balance as of May 1, 2021 $ 18,139 As of May 1, 2021 we expect to recognize $13,469 of the deferred revenue balance within in the next 12 month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Segment Reporting (Notes)</t>
        </is>
      </c>
      <c r="B1" s="2" t="inlineStr">
        <is>
          <t>12 Months Ended</t>
        </is>
      </c>
    </row>
    <row r="2">
      <c r="B2" s="2" t="inlineStr">
        <is>
          <t>May 01, 2021</t>
        </is>
      </c>
    </row>
    <row r="3">
      <c r="A3" s="4" t="inlineStr">
        <is>
          <t>Segment Reporting</t>
        </is>
      </c>
      <c r="B3" s="4" t="inlineStr">
        <is>
          <t>Note 5. Segment Reporting 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7 college, university, and K-12 school bookstores, comprised of 769 physical bookstores and 648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300 physical bookstores (including our Retail Segment's 769 physical bookstores) and sources and distributes new and used textbooks to our 648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 • These cost of sales eliminations represent (i) the recognition of intercompany profit for Retail inventory that was purchased from Wholesale in a prior period that was subsequently sold to external customers during the current period and the elimination of Wholesale service fees charged for fulfillment of inventory for virtual store sales, net of (ii) the elimination of intercompany profit for Wholesale inventory purchases by Retail that remain in ending inventory at the end of the current period. Our international operations are not material and the majority of the revenue and total assets are within the United States. As of May 1, 2021 May 2, 2020 Total Assets Retail $ 800,012 $ 867,288 Wholesale 199,698 248,464 DSS 33,937 35,689 Corporate Services 4,771 4,991 Total Assets $ 1,038,418 $ 1,156,432 As of both May 1, 2021 and May 2, 2020, we had $0, $0 and $4,700 of goodwill on our consolidated balance sheets related to our Retail, Wholesale, and DSS reporting units, respectively. 52 weeks ended 53 weeks ended 52 weeks ended Capital Expenditures Retail $ 21,208 $ 28,546 $ 33,008 Wholesale 5,905 2,126 1,824 DSS (a) 9,662 5,425 11,444 Corporate Services 448 95 144 Total Capital Expenditures $ 37,223 $ 36,192 $ 46,420 (a) Primarily comprised of content development costs for bartleby.com textbook solutions which was launched in Fiscal 2019. Summarized financial information for our reportable segments is reported below: 52 weeks ended May 1, 2021 (a) 53 weeks ended May 2, 2020 (a) 52 weeks ended Sales: Retail $ 1,330,470 $ 1,712,892 $ 1,889,008 Wholesale 165,825 198,353 223,374 DSS 27,374 23,661 21,339 Eliminations (89,779) (83,843) (99,078) Total Sales $ 1,433,890 $ 1,851,063 $ 2,034,643 Gross Profit Retail (b) $ 195,617 $ 383,282 $ 451,871 Wholesale 34,683 39,805 56,341 DSS 22,318 19,313 20,030 Eliminations 43 149 (516) Total Gross Profit $ 252,661 $ 442,549 $ 527,726 Depreciation and Amortization Retail $ 39,634 $ 47,099 $ 51,728 Wholesale 5,461 5,963 6,014 DSS 7,763 8,670 7,974 Corporate Services 109 128 149 Total Depreciation and Amortization $ 52,967 $ 61,860 $ 65,865 Operating Loss Retail (c) $ (154,592) $ (24,445) $ 3,751 Wholesale (c) 14,732 12,909 (2,131) DSS (8,132) (8,529) (3,345) Corporate Services (28,376) (23,077) (25,463) Eliminations 192 359 (466) Total Operating Loss (c) $ (176,176) $ (42,783) $ (27,654) The following is a reconciliation of segment Operating Loss to consolidated Income Before Income Taxes Total Operating Loss $ (176,176) $ (42,783) $ (27,654) Interest Expense, net (8,087) (7,445) (9,780) Total Loss Before Income Taxes $ (184,263) $ (50,228) $ (37,434) (a) In Fiscal 2021 and Fiscal 2020, our business experienced an unprecedented and significant impact as a result of the COVID-19 pandemic. The impact of which affects the comparability of our results of operations and cash flows. (b) In Fiscal 2021, gross margin includes a merchandise inventory loss and write-off of $14,960 in the Retail Segment. See Part II - Item 8. Financial Statements and Supplementary Data - Note 2. Summary of Significant Accounting Policies - Merchandise Inventories . (c) In Fiscal 2021, we recognized an impairment loss (non-cash) of $27,630, $20,506 after-tax, in the Retail segment related to certain of our store-level long-lived assets. In Fiscal 2020, we recorded an impairment loss (non-cash) of $433 in the Retail segment related to net capitalized development costs for a project which were not recoverable. In Fiscal 2019, we recorded an impairment loss (non-cash) of $57,748, comprised of $49,282 of goodwill ($20,538 and $28,744 in our Retail and Wholesale Segments, respectively).and $8,466 of long-lived assets. See Part II - Item 8. Financial Statements and Supplementary Data - Note 2. Summary of Significant Accounting Polic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Equity and Earnings Per Share (Notes)</t>
        </is>
      </c>
      <c r="B1" s="2" t="inlineStr">
        <is>
          <t>12 Months Ended</t>
        </is>
      </c>
    </row>
    <row r="2">
      <c r="B2" s="2" t="inlineStr">
        <is>
          <t>May 01, 2021</t>
        </is>
      </c>
    </row>
    <row r="3">
      <c r="A3" s="4" t="inlineStr">
        <is>
          <t>Equity and Earnings Per Share [Text Block]</t>
        </is>
      </c>
      <c r="B3" s="4" t="inlineStr">
        <is>
          <t>Note 6. Equity and Earnings Per Share Equity Our authorized capital stock consists of 200,000,000 shares of common stock, par value $0.01 per share, and 5,000,000 shares of preferred stock, par value $0.01 per share. As of May 1, 2021, 51,378,913 shares of our common stock and 0 shares of our preferred stock were issued and outstanding. Our common stock trades on the NYSE under the symbol “BNED”. The holders of our common stock are entitled to one vote for each share held of record on all matters submitted to a vote of the stockholders. Holders of shares of our common stock do not have cumulative voting rights in the election of directors. The holders of our common stock will be entitled to share ratably in our assets legally available for distribution to our stockholders, subject to the prior distribution rights of preferred stock, if any, then outstanding. The holders of our common stock do not have preemptive rights or preferential rights to subscribe for shares of our capital stock. We have reserved 10,409,345 shares of common stock for future grants in accordance with the Barnes &amp; Noble Education Inc. Equity Incentive Plan. See Part II - Item 8. Financial Statements and Supplementary Data - Note 13. Long-Term Incentive Compensation Expense . Repurchase of Shares 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 During the Fiscal 2021, 2020, and Fiscal 2019, we did not purchase shares under the stock repurchase program. As of May 1, 2021, approximately $26,669 remains available under the stock repurchase program. During the Fiscal 2021, Fiscal 2020, and Fiscal 2019, we also repurchased 414,174, 374,733 shares, and 351,043 shares of our common stock in connection with employee tax withholding obligations for vested stock awards, respectively. Sale of Treasury Shares In December 2020, we entered into a new merchandising partnership with Fanatics and FLC which included a strategic equity investment in the Company. Fanatics, Inc. and Lids Holdings, Inc. jointly purchased an aggregate 2,307,692 of our common shares (issued from treasury shares) for $15,000, representing a share price of $6.50 per share. The premium price paid above the fair market value of our common stock at closing was approximately $4,131 and was recorded as a contract liability ($175 in accrued liabilities and $3,956 in other long-term liabilities our consolidated balance sheet) which is expected to be recognized over the term of the merchandising contracts for Fanatics and FLC, as discussed in Part II - Item 8. Financial Statements and Supplementary Data - Note 1. Organization - Partnership with Fanatics and FLC . Dividends We paid no other dividends to common stockholders during Fiscal 2021, Fiscal 2020 and Fiscal 2019. We do not intend to pay dividends on our common stock in the foreseeable future. Earnings Per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During the Fiscal 2021, Fiscal 2020 and Fiscal 2019, average shares of 3,387,185, 3,795,603, and 2,939,089, respectively, were excluded from the diluted earnings per share calculation using the two-class method as their inclusion would have been antidilutive. (shares in thousands) 52 weeks ended 53 weeks ended 52 weeks ended Numerator for basic and diluted earnings per share: Net loss available to common shareholders $ (131,787) $ (38,250) $ (24,374) Denominator for basic and diluted earnings per share: Basic and diluted weighted average shares of Common Stock 49,669 48,013 47,306 Loss per share of Common Stock: Basic and diluted loss per share of Common Stock $ (2.65) $ (0.80) $ (0.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Fair Values of Financial Instruments (Notes)</t>
        </is>
      </c>
      <c r="B1" s="2" t="inlineStr">
        <is>
          <t>12 Months Ended</t>
        </is>
      </c>
    </row>
    <row r="2">
      <c r="B2" s="2" t="inlineStr">
        <is>
          <t>May 01, 2021</t>
        </is>
      </c>
    </row>
    <row r="3">
      <c r="A3" s="4" t="inlineStr">
        <is>
          <t>Fair Values of Financial Instruments</t>
        </is>
      </c>
      <c r="B3" s="4" t="inlineStr">
        <is>
          <t>Note 7. Fair Values Measurements 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 . During the 52 weeks ended May 1, 2021, we evaluated certain of our store-level long-lived assets in the Retail segment for impairment. Based on the results of the impairment tests, we recognized an impairment loss (non-cash) of $27,630, $20,506 after-tax, on the consolidated statement of operations. The fair value of the impaired long-lived assets were determined using an income approach (Level 3 input), using our best estimates of the amount and timing of future discounted cash flows, based on historical experience, market conditions, current trends and performance expectations. During the 53 weeks ended May 2, 2020, we recognized an impairment loss (non-cash) of $433 in the Retail segment related to net capitalized development costs for a project which are not recoverable. During the 52 weeks ended April 27, 2019, we recorded an impairment loss (non-cash) of $57,748, comprised of $49,282 of goodwill and $8,466 of long-lived assets, comprised of $8,138 of intangible assets, primarily acquired technology, and $328 of property and equipment related to our LoudCloud and Promoversity operations. For additional information, see Part II - Item 8. Financial Statements and Supplementary Data - Note 2. Summary of Significant Accounting Policies. The following table shows the fair values of our non-financial assets and liabilities that were required to be remeasured at fair value on a non-recurring basis and the total impairments recorded as a result of the remeasurement process: 52 weeks ended May 1, 2021 53 weeks ended May 2, 2020 Carrying Value Fair Value Impairment Loss Carrying Value Prior to Impairment Fair Value Impairment Loss Receivables, net $ — $ — $ — $ 245 $ — $ 245 Property and equipment, net 5,505 420 5,085 300 — 300 Operating lease right-of-use assets 26,427 13,099 13,328 — — — Intangible assets, net 7,723 1,445 6,278 — — — Other noncurrent assets 3,539 600 2,939 — — — Accrued liabilities — — — (112) — (112) Total $ 43,194 $ 15,564 $ 27,630 $ 433 $ — $ 433 Non-Financial Liabilities We granted phantom share units as long-term incentive awards which are settled in cash based on the fair market value of a share of common stock of the Company at each vesting date. The fair value of the liability for the cash-settled phantom share unit awards will be remeasured at the end of each reporting period through settlement to reflect current risk-free rate and volatility assumptions. As of May 1, 2021, we recorded a liability of $3,845 (Level 2 input) which is reflected in accrued liabilities ($2,509) and other long-term liabilities ($1,336) on the consolidated balance sheet. For additional information, see Part II - Item 8. Financial Statements and Supplementary Data - Note 13. Long-Term Incentive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Credit Facility (Notes)</t>
        </is>
      </c>
      <c r="B1" s="2" t="inlineStr">
        <is>
          <t>12 Months Ended</t>
        </is>
      </c>
    </row>
    <row r="2">
      <c r="B2" s="2" t="inlineStr">
        <is>
          <t>May 01, 2021</t>
        </is>
      </c>
    </row>
    <row r="3">
      <c r="A3" s="4" t="inlineStr">
        <is>
          <t>Credit Facility</t>
        </is>
      </c>
      <c r="B3" s="4" t="inlineStr">
        <is>
          <t>Note 8. Credit Facility We have a credit agreement (the “Credit Agreement”), amended March 31, 2021 and March 1, 2019, under which the lenders committed to provide us with a 5 year asset-backed revolving credit facility in an aggregate committed principal amount of $400,000 (the “Credit Facility”) effective from the date of the amendment. We have the option to request an increase in commitments under the Credit Facility of up to $100,000, subject to certain restrictions. Proceeds from the Credit Facility are used for general corporate purposes, including seasonal working capital needs. The agreement includes an incremental first in, last out seasonal loan facility (the “FILO Facility”) for a $100,000 incremental facility maintaining the maximum availability under the Credit Agreement at $500,000. On March 31, 2021, we were granted a waiver to the condition to the current draw under the FILO Facility. During the 52 weeks ended May 1, 2021, we borrowed $722,600 and repaid $719,700 under the Credit Agreement, and had outstanding borrowings of $127,600 and $50,000 under the Credit Facility and FILO Facility, respectively, as of May 1, 2021. During the 53 weeks ended May 2, 2020, we borrowed $600,900 and repaid $559,700 under the Credit Agreement, and had outstanding borrowings of $99,700 and $75,000 under the Credit Facility and FILO Facility, respectively, as of May 2, 2020. During 52 weeks ended April 27, 2019, we borrowed $521,200 and repaid $584,100 under the Credit Agreement, and had outstanding borrowings of $33,500 and $100,000 under the Credit Facility and FILO Facility, respectively, as of April 27, 2019. As of both May 1, 2021 and May 2, 2020, we issued $4,759 in letters of credit under the Credit Facility, respectively. During 52 weeks ended May 1, 2021, we incurred debt issuance costs totaling $1,076 related to the March 31, 2021 Credit Facility amendment. The debt issuance costs have been deferred and are presented as prepaid and other current assets and other noncurrent assets in the consolidated balance sheets, and subsequently amortized ratably over the term of the credit agreement. 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 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2.00% per annum, in the case of LIBOR borrowings, or at the alternate base rate plus 1.00% per annum, in the alternative, and thereafter the interest rate will fluctuate between LIBOR plus 2.00% per annum and LIBOR plus 1.50% per annum (or between the alternate base rate plus 1.00% per annum and the alternate base rate plus 0.50% per annum), based upon the excess availability under the Credit Facility at such time. Loans under the FILO Facility will bear interest at a rate equal to the LIBOR rate, plus 3.750%. In connection with the waiver, the applicable margin for credit extensions made under the FILO Facility after March 31, 2021 through the end of 2021 was increased by 0.50% (to 3.75% per annum for LIBO rate loans and 2.75% for base rate loans).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50,000 to $25,000 on August 1, 2021. We will pay a commitment fee of 0.375% on the daily unused portion of the FILO Facility. The Credit Facility contains customary negative covenants, which limit the Company’s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and a minimum excess availability of the greater of 10% of the Loan Cap and $25,000 when the FILO is funded) would be triggered, and the lenders would have the right to assume dominion and control over the Company's cash. The Credit Facility includes an anti-cash hoarding provision, which limits maximum excess cash allowed to $50,000 when the FILO is funded. The Credit Facility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Facility also contains customary affirmative covenants and representations and warranties. We are in compliance with all covenants, representations and warranties under the Credit Facility as of May 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May 01, 2021</t>
        </is>
      </c>
    </row>
    <row r="3">
      <c r="A3" s="3" t="inlineStr">
        <is>
          <t>Leases [Abstract]</t>
        </is>
      </c>
    </row>
    <row r="4">
      <c r="A4" s="4" t="inlineStr">
        <is>
          <t>Leases of Lessee Disclosure [Text Block]</t>
        </is>
      </c>
      <c r="B4" s="4" t="inlineStr">
        <is>
          <t xml:space="preserve">Note 9. Leases Effective the first quarter of Fiscal 2020 (April 28, 2019), we adopted FASB ASC 842, Leases (Topic 842), which required us to recognize lease assets and lease liabilities on the consolidated balance sheets for substantially all lease arrangement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 The following table summarizes lease expense: 52 weeks ended 53 weeks ended Variable lease expense $ 69,511 $ 73,455 Operating lease expense 108,282 159,289 Net lease expense $ 177,793 $ 232,744 The decrease in lease expense is primarily due to lower sales for contracts based on a percentage of revenue and the impact of the timing and reduction of minimum contractual guarantees. The following table summarizes our minimum fixed lease obligations, excluding variable commissions, as of May 1, 2021: As of May 1, 2021 Fiscal 2022 $ 99,657 Fiscal 2023 48,621 Fiscal 2024 40,506 Fiscal 2025 34,748 Fiscal 2026 27,045 Thereafter 70,234 Total lease payments 320,811 Less: imputed interest (43,518) Operating lease liabilities at period end $ 277,293 Future lease payment obligations related to leases that were entered into, but did not commence as of May 1, 2021, were not material. The following summarizes additional information related to our operating leases: As of As of May 1, 2021 May 2, 2020 Weighted average remaining lease term (in years) 5.5 years 5.2 years Weighted average discount rate 4.9 % 4.6 % Supplemental cash flow information: Cash payments for lease liabilities within operating activities $ 111,167 $ 140,670 ROU assets obtained in exchange for lease liabilities from initial recognition $ 123,556 $ 131,1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ry Information Supplementary Information (Notes)</t>
        </is>
      </c>
      <c r="B1" s="2" t="inlineStr">
        <is>
          <t>12 Months Ended</t>
        </is>
      </c>
    </row>
    <row r="2">
      <c r="B2" s="2" t="inlineStr">
        <is>
          <t>May 01, 2021</t>
        </is>
      </c>
    </row>
    <row r="3">
      <c r="A3" s="3" t="inlineStr">
        <is>
          <t>Other Income and Expenses [Abstract]</t>
        </is>
      </c>
    </row>
    <row r="4">
      <c r="A4" s="4" t="inlineStr">
        <is>
          <t>Supplementary Information [Text Block]</t>
        </is>
      </c>
      <c r="B4" s="4" t="inlineStr">
        <is>
          <t>Note 10. Supplementary Information Impairment Loss (non-cash) We review our long-lived assets for impairment whenever events or changes in circumstances indicate that the carrying amount of an asset may not be recoverable in accordance with ASC 360-10, Accounting for the Impairment or Disposal of Long-Lived Assets. For information, see Part II - Item 8. Financial Statements and Supplementary Data - Note 2. Summary of Significant Accounting Policies . During the 52 weeks ended May 1, 2021, we recognized an impairment loss (non-cash) of $27,630, $20,506 after-tax, in the Retail segment comprised of $5,085, $13,328, $6,278 and $2,939 of property and equipment, operating lease right-of-use assets, amortizable intangibles, and other noncurrent assets, respectively, on the consolidated statement of operations. During the 53 weeks ended May 2, 2020, we recognized an impairment loss (non-cash) of $433 in the Retail segment related to net capitalized development costs for a project which are not recoverable. During the 52 weeks ended April 27, 2019, we recorded an impairment loss (non-cash) of $57,748, comprised of $49,282 of goodwill ($20,538 and $28,744 in our Retail and Wholesale Segments, respectively).and $8,466 of long-lived assets, comprised of $8,138 of intangible assets, primarily acquired technology, and $328 of property and equipment related to our LoudCloud and Promoversity operations. Restructuring and Other Charges During the 52 weeks ended May 1, 2021, we recognized restructuring and other charges totaling $9,960, comprised primarily of $5,888 for severance and other employee termination and benefit costs associated with elimination of various positions as part of cost reduction objectives ($3,246 is included in accrued liabilities in the consolidated balance sheet as of May 1, 2021), $5,213 for professional service costs related to restructuring, process improvements, the financial advisor strategic review process, costs related to development and integration associated with Fanatics and FLC partnership agreements and shareholder activist activities, and $454 related to liabilities for a facility closure, partially offset by a $1,595 in an actuarial gain related to a frozen retirement benefit plan (non-cash). During the 53 weeks ended May 2, 2020, we recognized restructuring and other charges totaling $18,567 comprised of $12,667 for severance and other employee termination and benefit costs associated with several management changes ($10,370 is included in accrued liabilities in the consolidated balance sheet as of May 2, 2020), the elimination of various positions as part of cost reduction objectives, and professional service costs for process improvements, and $2,695 related to an actuarial loss for a frozen retirement benefit plan (non-cash), $2,841 for professional service costs for shareholder activist activities, and $587 related to a store-level asset impairment charge, offset by $223 related to reduction of liabilities for a facility closure. During the 52 weeks ended April 27, 2019, we recognized restructuring and other charges totaling $7,233 comprised of $4,554 for severance and transition payments related to senior management changes, other employee termination and benefit costs, and other charges totaling $2,679, primarily comprised of $2,274 in an actuarial loss for a frozen retirement benefit plan (non-cash), $281 related to additional liabilities for a facility closure, and a write-off of $118 of existing unamortized debt issuance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Related Party Transctions (Notes)</t>
        </is>
      </c>
      <c r="B1" s="2" t="inlineStr">
        <is>
          <t>12 Months Ended</t>
        </is>
      </c>
    </row>
    <row r="2">
      <c r="B2" s="2" t="inlineStr">
        <is>
          <t>May 01, 2021</t>
        </is>
      </c>
    </row>
    <row r="3">
      <c r="A3" s="3" t="inlineStr">
        <is>
          <t>Related Party Transactions [Abstract]</t>
        </is>
      </c>
    </row>
    <row r="4">
      <c r="A4" s="4" t="inlineStr">
        <is>
          <t>Related Party Transactions Disclosure [Text Block]</t>
        </is>
      </c>
      <c r="B4" s="4" t="inlineStr">
        <is>
          <t xml:space="preserve">Note 11. Related Party Transactions MBS Textbook Exchange, LLC Prior to the acquisition of MBS on February 27, 2017, MBS was considered a related-party as it was majority-owned by Leonard Riggio, who is a principal owner holding substantial shares of our common stock, and other members of the Riggio family. Subsequent to the acquisition, the consolidated financial statements include the accounts of MBS and all material intercompany accounts and transactions have been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80" customWidth="1" min="2" max="2"/>
  </cols>
  <sheetData>
    <row r="1">
      <c r="A1" s="1" t="inlineStr">
        <is>
          <t>Employees' Defined Contribution Plan</t>
        </is>
      </c>
      <c r="B1" s="2" t="inlineStr">
        <is>
          <t>12 Months Ended</t>
        </is>
      </c>
    </row>
    <row r="2">
      <c r="B2" s="2" t="inlineStr">
        <is>
          <t>May 01, 2021</t>
        </is>
      </c>
    </row>
    <row r="3">
      <c r="A3" s="4" t="inlineStr">
        <is>
          <t>Employees' Defined Contribution Plan</t>
        </is>
      </c>
      <c r="B3" s="4" t="inlineStr">
        <is>
          <t>Note 12. Employee Benefit Plans We sponsor defined contribution plans for the benefit of substantially all of the employees of BNC and DSS. MBS maintains a profit sharing plan covering substantially all full-time employees of MBS. For all plans, we are responsible to fund the employer contributions directly. Total employee benefit expense for these plans was $0, $5,015, and $6,702 during 52 weeks ended May 1, 2021, 53 weeks ended May 2, 2020, and 52 weeks ended April 27, 2019, respectively. Effective April 2020, due to the significant impact as a result of COVID-19 related campus store closures, we have temporarily suspended employer matching contributions into our 401(k) plans through the end of Fiscal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Notes)</t>
        </is>
      </c>
      <c r="B1" s="2" t="inlineStr">
        <is>
          <t>12 Months Ended</t>
        </is>
      </c>
    </row>
    <row r="2">
      <c r="B2" s="2" t="inlineStr">
        <is>
          <t>May 01, 2021</t>
        </is>
      </c>
    </row>
    <row r="3">
      <c r="A3" s="3" t="inlineStr">
        <is>
          <t>Share-based Payment Arrangement [Abstract]</t>
        </is>
      </c>
    </row>
    <row r="4">
      <c r="A4" s="4" t="inlineStr">
        <is>
          <t>Share-based Payment Arrangement [Text Block]</t>
        </is>
      </c>
      <c r="B4" s="4" t="inlineStr">
        <is>
          <t>Note 13. Long-Term Incentive Compensation Expense 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erformance Share Awards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Stock Options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Fiscal 2021, we granted 1,250,518 stock options with an exercise price of $2.46 per stock option, which was the fair market value on the date of grant (Stock Option Grant #1) and 1,250,518 stock options with an exercise price of $5.00 per stock option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46 $ 5.00 Valuation method utilized Black-Scholes Monte Carlo Risk-free interest rate 0.27 % 0.68 % Expected option term 6.2 years 10.0 years Company volatility 73 % 73 % Dividend yield — % — % Grant date fair value per award $ 1.58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Phantom Shares During Fiscal 2021, we granted 2,397,953 phantom share units granted to employees. Each phantom share represents the economic equivalent to one share of the Company's common stock and will be settled in cash based on the fair market value of a share of common stock at each vesting date in an amount not to exceed three times the grant date stock pric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determined based on using risk-free rates and annual volatility rates for each the three tranches within the respective grant as detailed in the table below based upon their vesting dates and remaining time to maturity. The fair value of the liability for the cash-settled phantom share unit awards will be remeasured at the end of each reporting period through settlement to reflect current risk-free rate and volatility assumptions of the respective awards. The following summarizes the phantom share fair value assumptions: Phantom Share Grant #1 Phantom Share Grant #2 Grant Date Stock Price $ 2.46 $ 7.63 Stock Price Cap $ 7.38 $ 22.89 Valuation method utilized Black-Scholes Black-Scholes Grant Date Risk Free Rate Range 0.12% - 0.15% 0.07% - 0.31% Grant Date Volatility Range 86% - 114% 90% - 110% Average Grant date fair value per award $ 1.88 $ 5.79 As of May 1, 2021, we recorded a liability of $3,845 (Level 2 input) of which $2,509 and $1,336 is reflected in accrued liabilities and other long-term liabilities on the consolidated balance sheet, respectively. Long-Term Incentive Compensation Activity The following table presents a summary of awards activity related to our current Equity Incentive Plan: Restricted Stock Awards Restricted Stock Units Performance Share Units Number of Weighted Number of Weighted Number of Weighted Balance, May 2, 2020 38,096 $ 3.15 2,250,078 $ 4.21 1,323,767 $ 4.20 Granted 146,343 $ 2.40 243,905 $ 2.40 — $ — Vested (38,096) $ — (1,210,566) $ 4.48 (138,060) $ 7.97 Forfeited (a) — $ — (83,566) $ 4.18 (590,474) $ 5.34 Balance, May 1, 2021 146,343 $ 2.40 1,199,851 $ 3.56 595,233 $ 2.23 Stock Options Phantom Shares Number of Weighted Number of Weighted Balance, May 2, 2020 — $ — — $ — Granted 2,501,036 $ 1.43 2,397,953 $ 1.97 Exercised/Vested — $ — — $ — Forfeited (310,046) $ 1.43 (193,090) $ 1.88 Balance, May 1, 2021 2,190,990 $ 1.43 2,204,863 $ 1.97 (a) The PSUs forfeitures reflect a cumulative adjustment to reflect changes to the expected level of achievement of the respective grants. Total fair value of vested share awards since the inception of the Equity Incentive Plan is $42,125. Long-Term Incentive Compensation Expense We recognized compensation expense for long-term incentive plan awards in selling and administrative expenses as follows: 52 weeks ended 53 weeks ended 52 weeks ended Stock-based awards Restricted stock expense $ 226 $ 120 $ 110 Restricted stock units expense 3,919 6,253 7,846 Performance shares expense (a) — 12 87 Performance share units expense (a) 283 253 974 Stock option expense 667 — — Sub-total stock-based awards: $ 5,095 $ 6,638 $ 9,017 Cash settled awards Phantom share units expense $ 3,845 $ — $ — Total compensation expense for long-term incentive awards $ 8,940 $ 6,638 $ 9,017 (a) Long-term incentive compensation expense reflects cumulative adjustments to reflect changes to the expected level of achievement of the respective grants. Total unrecognized compensation cost related to unvested awards as of May 1, 2021 was $11,099 and is expected to be recognized over a weighted-average period of 2.2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May 01, 2021</t>
        </is>
      </c>
      <c r="C2" s="2" t="inlineStr">
        <is>
          <t>May 02, 2020</t>
        </is>
      </c>
      <c r="D2" s="2" t="inlineStr">
        <is>
          <t>Apr. 27, 2019</t>
        </is>
      </c>
    </row>
    <row r="3">
      <c r="A3" s="3" t="inlineStr">
        <is>
          <t>Sales:</t>
        </is>
      </c>
    </row>
    <row r="4">
      <c r="A4" s="4" t="inlineStr">
        <is>
          <t>Product sales and other</t>
        </is>
      </c>
      <c r="B4" s="7" t="n">
        <v>1299740</v>
      </c>
      <c r="C4" s="7" t="n">
        <v>1671200</v>
      </c>
      <c r="D4" s="7" t="n">
        <v>1838760</v>
      </c>
    </row>
    <row r="5">
      <c r="A5" s="4" t="inlineStr">
        <is>
          <t>Rental income</t>
        </is>
      </c>
      <c r="B5" s="6" t="n">
        <v>134150</v>
      </c>
      <c r="C5" s="6" t="n">
        <v>179863</v>
      </c>
      <c r="D5" s="6" t="n">
        <v>195883</v>
      </c>
    </row>
    <row r="6">
      <c r="A6" s="4" t="inlineStr">
        <is>
          <t>Revenues</t>
        </is>
      </c>
      <c r="B6" s="6" t="n">
        <v>1433890</v>
      </c>
      <c r="C6" s="6" t="n">
        <v>1851063</v>
      </c>
      <c r="D6" s="6" t="n">
        <v>2034643</v>
      </c>
    </row>
    <row r="7">
      <c r="A7" s="4" t="inlineStr">
        <is>
          <t>bned_Cost of Product and Other Cost of Sales</t>
        </is>
      </c>
      <c r="B7" s="6" t="n">
        <v>1093989</v>
      </c>
      <c r="C7" s="6" t="n">
        <v>1303702</v>
      </c>
      <c r="D7" s="6" t="n">
        <v>1395339</v>
      </c>
    </row>
    <row r="8">
      <c r="A8" s="4" t="inlineStr">
        <is>
          <t>Rental cost of sales</t>
        </is>
      </c>
      <c r="B8" s="6" t="n">
        <v>87240</v>
      </c>
      <c r="C8" s="6" t="n">
        <v>104812</v>
      </c>
      <c r="D8" s="6" t="n">
        <v>111578</v>
      </c>
    </row>
    <row r="9">
      <c r="A9" s="4" t="inlineStr">
        <is>
          <t>Cost of Goods and Services Sold</t>
        </is>
      </c>
      <c r="B9" s="6" t="n">
        <v>1181229</v>
      </c>
      <c r="C9" s="6" t="n">
        <v>1408514</v>
      </c>
      <c r="D9" s="6" t="n">
        <v>1506917</v>
      </c>
    </row>
    <row r="10">
      <c r="A10" s="4" t="inlineStr">
        <is>
          <t>Gross profit</t>
        </is>
      </c>
      <c r="B10" s="6" t="n">
        <v>252661</v>
      </c>
      <c r="C10" s="6" t="n">
        <v>442549</v>
      </c>
      <c r="D10" s="6" t="n">
        <v>527726</v>
      </c>
    </row>
    <row r="11">
      <c r="A11" s="4" t="inlineStr">
        <is>
          <t>Selling and administrative expenses</t>
        </is>
      </c>
      <c r="B11" s="6" t="n">
        <v>338280</v>
      </c>
      <c r="C11" s="6" t="n">
        <v>404472</v>
      </c>
      <c r="D11" s="6" t="n">
        <v>423880</v>
      </c>
    </row>
    <row r="12">
      <c r="A12" s="4" t="inlineStr">
        <is>
          <t>Depreciation and amortization expense</t>
        </is>
      </c>
      <c r="B12" s="6" t="n">
        <v>52967</v>
      </c>
      <c r="C12" s="6" t="n">
        <v>61860</v>
      </c>
      <c r="D12" s="6" t="n">
        <v>65865</v>
      </c>
    </row>
    <row r="13">
      <c r="A13" s="4" t="inlineStr">
        <is>
          <t>Impairment loss (non-cash)</t>
        </is>
      </c>
      <c r="B13" s="6" t="n">
        <v>27630</v>
      </c>
      <c r="C13" s="6" t="n">
        <v>433</v>
      </c>
      <c r="D13" s="6" t="n">
        <v>57748</v>
      </c>
    </row>
    <row r="14">
      <c r="A14" s="4" t="inlineStr">
        <is>
          <t>Restructuring and other charges</t>
        </is>
      </c>
      <c r="B14" s="6" t="n">
        <v>9960</v>
      </c>
      <c r="C14" s="6" t="n">
        <v>18567</v>
      </c>
      <c r="D14" s="6" t="n">
        <v>7233</v>
      </c>
    </row>
    <row r="15">
      <c r="A15" s="4" t="inlineStr">
        <is>
          <t>Transaction costs</t>
        </is>
      </c>
      <c r="B15" s="6" t="n">
        <v>0</v>
      </c>
      <c r="C15" s="6" t="n">
        <v>0</v>
      </c>
      <c r="D15" s="6" t="n">
        <v>654</v>
      </c>
    </row>
    <row r="16">
      <c r="A16" s="4" t="inlineStr">
        <is>
          <t>Operating income</t>
        </is>
      </c>
      <c r="B16" s="6" t="n">
        <v>-176176</v>
      </c>
      <c r="C16" s="6" t="n">
        <v>-42783</v>
      </c>
      <c r="D16" s="6" t="n">
        <v>-27654</v>
      </c>
    </row>
    <row r="17">
      <c r="A17" s="4" t="inlineStr">
        <is>
          <t>Interest expense, net</t>
        </is>
      </c>
      <c r="B17" s="6" t="n">
        <v>8087</v>
      </c>
      <c r="C17" s="6" t="n">
        <v>7445</v>
      </c>
      <c r="D17" s="6" t="n">
        <v>9780</v>
      </c>
    </row>
    <row r="18">
      <c r="A18" s="4" t="inlineStr">
        <is>
          <t>Income before income taxes</t>
        </is>
      </c>
      <c r="B18" s="6" t="n">
        <v>-184263</v>
      </c>
      <c r="C18" s="6" t="n">
        <v>-50228</v>
      </c>
      <c r="D18" s="6" t="n">
        <v>-37434</v>
      </c>
    </row>
    <row r="19">
      <c r="A19" s="4" t="inlineStr">
        <is>
          <t>Income tax expense</t>
        </is>
      </c>
      <c r="B19" s="6" t="n">
        <v>-52476</v>
      </c>
      <c r="C19" s="6" t="n">
        <v>-11978</v>
      </c>
      <c r="D19" s="6" t="n">
        <v>-13060</v>
      </c>
    </row>
    <row r="20">
      <c r="A20" s="4" t="inlineStr">
        <is>
          <t>Net income (loss)</t>
        </is>
      </c>
      <c r="B20" s="7" t="n">
        <v>-131787</v>
      </c>
      <c r="C20" s="7" t="n">
        <v>-38250</v>
      </c>
      <c r="D20" s="7" t="n">
        <v>-24374</v>
      </c>
    </row>
    <row r="21">
      <c r="A21" s="3" t="inlineStr">
        <is>
          <t>Earnings per share of common stock</t>
        </is>
      </c>
    </row>
    <row r="22">
      <c r="A22" s="4" t="inlineStr">
        <is>
          <t>Earnings Per Share, Basic</t>
        </is>
      </c>
      <c r="B22" s="5" t="n">
        <v>-2.65</v>
      </c>
      <c r="C22" s="5" t="n">
        <v>-0.8</v>
      </c>
      <c r="D22" s="5" t="n">
        <v>-0.52</v>
      </c>
    </row>
    <row r="23">
      <c r="A23" s="4" t="inlineStr">
        <is>
          <t>Earnings Per Share, Diluted</t>
        </is>
      </c>
      <c r="B23" s="5" t="n">
        <v>-2.65</v>
      </c>
      <c r="C23" s="5" t="n">
        <v>-0.8</v>
      </c>
      <c r="D23" s="5" t="n">
        <v>-0.52</v>
      </c>
    </row>
    <row r="24">
      <c r="A24" s="3" t="inlineStr">
        <is>
          <t>Weighted average common shares outstanding</t>
        </is>
      </c>
    </row>
    <row r="25">
      <c r="A25" s="4" t="inlineStr">
        <is>
          <t>Weighted Average Number of Shares Outstanding, Basic</t>
        </is>
      </c>
      <c r="B25" s="6" t="n">
        <v>49669</v>
      </c>
      <c r="C25" s="6" t="n">
        <v>48013</v>
      </c>
      <c r="D25" s="6" t="n">
        <v>47306</v>
      </c>
    </row>
    <row r="26">
      <c r="A26" s="4" t="inlineStr">
        <is>
          <t>Diluted</t>
        </is>
      </c>
      <c r="B26" s="6" t="n">
        <v>49669</v>
      </c>
      <c r="C26" s="6" t="n">
        <v>48013</v>
      </c>
      <c r="D26" s="6" t="n">
        <v>4730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Income Taxes (Notes)</t>
        </is>
      </c>
      <c r="B1" s="2" t="inlineStr">
        <is>
          <t>12 Months Ended</t>
        </is>
      </c>
    </row>
    <row r="2">
      <c r="B2" s="2" t="inlineStr">
        <is>
          <t>May 01, 2021</t>
        </is>
      </c>
    </row>
    <row r="3">
      <c r="A3" s="3" t="inlineStr">
        <is>
          <t>Income Tax Disclosure [Abstract]</t>
        </is>
      </c>
    </row>
    <row r="4">
      <c r="A4" s="4" t="inlineStr">
        <is>
          <t>Income Tax Disclosure [Text Block]</t>
        </is>
      </c>
      <c r="B4" s="4" t="inlineStr">
        <is>
          <t>Note 14. Income Taxes For Fiscal 2021, Fiscal 2020, and Fiscal 2019,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which was recorded in Fiscal 2018. We also recorded a liability associated with the one-time transition tax, however, such amount is not material.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May 1, 2021, we recognized a current income tax receivable for NOL carrybacks of $30,492 in prepaid and other current assets on the consolidate balance sheet. Income tax benefits for Fiscal 2021, Fiscal 2020 and Fiscal 2019 are as follows: 52 weeks ended 53 weeks ended 52 weeks ended Current: Federal $ (36,187) $ (5,471) $ (6,494) State (846) (1,127) (2,035) Total Current (37,033) (6,598) (8,529) Deferred: Federal (6,100) (4,086) (3,681) State (9,343) (1,294) (850) Total Deferred (15,443) (5,380) (4,531) Total $ (52,476) $ (11,978) $ (13,060) Reconciliation between the effective income tax rate and the federal statutory income tax rate is as follows: 52 weeks ended 53 weeks ended 52 weeks ended Federal statutory income tax rate (a) 21.0 % 21.0 % 21.0 % State income taxes, net of federal income tax benefit 4.4 3.7 6.3 Permanent book / tax differences (0.9) (2.9) (3.9) CARES Act NOL Carry-back 3.9 — — Provisional remeasurement due to Tax Legislation — — 10.4 Credits — 0.5 0.3 Other, net 0.1 1.5 0.8 Effective income tax rate 28.5 % 23.8 % 34.9 % The effective tax rate for Fiscal 2021 is significantly lower as compared to the comparable prior year period due to various permanent differences and the impact of the CARES Act recorded. One percentage point on our Fiscal 2021 effective tax rate is approximately $1,843. The permanent book / tax differences are principally comprised of non-deductible compensation, non-deductible meals and entertainment costs, and federal income tax credits. We account for income taxes using the asset and liability method. Deferred taxes are recorded based on differences between the financial statement basis and tax basis of assets and liabilities and available tax loss and credit carryforwards. The significant components of our deferred taxes consisted of the following: As of May 1, 2021 May 2, 2020 Deferred tax assets: Estimated accrued liabilities $ 11,559 $ 11,046 Inventory 8,073 7,167 Stock-based compensation 1,622 1,511 Insurance liability 505 528 Operating lease liabilities 65,456 65,334 Tax credits 433 484 Goodwill 16,759 18,438 Net operating losses 10,810 4,992 Other 10,570 8,853 Gross deferred tax assets 125,787 118,353 Valuation allowance (1,202) (1,231) Net deferred tax assets 124,585 117,122 Deferred tax liabilities: Intangible asset amortization (33,547) (37,864) Operating lease right-of-use assets (61,896) (64,695) Property and equipment (5,894) (6,758) Gross deferred tax liabilities (101,337) (109,317) Net deferred tax asset $ 23,248 $ 7,805 As of May 1, 2021, we had $0 of unrecognized tax benefits, all of which, if recognized, would affect our effective tax rate. A reconciliation of the beginning and ending amount of unrecognized tax benefits is as follows: Balance at April 28, 2018 $ 97 Additions for tax positions of the current period — Additions for tax positions of prior periods — Reductions due to settlements — Other reductions for tax positions of prior periods (6) Balance at April 27, 2019 $ 91 Additions for tax positions of the current period — Additions for tax positions of prior periods — Reductions due to settlements — Other reductions for tax positions of prior periods (39) Balance at May 2, 2020 $ 52 Additions for tax positions of the current period — Additions for tax positions of prior periods — Reductions due to settlements — Other reductions for tax positions of prior periods (52) Balance at May 1, 2021 $ — Our policy is to recognize interest and penalties related to income tax matters in income tax expense. As of May 1, 2021 and May 2, 2020, we had accrued $0 and $3, respectively, for net interest and penalties. The change in the amount accrued for net interest and penalties includes $3 in reductions for net interest and penalties recognized in income tax expense in our Fiscal 2021 consolidated statement of operations. In assessing the realizability of the deferred tax assets, management considered whether it is more likely than not that some or all of the deferred tax assets would be realized. In evaluating our ability to utilize our deferred tax assets, we considered all available evidence, both positive and negative, in determining future taxable income on a jurisdiction by jurisdiction basis. We have recorded a valuation allowance of $1,202 and $1,231 for May 1, 2021 and May 2, 2020, respectively. As of May 1, 2021, and based on our tax year ended January 2021, we had state net operating loss carryforwards (“NOLs”) of approximately $196,180 that are available to offset taxable income in our respective taxing jurisdiction beginning in the current period and that expire beginning in 2030. We had net state tax credit carryforwards totaling $548, which expire beginning in 2022. As of May 2, 2021, we recorded $200 of foreign withholding tax related to repatriations of earnings from certain foreign subsidiaries. If additional earnings in these foreign subsidiaries were repatriated in the future, additional income and withholding tax expense would be incurred. Additional income and withholding tax expense on any future repatriated earnings is estimated to be less than $100. We are subject to U.S. federal income tax, as well as income tax in jurisdictions of each state having an income tax. The tax years that remain subject to examination are primarily Fiscal 2015 and forward. Some earlier years remain open for a small minority of states. We retain an income tax liability for periods prior to the Spin-Off from Barnes &amp; Noble, Inc. only for returns filed on a stand-alon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Legal Proceedings (Notes)</t>
        </is>
      </c>
      <c r="B1" s="2" t="inlineStr">
        <is>
          <t>12 Months Ended</t>
        </is>
      </c>
    </row>
    <row r="2">
      <c r="B2" s="2" t="inlineStr">
        <is>
          <t>May 01, 2021</t>
        </is>
      </c>
    </row>
    <row r="3">
      <c r="A3" s="4" t="inlineStr">
        <is>
          <t>Legal Proceedings</t>
        </is>
      </c>
      <c r="B3" s="4" t="inlineStr">
        <is>
          <t>Note 15. Legal Proceedings We are involved in a variety of claims, suits, investigations and proceedings that arise from time to time in the ordinary course of our business, including actions with respect to contracts, intellectual property, taxation, employment, benefits, personal injuries and other matters. We record a liability when we believe that it is both probable that a loss has been incurred and the amount of loss can be reasonably estimated. Based on our current knowledge, we do not believe that there is a reasonable possibility that the final outcome of any pending or threatened legal proceedings to which we or any of our subsidiaries are a party, either individually or in the aggregate, will have a material adverse effect on our future financial results. However, legal matters are inherently unpredictable and subject to significant uncertainties, some of which are beyond our control. As such, there can be no assurance that the final outcome of these matters will not materially and adversely affect our business, financial condition, results of operations or cash flows. Between January 22, 2020 and June 15, 2020, thirteen purported class action complaints were filed in the United States District Court for the District of Delaware, the United States District Court for the District of New Jersey, and the United States District Court for the Northern District of Illinois against the Company, along with several publishers, another collegiate bookstore retailer, and an industry association. The plaintiffs are retailers of collegiate course materials or current or former college students. Although the specific allegations vary, the plaintiffs generally claim, on their own behalf and on behalf of the purported classes, that the Company and the other defendants violated Section 1 of the Sherman Act (15 U.S.C. § 1), Section 2 of the Sherman Act (15 U.S.C. § 2), Section 13(a) of the Robinson-Patman Act (15 U.S.C. §13(a)), and various state antitrust and unfair trade practices laws for alleged activities in connection with inclusive access and the sale of course materials to universities and their students. The United States Judicial Panel on Multidistrict Litigation has consolidated these and other related cases in a consolidated proceeding before the Hon. Denise L. Cote of the United States District Court for the Southern District of New York. On October 16, 2020, three named student plaintiffs filed a Consolidated Amended Complaint, as did the retailer plaintiffs. The student plaintiffs and retailer plaintiffs each filed a Second Consolidated Amended Complaint on December 18, 2020, which all Defendants jointly moved to dismiss on January 22, 2021. On June 14, 2021, the Court ordered both cases dismissed with prejudice. Should Plaintiffs pursue an appeal, we intend to vigorously defend this matter. We are currently unable to estimate any potential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Commitments and Contingencies (Notes)</t>
        </is>
      </c>
      <c r="B1" s="2" t="inlineStr">
        <is>
          <t>12 Months Ended</t>
        </is>
      </c>
    </row>
    <row r="2">
      <c r="B2" s="2" t="inlineStr">
        <is>
          <t>May 01, 2021</t>
        </is>
      </c>
    </row>
    <row r="3">
      <c r="A3" s="3" t="inlineStr">
        <is>
          <t>Commitments and Contingencies Disclosure [Abstract]</t>
        </is>
      </c>
    </row>
    <row r="4">
      <c r="A4" s="4" t="inlineStr">
        <is>
          <t>Commitments and Contingencies Disclosure [Text Block]</t>
        </is>
      </c>
      <c r="B4" s="4" t="inlineStr">
        <is>
          <t xml:space="preserve">Note 16. Commitments and Contingencies 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9. Leases . The expense related to our college and university contracts for physical bookstores, including rent expense, and other facility costs in the consolidated statements of operations for periods prior to adoption of ASC 842 in Fiscal 2020 are as follows: 52 weeks ended Minimum contract expense $ 169,131 Percentage contract expense 73,368 Total expense $ 242,499 Purchase obligations, which includes information technology contracts and inventory purchase commitments, as of May 1, 2021 are as follows: Less Than 1 Year $ 14,756 1-3 Years 10,994 3-5 Years 538 Total $ 26,2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Valuation and Qualifying Accounts Schedule II Valuation and Qualifying Accounts (Notes)</t>
        </is>
      </c>
      <c r="B1" s="2" t="inlineStr">
        <is>
          <t>12 Months Ended</t>
        </is>
      </c>
    </row>
    <row r="2">
      <c r="B2" s="2" t="inlineStr">
        <is>
          <t>May 01, 2021</t>
        </is>
      </c>
    </row>
    <row r="3">
      <c r="A3" s="3" t="inlineStr">
        <is>
          <t>SEC Schedule, 12-09, Valuation and Qualifying Accounts [Abstract]</t>
        </is>
      </c>
    </row>
    <row r="4">
      <c r="A4" s="4" t="inlineStr">
        <is>
          <t>SEC Schedule, 12-09, Schedule of Valuation and Qualifying Accounts Disclosure [Text Block]</t>
        </is>
      </c>
      <c r="B4" s="4" t="inlineStr">
        <is>
          <t>Schedule II—Valuation and Qualifying Accounts Receivables Valuation and Qualifying Accounts (In thousands) For the 52 weeks ended May 1, 2021, 53 weeks ended May 2, 2020, and 52 weeks ended April 27, 2019: Balance at Charge Write-offs Balance at Allowance for Doubtful Accounts May 1, 2021 $ 1,986 $ 4,600 $ (2,992) $ 3,594 May 2, 2020 $ 2,135 $ 1,710 $ (1,859) $ 1,986 April 27, 2019 $ 2,083 $ 2,670 $ (2,618) $ 2,135 Balance at Addition Deductions Balance at Sales Returns Reserves May 1, 2021 $ 5,063 $ 145,595 $ (147,327) $ 3,331 May 2, 2020 $ 5,282 $ 186,305 $ (186,524) $ 5,063 April 27, 2019 $ 5,229 $ 197,799 $ (197,746) $ 5,282 All other schedules are omitted because the conditions requiring their filing do not exist, or because the required information is provided in the consolidated financial statements, including the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y 01, 2021</t>
        </is>
      </c>
    </row>
    <row r="3">
      <c r="A3" s="4" t="inlineStr">
        <is>
          <t>Lessee, Leases [Policy Text Block]</t>
        </is>
      </c>
      <c r="B3" s="4" t="inlineStr">
        <is>
          <t>Effective the first quarter of Fiscal 2020 (April 28, 2019), we adopted FASB ASC 842, Leases (Topic 842), which required us to recognize lease assets and lease liabilities on the consolidated balance sheets for substantially all lease arrangement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row r="4">
      <c r="A4" s="4" t="inlineStr">
        <is>
          <t>Share-based Payment Arrangement [Policy Text Block]</t>
        </is>
      </c>
      <c r="B4" s="4" t="inlineStr">
        <is>
          <t>We have reserved 10,409,345 shares of our common stock for future grants in accordance with the Barnes &amp; Noble Education Inc. Equity Incentive Plan. Types of equity awards that can be granted under the Equity Incentive Plan include options, restricted stock (“RS”), restricted stock units (“RSU”), performance shares (“PS”), performance share units (“PSU”), and stock options. We recognize compensation expense for restricted stock awards and performance share awards ratably over the requisite service period of the award, which is generally three years. We recognize compensation expense for these awards based on the number of awards expected to vest, which includes an estimated average forfeiture rate. We calculate the fair value of these awards based on the closing stock price on the date the award was granted. For those awards with market conditions, we have determined the grant date fair value using the Monte Carlo simulation model and compensation expense is recognized ratably over the requisite service period regardless of whether the market condition is satisfied. Restricted Stock Awards A RS award is an award of common stock that is subject to certain restrictions during a specified period. Restricted stock awards are generally subject to forfeiture if employment terminates prior to the release of the restrictions. The grantee cannot transfer the shares before the restricted shares vest. Shares of unvested restricted stock have the same voting rights as common stock, are entitled to receive dividends and other distributions thereon (although payment may be deferred until the shares have vested) and are considered to be currently issued and outstanding. Restricted stock awards will have a minimum vesting period of one year. A RSU is a grant valued in terms of our common stock, but no stock is issued at the time of grant. Each restricted stock unit may be redeemed for one share of our common stock once vested. Restricted stock units are generally subject to forfeiture if employment terminates prior to the release of the restrictions. The grantee cannot transfer the units except in very limited circumstances and with the consent of the compensation committee. Shares associated with unvested restricted stock units have no voting rights but are entitled to receive dividends and other distributions thereon (although payment may be deferred until the units have vested). Restricted stock units generally vest over a period of three years, but will have a minimum vesting period of one year. Performance Share Awards PS awards and PSU awards were granted to employees. Each PS and PSU may be redeemed for one share of our common stock once vested and are generally subject to forfeiture if employment terminates prior to the release of the restrictions. The grantee cannot transfer the PS or PSU awards except in very limited circumstances and with the consent of the compensation committee. Shares of unvested PSU awards have no voting rights but are entitled to receive dividends and other distributions thereon (although payment may be deferred until the shares or units, as the case may be, have vested). The PS and PSU awards will only vest based upon the achievement of pre-established performance goals related to Adjusted EBITDA, segment revenue, new business, and/or total shareholder return performance achieved over a period of time. The PS and PSU awards will vest based on company performance and/or market conditions during the subsequent two year period with one additional year of time-based vesting. The number of PS and PSU awards that will vest range from 0%-150% of the target award based on actual performance. Stock Options For stock options granted with an "at market" exercise price, we determined the grant fair value using the Black-Scholes model and for stock options granted with "a premium" exercise price, we determined the grant date fair value using the Monte Carlo simulation model. The fair value models for stock options use assumptions that include the risk-free interest rate, expected volatility, expected dividend yield and expected term of the options. During Fiscal 2021, we granted 1,250,518 stock options with an exercise price of $2.46 per stock option, which was the fair market value on the date of grant (Stock Option Grant #1) and 1,250,518 stock options with an exercise price of $5.00 per stock option (Stock Option Grant #2) granted to employees. The stock options are exercisable in four equal annual installments commencing one year after the date of grant and have a ten year term. Holders are not entitled to receive dividends (if any) prior to vesting and exercise of the options. The following summarizes the stock option fair value assumptions: Stock Option Grant #1 Stock Option Grant #2 Exercise Price $ 2.46 $ 5.00 Valuation method utilized Black-Scholes Monte Carlo Risk-free interest rate 0.27 % 0.68 % Expected option term 6.2 years 10.0 years Company volatility 73 % 73 % Dividend yield — % — % Grant date fair value per award $ 1.58 $ 1.28 The risk-free interest rate is based on United States Treasury yields in effect at the date of grant for periods corresponding to the expected stock option term. For Stock Option Grant #1, we are permitted to use the simplified approach to estimate the expected term of the stock options, which typically assumes exercise occurs at the mid-point between the end of the vesting period and the expiration date. The simplified approach is not allowed for premium-priced options (Stock Option Grant #2), which were estimated using a stock price multiple, as there is no option exercise history which to base an early exercise option. The expected stock option term represents the weighted average period of time that stock options granted are expected to be outstanding, based on vesting schedules and the contractual term of the stock options. Volatility is based on the historical volatility of the Company’s common stock over a period of time corresponding to the expected stock option term. Phantom Shares During Fiscal 2021, we granted 2,397,953 phantom share units granted to employees. Each phantom share represents the economic equivalent to one share of the Company's common stock and will be settled in cash based on the fair market value of a share of common stock at each vesting date in an amount not to exceed three times the grant date stock price. The phantom shares vest and will be settled in three equal installments commencing one year after the date of grant. The fair value of the phantom shares was determined using the closing stock price on the date of the award less the fair value of the call option which was estimated using the Black-Scholes model. The average fair value on the date of grant was determined based on using risk-free rates and annual volatility rates for each the three tranches within the respective grant as detailed in the table below based upon their vesting dates and remaining time to maturity. The fair value of the liability for the cash-settled phantom share unit awards will be remeasured at the end of each reporting period through settlement to reflect current risk-free rate and volatility assumptions of the respective awards. The following summarizes the phantom share fair value assumptions: Phantom Share Grant #1 Phantom Share Grant #2 Grant Date Stock Price $ 2.46 $ 7.63 Stock Price Cap $ 7.38 $ 22.89 Valuation method utilized Black-Scholes Black-Scholes Grant Date Risk Free Rate Range 0.12% - 0.15% 0.07% - 0.31% Grant Date Volatility Range 86% - 114% 90% - 110% Average Grant date fair value per award $ 1.88 $ 5.79 As of May 1, 2021, we recorded a liability of $3,845 (Level 2 input) of which $2,509 and $1,336 is reflected in accrued liabilities and other long-term liabilities on the consolidated balance sheet, respectively.</t>
        </is>
      </c>
    </row>
    <row r="5">
      <c r="A5" s="4" t="inlineStr">
        <is>
          <t>Basis of Presentation</t>
        </is>
      </c>
      <c r="B5" s="4" t="inlineStr">
        <is>
          <t>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May 1, 2021 (“Fiscal 2021”), 53 weeks ended May 2, 2020 (“Fiscal 2020”), and 52 weeks ended April 27, 2019 (“Fiscal 2019”).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As discussed in Part II - Item 8. Financial Statements and Supplementary Data - Note 1. Organization , our business experienced an unprecedented and significant impact as a result of the COVID-19 pandemic. The impact of the COVID-19 pandemic on our operations affects the comparability of our results of operations and cash flows. Consolidation</t>
        </is>
      </c>
    </row>
    <row r="6">
      <c r="A6" s="4" t="inlineStr">
        <is>
          <t>Use of Estimates</t>
        </is>
      </c>
      <c r="B6" s="4" t="inlineStr">
        <is>
          <t>Use of Estimates In preparing financial statements in conformity with GAAP, we are required to make estimates and assumptions that affect the reported amounts in the consolidated financial statements and accompanying notes. Actual results could differ from those estimates.</t>
        </is>
      </c>
    </row>
    <row r="7">
      <c r="A7" s="4" t="inlineStr">
        <is>
          <t>Cash and Cash Equivalents, Policy [Policy Text Block]</t>
        </is>
      </c>
      <c r="B7" s="4" t="inlineStr">
        <is>
          <t>Cash and Cash Equivalents We consider all short-term, highly liquid instruments purchased with an original maturity of three months or less to be cash equivalents.</t>
        </is>
      </c>
    </row>
    <row r="8">
      <c r="A8" s="4" t="inlineStr">
        <is>
          <t>Cash and Cash Equivalents, Restricted Cash and Cash Equivalents, Policy [Policy Text Block]</t>
        </is>
      </c>
      <c r="B8" s="4" t="inlineStr">
        <is>
          <t>Restricted Cash As of May 1, 2021, we had restricted cash of $8,790, comprised of $7,893 in prepaid and other current assets in the consolidated balance sheet related to segregated funds for commission due to FLC for logo merchandise sales as per the merchandising partnership agreement and $897 in other noncurrent assets in the consolidated balance sheet related to amounts held in trust for future distributions related to employee benefit plans. For additional information, see Part II - Item 8. Financial Statements and Supplementary Data - Note 1. Organization.</t>
        </is>
      </c>
    </row>
    <row r="9">
      <c r="A9" s="4" t="inlineStr">
        <is>
          <t>Receivables, Trade and Other Accounts Receivable, Allowance for Doubtful Accounts, Policy [Policy Text Block]</t>
        </is>
      </c>
      <c r="B9" s="4" t="inlineStr">
        <is>
          <t>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May 1, 2021 May 2, 2020 Trade accounts $ 99,583 $ 75,702 Advances for book buybacks 2,901 766 Credit/debit card receivables 4,433 2,177 Other receivables 14,155 12,206 Total receivables, net $ 121,072 $ 90,851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3,594, and $1,986 as of May 1, 2021 and May 2, 2020, respectively.</t>
        </is>
      </c>
    </row>
    <row r="10">
      <c r="A10" s="4" t="inlineStr">
        <is>
          <t>Merchandise Inventories</t>
        </is>
      </c>
      <c r="B10" s="4" t="inlineStr">
        <is>
          <t xml:space="preserve">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21, Fiscal 2020 and Fiscal 2019. </t>
        </is>
      </c>
    </row>
    <row r="11">
      <c r="A11" s="4" t="inlineStr">
        <is>
          <t>Textbook Rentals Inventories</t>
        </is>
      </c>
      <c r="B11" s="4" t="inlineStr">
        <is>
          <t>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t>
        </is>
      </c>
    </row>
    <row r="12">
      <c r="A12" s="4" t="inlineStr">
        <is>
          <t>Property, Plant and Equipment, Planned Major Maintenance Activities, Policy [Policy Text Block]</t>
        </is>
      </c>
      <c r="B12" s="4" t="inlineStr">
        <is>
          <t>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35,024, $42,550, and $44,550, of depreciation expense in the consolidated statement of operations for the 52 weeks ended May 1, 2021, 53 weeks ended May 2, 2020, and 52 weeks ended April 27, 2019,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5,034, $4,082, and $1,096, of content amortization expense in the consolidated statement of operations for the 52 weeks ended May 1, 2021, 53 weeks ended May 2, 2020, and 52 weeks ended April 27, 2019, respectively. Components of property and equipment are as follows: As of Useful Life May 1, 2021 May 2, 2020 Property and equipment: Leasehold improvements (a) $ 131,784 $ 141,602 Machinery, equipment and display fixtures 3 - 5 247,979 246,447 Computer hardware and capitalized software costs (b) 152,941 145,764 Office furniture and other 2 - 7 62,031 62,209 Content development costs 3 - 5 25,526 16,729 Construction in progress 4,444 3,878 Total property and equipment 624,705 616,629 Less accumulated depreciation and amortization 535,533 518,890 Total property and equipment, net $ 89,172 $ 97,739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13">
      <c r="A13" s="4" t="inlineStr">
        <is>
          <t>Impairment or Disposal of Long-Lived Assets, Policy [Policy Text Block]</t>
        </is>
      </c>
      <c r="B13" s="4" t="inlineStr">
        <is>
          <t>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t>
        </is>
      </c>
    </row>
    <row r="14">
      <c r="A14" s="4" t="inlineStr">
        <is>
          <t>Goodwill and Intangible Assets, Goodwill, Policy [Policy Text Block]</t>
        </is>
      </c>
      <c r="B14" s="4" t="inlineStr">
        <is>
          <t>Goodwill The costs in excess of net assets of businesses acquired are carried as goodwill in the accompanying consolidated balance sheets. In accordance with ASC 350-10, Intangibles - Goodwill and Other , we complete our annual goodwill impairment test as of the first day of the third quarter of each fiscal year, or whenever events or changes in circumstances indicate that the carrying amount of the reporting unit exceeds its fair value. As of both May 1, 2021 and May 2, 2020, we had $0, $0 and $4,700 of goodwill on our consolidated balance sheets related to our Retail, Wholesale, and DSS reporting units, respectively. During the third quarter of both Fiscal 2021 and Fiscal 2020, we completed our annual goodwill impairment test and concluded that the fair value of the DSS reporting unit was determined to exceed the carrying value of the reporting unit; therefore, no goodwill impairment was recognized. During the third quarter of Fiscal 2019, we completed our annual goodwill impairment test and concluded that the fair value of the MBS and DSS reporting units, as they existed at that time, each exceeded their respective carrying values and no goodwill impairment was recognized. In the fourth quarter of Fiscal 2019, due to the change in our reporting units identified as a result of the change in our reportable segments, we recognized a total goodwill impairment (non-cash impairment loss) of $49,282 associated with the MBS reporting unit (as it existed at that date) and allocated $20,538 of goodwill to the Retail Segment and $28,744 of goodwill to the Wholesale Segment. As of May 1, 2021, goodwill of approximately $67,015 was deductible for federal income tax purposes. This is higher than the goodwill balance reflected on the consolidated balance sheet as of May 1, 2021 due to impairment losses recorded in Fiscal 2018 and Fiscal 2019.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Refer to Item 7. Management's Discussion and Analysis of Financial Condition and Results of Operations - Critical Accounting Policies and Estimates for a discussion of key assumptions used in our testing.</t>
        </is>
      </c>
    </row>
    <row r="15">
      <c r="A15" s="4" t="inlineStr">
        <is>
          <t>Revenue Recognition</t>
        </is>
      </c>
      <c r="B15" s="4" t="inlineStr">
        <is>
          <t>Revenue Recognition and Deferred Revenue Product sales and rentals The majority of our revenue is derived from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per the FLC merchandising partnership agreement, logo and emblematic general merchandise sales were fulfilled by FLC and we recognized commission revenue earned for these sales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t>
        </is>
      </c>
    </row>
    <row r="16">
      <c r="A16" s="4" t="inlineStr">
        <is>
          <t>Cost of Goods and Service [Policy Text Block]</t>
        </is>
      </c>
      <c r="B16" s="4" t="inlineStr">
        <is>
          <t>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t>
        </is>
      </c>
    </row>
    <row r="17">
      <c r="A17" s="4" t="inlineStr">
        <is>
          <t>Selling, General and Administrative Expenses, Policy [Policy Text Block]</t>
        </is>
      </c>
      <c r="B17" s="4" t="inlineStr">
        <is>
          <t>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irect-to-stud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t>
        </is>
      </c>
    </row>
    <row r="18">
      <c r="A18" s="4" t="inlineStr">
        <is>
          <t>Advertising Cost [Policy Text Block]</t>
        </is>
      </c>
      <c r="B18" s="4" t="inlineStr">
        <is>
          <t>Advertising Costs The costs of advertising are expensed as incurred during the year pursuant to ASC No. 720-35, Advertising Costs</t>
        </is>
      </c>
    </row>
    <row r="19">
      <c r="A19" s="4" t="inlineStr">
        <is>
          <t>Income Tax, Policy [Policy Text Block]</t>
        </is>
      </c>
      <c r="B19"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May 1, 2021,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
        </is>
      </c>
    </row>
    <row r="20">
      <c r="A20" s="4" t="inlineStr">
        <is>
          <t>Segment Reporting, Policy [Policy Text Block]</t>
        </is>
      </c>
      <c r="B20" s="4" t="inlineStr">
        <is>
          <t>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7 college, university, and K-12 school bookstores, comprised of 769 physical bookstores and 648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300 physical bookstores (including our Retail Segment's 769 physical bookstores) and sources and distributes new and used textbooks to our 648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t>
        </is>
      </c>
    </row>
    <row r="21">
      <c r="A21" s="4" t="inlineStr">
        <is>
          <t>Share Repurchase [Policy Text Block]</t>
        </is>
      </c>
      <c r="B21" s="4" t="inlineStr">
        <is>
          <t>Repurchase of Shares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is>
      </c>
    </row>
    <row r="22">
      <c r="A22" s="4" t="inlineStr">
        <is>
          <t>Dividend [Policy Text Block]</t>
        </is>
      </c>
      <c r="B22" s="4" t="inlineStr">
        <is>
          <t>DividendsWe paid no other dividends to common stockholders during Fiscal 2021, Fiscal 2020 and Fiscal 2019.  We do not intend to pay dividends on our common stock in the foreseeable future.</t>
        </is>
      </c>
    </row>
    <row r="23">
      <c r="A23" s="4" t="inlineStr">
        <is>
          <t>Net Earnings (Loss) Per Share</t>
        </is>
      </c>
      <c r="B23"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row r="24">
      <c r="A24" s="4" t="inlineStr">
        <is>
          <t>Fair Values of Financial Instruments</t>
        </is>
      </c>
      <c r="B2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t>
        </is>
      </c>
    </row>
    <row r="25">
      <c r="A25" s="4" t="inlineStr">
        <is>
          <t>Debt, Policy [Policy Text Block]</t>
        </is>
      </c>
      <c r="B25" s="4" t="inlineStr">
        <is>
          <t>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t>
        </is>
      </c>
    </row>
    <row r="26">
      <c r="A26" s="4" t="inlineStr">
        <is>
          <t>Commitments and Contingencies, Policy [Policy Text Block]</t>
        </is>
      </c>
      <c r="B26"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9. Lea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Segment Reporting (Policies)</t>
        </is>
      </c>
      <c r="B1" s="2" t="inlineStr">
        <is>
          <t>12 Months Ended</t>
        </is>
      </c>
    </row>
    <row r="2">
      <c r="B2" s="2" t="inlineStr">
        <is>
          <t>May 01, 2021</t>
        </is>
      </c>
    </row>
    <row r="3">
      <c r="A3" s="3" t="inlineStr">
        <is>
          <t>Segment Reporting [Abstract]</t>
        </is>
      </c>
    </row>
    <row r="4">
      <c r="A4" s="4" t="inlineStr">
        <is>
          <t>Segment Reporting, Policy [Policy Text Block]</t>
        </is>
      </c>
      <c r="B4" s="4" t="inlineStr">
        <is>
          <t>We have three reportable segments: Retail, Wholesale and DSS. Additionally, unallocated shared-service costs, which include various corporate level expenses and other governance functions, continue to be presented as “Corporate Services”. We identify our segments in accordance with the way our business is managed (focusing on the financial information distributed) and the manner in which our chief operating decision maker allocates resources and assesses financial performance. The following summarizes the three segments. For additional information about this segments operations, see Part I - Item 1. Business. Retail Segment The Retail Segment operates 1,417 college, university, and K-12 school bookstores, comprised of 769 physical bookstores and 648 virtual bookstores. Our bookstores typically operate under agreements with the college, university, or K-12 schools to be the official bookstore and the exclusive seller of course materials and supplies, including physical and digital products. The majority of the physical campus bookstores have school-branded e-commerce sites which we operate independently or along with our merchant partners, and which offer students access to affordable course materials and affinity products, including emblematic apparel and gifts. The Retail Segment also offers inclusive access programs, in which course materials are offered at a reduced price through a fee charged by the institution or included in tuition, and delivered to students on or before the first day of class. Additionally, the Retail Segment offers a suite of digital content and services to colleges and universities, including a variety of open educational resource-based courseware. Wholesale Segment The Wholesale Segment is comprised of our wholesale textbook business and is one of the largest textbook wholesalers in the country. The Wholesale Segment centrally sources, sells, and distributes new and used textbooks to approximately 3,300 physical bookstores (including our Retail Segment's 769 physical bookstores) and sources and distributes new and used textbooks to our 648 virtual bookstores. Additionally, the Wholesale Segment sells hardware and a software suite of applications that provides inventory management and point-of-sale solutions to approximately 400 college bookstores. DSS Segment The Digital Student Solutions (“DSS”) Segment includes direct-to-student products and services to assist students to study more effectively and improve academic performance. The DSS Segment is comprised of the operations of Student Brands, LLC, a leading direct-to-student subscription-based writing services business, and bartleby ® , a direct-to-student subscription-based offering providing textbook solutions, expert questions and answers, writing and tutoring. Corporate Services Corporate Services represents unallocated shared-service costs which include corporate level expenses and other governance functions, including executive functions, such as accounting, legal, treasury, information technology, and human resources. Eliminations The eliminations are primarily related to the following intercompany activities: • The sales eliminations represent the elimination of Wholesale sales and fulfillment service fees to Retail and the elimination of Retail commissions earned from Wholesale, 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Equity and Earnings Per Share Equity and Earnings Per Share (Policies)</t>
        </is>
      </c>
      <c r="B1" s="2" t="inlineStr">
        <is>
          <t>12 Months Ended</t>
        </is>
      </c>
    </row>
    <row r="2">
      <c r="B2" s="2" t="inlineStr">
        <is>
          <t>May 01, 2021</t>
        </is>
      </c>
    </row>
    <row r="3">
      <c r="A3" s="3" t="inlineStr">
        <is>
          <t>Earnings Per Share [Abstract]</t>
        </is>
      </c>
    </row>
    <row r="4">
      <c r="A4" s="4" t="inlineStr">
        <is>
          <t>Share Repurchase [Policy Text Block]</t>
        </is>
      </c>
      <c r="B4" s="4" t="inlineStr">
        <is>
          <t>Repurchase of SharesOn December 14, 2015, our Board of Directors authorized a stock repurchase program of up to $50,000, in the aggregate, of our outstanding common stock. The stock repurchase program is carried out at the direction of management (which may include a plan under Rule 10b5-1 of the Securities Exchange Act of 1934). The stock repurchase program may be suspended, terminated, or modified at any time. Any repurchased shares will be held as treasury stock and will be available for general corporate purposes.</t>
        </is>
      </c>
    </row>
    <row r="5">
      <c r="A5" s="4" t="inlineStr">
        <is>
          <t>Dividend [Policy Text Block]</t>
        </is>
      </c>
      <c r="B5" s="4" t="inlineStr">
        <is>
          <t>DividendsWe paid no other dividends to common stockholders during Fiscal 2021, Fiscal 2020 and Fiscal 2019.  We do not intend to pay dividends on our common stock in the foreseeable future.</t>
        </is>
      </c>
    </row>
    <row r="6">
      <c r="A6" s="4" t="inlineStr">
        <is>
          <t>Earnings Per Share, Policy [Policy Text Block]</t>
        </is>
      </c>
      <c r="B6" s="4" t="inlineStr">
        <is>
          <t>Earnings Per Share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unvested share-based payment awards that contain non-forfeitable rights to dividends or dividend equivalents) in the computation of EPS pursuant to the two-class method. Our participating securities consist solely of u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Fair Value of Financial Instruments (Policies)</t>
        </is>
      </c>
      <c r="B1" s="2" t="inlineStr">
        <is>
          <t>12 Months Ended</t>
        </is>
      </c>
    </row>
    <row r="2">
      <c r="B2" s="2" t="inlineStr">
        <is>
          <t>May 01, 2021</t>
        </is>
      </c>
    </row>
    <row r="3">
      <c r="A3" s="3" t="inlineStr">
        <is>
          <t>Fair Value Disclosures [Abstract]</t>
        </is>
      </c>
    </row>
    <row r="4">
      <c r="A4" s="4" t="inlineStr">
        <is>
          <t>Fair Value Measurement, Policy [Policy Text Block]</t>
        </is>
      </c>
      <c r="B4" s="4" t="inlineStr">
        <is>
          <t>In accordance with ASC No. 820, Fair Value Measurements and Disclosures ,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not the amount that would be paid to settle the liability with the creditor. Assets and liabilities recorded at fair value are measured using a three-tier fair value hierarchy, which prioritizes the inputs used in measuring fair value. These tiers include: Level 1—Observable inputs that reflect quoted prices in active markets Level 2—Inputs other than quoted prices in active markets that are either directly or indirectly observable Level 3—Unobservable inputs in which little or no market data exists, therefore requiring us to develop our own assumptions Our financial instruments include cash and cash equivalents, receivables, accrued liabilities and accounts payable. The fair values of cash and cash equivalents, receivables, accrued liabilities and accounts payable approximates their carrying values because of the short-term nature of these instruments, which are all considered Level 1. The fair value of short-term and long-term debt approximates its carrying value. Non-Financial Assets and Liabilities Our non-financial assets include goodwill, property and equipment, operating lease right-of-use assets, and intangible assets. Such assets are reported at their carrying values and are not subject to recurring fair value measurements. We review our long-lived assets for impairment whenever events or changes in circumstances indicate that the carrying amount of an asset may not be recoverable in accordance with ASC 360-10, Accounting for the Impairment or Disposal of Long-Live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Facility Credit Facility (Policies)</t>
        </is>
      </c>
      <c r="B1" s="2" t="inlineStr">
        <is>
          <t>12 Months Ended</t>
        </is>
      </c>
    </row>
    <row r="2">
      <c r="B2" s="2" t="inlineStr">
        <is>
          <t>May 01, 2021</t>
        </is>
      </c>
    </row>
    <row r="3">
      <c r="A3" s="3" t="inlineStr">
        <is>
          <t>Debt Disclosure [Abstract]</t>
        </is>
      </c>
    </row>
    <row r="4">
      <c r="A4" s="4" t="inlineStr">
        <is>
          <t>Debt, Policy [Policy Text Block]</t>
        </is>
      </c>
      <c r="B4" s="4" t="inlineStr">
        <is>
          <t>The Credit Facility is secured by substantially all of the inventory, accounts receivable and related assets of the borrowers under the Credit Facility.  This is considered an all asset lien (inclusive of proceeds from tax refunds payable to the Company and a pledge of equity from subsidiaries, exclusive of real est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t>
        </is>
      </c>
      <c r="B1" s="2" t="inlineStr">
        <is>
          <t>12 Months Ended</t>
        </is>
      </c>
    </row>
    <row r="2">
      <c r="B2" s="2" t="inlineStr">
        <is>
          <t>May 01, 2021</t>
        </is>
      </c>
    </row>
    <row r="3">
      <c r="A3" s="3" t="inlineStr">
        <is>
          <t>Leases [Abstract]</t>
        </is>
      </c>
    </row>
    <row r="4">
      <c r="A4" s="4" t="inlineStr">
        <is>
          <t>Lessee, Leases [Policy Text Block]</t>
        </is>
      </c>
      <c r="B4" s="4" t="inlineStr">
        <is>
          <t>Effective the first quarter of Fiscal 2020 (April 28, 2019), we adopted FASB ASC 842, Leases (Topic 842), which required us to recognize lease assets and lease liabilities on the consolidated balance sheets for substantially all lease arrangements. Our portfolio of leases consists of operating leases comprised of operations agreements which grant us the right to operate on-campus bookstores at colleges and universities; real estate leases for office and warehouse operations; and vehicle leases. We do not have finance leases or short-term leases (i.e., those with a term of twelve months or less). We recognize a right of use (“ROU”) asset and lease liability in our consolidated balance sheets for leases with a term greater than twelve months. Options to extend or terminate a lease are included in the determination of the ROU asset and lease liability when it is reasonably certain that such options will be exercised. Our lease terms generally range from one year to fifteen years and a number of agreements contain minimum annual guarantees, many of which are adjusted at the start of each contract year based on the actual sales activity of the leased premises for the most recently completed contract year. Payment terms are based on the fixed rates explicit in the lease, including minimum annual guarantees, and/or variable rates based on: i) a percentage of revenues or sales arising at the relevant premises (“variable commissions”), and/or ii) operating expenses, such as common area charges, real estate taxes and insurance. For contracts with fixed lease payments, including those with minimum annual guarantees, we recognize lease expense on a straight-line basis over the lease term or over the contract year in order to best reflect the pattern of usage of the underlying leased asset and our minimum obligations arising from these types of leases. Our lease agreements do not contain any material residual value guarantees, material restrictions or covenants. We used our incremental borrowing rates to determine the present value of fixed lease payments based on the information available at the lease commencement date, as the rate implicit in the lease is not readily determinable. We utilized an estimated collateralized incremental borrowing rate as of the effective date or the commencement date of the lease, whichever is la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13" customWidth="1" min="2" max="2"/>
    <col width="13" customWidth="1" min="3" max="3"/>
  </cols>
  <sheetData>
    <row r="1">
      <c r="A1" s="1" t="inlineStr">
        <is>
          <t>Consolidated Balance Sheets - USD ($) $ in Thousands</t>
        </is>
      </c>
      <c r="B1" s="2" t="inlineStr">
        <is>
          <t>May 01, 2021</t>
        </is>
      </c>
      <c r="C1" s="2" t="inlineStr">
        <is>
          <t>May 02, 2020</t>
        </is>
      </c>
    </row>
    <row r="2">
      <c r="A2" s="3" t="inlineStr">
        <is>
          <t>Current assets:</t>
        </is>
      </c>
    </row>
    <row r="3">
      <c r="A3" s="4" t="inlineStr">
        <is>
          <t>Cash and cash equivalents</t>
        </is>
      </c>
      <c r="B3" s="7" t="n">
        <v>8024</v>
      </c>
      <c r="C3" s="7" t="n">
        <v>8242</v>
      </c>
    </row>
    <row r="4">
      <c r="A4" s="4" t="inlineStr">
        <is>
          <t>Receivables, net</t>
        </is>
      </c>
      <c r="B4" s="6" t="n">
        <v>121072</v>
      </c>
      <c r="C4" s="6" t="n">
        <v>90851</v>
      </c>
    </row>
    <row r="5">
      <c r="A5" s="4" t="inlineStr">
        <is>
          <t>Merchandise inventories, net</t>
        </is>
      </c>
      <c r="B5" s="6" t="n">
        <v>281112</v>
      </c>
      <c r="C5" s="6" t="n">
        <v>428939</v>
      </c>
    </row>
    <row r="6">
      <c r="A6" s="4" t="inlineStr">
        <is>
          <t>Textbook rental inventories</t>
        </is>
      </c>
      <c r="B6" s="6" t="n">
        <v>28692</v>
      </c>
      <c r="C6" s="6" t="n">
        <v>40710</v>
      </c>
    </row>
    <row r="7">
      <c r="A7" s="4" t="inlineStr">
        <is>
          <t>Prepaid expenses and other current assets</t>
        </is>
      </c>
      <c r="B7" s="6" t="n">
        <v>61933</v>
      </c>
      <c r="C7" s="6" t="n">
        <v>16177</v>
      </c>
    </row>
    <row r="8">
      <c r="A8" s="4" t="inlineStr">
        <is>
          <t>Total current assets</t>
        </is>
      </c>
      <c r="B8" s="6" t="n">
        <v>500833</v>
      </c>
      <c r="C8" s="6" t="n">
        <v>584919</v>
      </c>
    </row>
    <row r="9">
      <c r="A9" s="4" t="inlineStr">
        <is>
          <t>Property and equipment, net</t>
        </is>
      </c>
      <c r="B9" s="6" t="n">
        <v>89172</v>
      </c>
      <c r="C9" s="6" t="n">
        <v>97739</v>
      </c>
    </row>
    <row r="10">
      <c r="A10" s="4" t="inlineStr">
        <is>
          <t>Operating Lease, Right-of-Use Asset</t>
        </is>
      </c>
      <c r="B10" s="6" t="n">
        <v>240456</v>
      </c>
      <c r="C10" s="6" t="n">
        <v>250837</v>
      </c>
    </row>
    <row r="11">
      <c r="A11" s="4" t="inlineStr">
        <is>
          <t>Intangible assets, net</t>
        </is>
      </c>
      <c r="B11" s="6" t="n">
        <v>150904</v>
      </c>
      <c r="C11" s="6" t="n">
        <v>175125</v>
      </c>
    </row>
    <row r="12">
      <c r="A12" s="4" t="inlineStr">
        <is>
          <t>Goodwill</t>
        </is>
      </c>
      <c r="B12" s="6" t="n">
        <v>4700</v>
      </c>
      <c r="C12" s="6" t="n">
        <v>4700</v>
      </c>
    </row>
    <row r="13">
      <c r="A13" s="4" t="inlineStr">
        <is>
          <t>Deferred Income Tax Assets, Net</t>
        </is>
      </c>
      <c r="B13" s="6" t="n">
        <v>23248</v>
      </c>
      <c r="C13" s="6" t="n">
        <v>7805</v>
      </c>
    </row>
    <row r="14">
      <c r="A14" s="4" t="inlineStr">
        <is>
          <t>Other noncurrent assets</t>
        </is>
      </c>
      <c r="B14" s="6" t="n">
        <v>29105</v>
      </c>
      <c r="C14" s="6" t="n">
        <v>35307</v>
      </c>
    </row>
    <row r="15">
      <c r="A15" s="4" t="inlineStr">
        <is>
          <t>Total assets</t>
        </is>
      </c>
      <c r="B15" s="6" t="n">
        <v>1038418</v>
      </c>
      <c r="C15" s="6" t="n">
        <v>1156432</v>
      </c>
    </row>
    <row r="16">
      <c r="A16" s="3" t="inlineStr">
        <is>
          <t>Current liabilities:</t>
        </is>
      </c>
    </row>
    <row r="17">
      <c r="A17" s="4" t="inlineStr">
        <is>
          <t>Accounts payable</t>
        </is>
      </c>
      <c r="B17" s="6" t="n">
        <v>137578</v>
      </c>
      <c r="C17" s="6" t="n">
        <v>143678</v>
      </c>
    </row>
    <row r="18">
      <c r="A18" s="4" t="inlineStr">
        <is>
          <t>Accrued Liabilities, Current</t>
        </is>
      </c>
      <c r="B18" s="6" t="n">
        <v>92871</v>
      </c>
      <c r="C18" s="6" t="n">
        <v>95420</v>
      </c>
    </row>
    <row r="19">
      <c r="A19" s="4" t="inlineStr">
        <is>
          <t>Operating Lease, Liability, Current</t>
        </is>
      </c>
      <c r="B19" s="6" t="n">
        <v>92513</v>
      </c>
      <c r="C19" s="6" t="n">
        <v>92571</v>
      </c>
    </row>
    <row r="20">
      <c r="A20" s="4" t="inlineStr">
        <is>
          <t>Short-term borrowings</t>
        </is>
      </c>
      <c r="B20" s="6" t="n">
        <v>50000</v>
      </c>
      <c r="C20" s="6" t="n">
        <v>75000</v>
      </c>
    </row>
    <row r="21">
      <c r="A21" s="4" t="inlineStr">
        <is>
          <t>Total current liabilities</t>
        </is>
      </c>
      <c r="B21" s="6" t="n">
        <v>372962</v>
      </c>
      <c r="C21" s="6" t="n">
        <v>406669</v>
      </c>
    </row>
    <row r="22">
      <c r="A22" s="4" t="inlineStr">
        <is>
          <t>Operating Lease, Liability, Noncurrent</t>
        </is>
      </c>
      <c r="B22" s="6" t="n">
        <v>184780</v>
      </c>
      <c r="C22" s="6" t="n">
        <v>186142</v>
      </c>
    </row>
    <row r="23">
      <c r="A23" s="4" t="inlineStr">
        <is>
          <t>Other long-term liabilities</t>
        </is>
      </c>
      <c r="B23" s="6" t="n">
        <v>52042</v>
      </c>
      <c r="C23" s="6" t="n">
        <v>46170</v>
      </c>
    </row>
    <row r="24">
      <c r="A24" s="4" t="inlineStr">
        <is>
          <t>Long-term borrowings</t>
        </is>
      </c>
      <c r="B24" s="6" t="n">
        <v>127600</v>
      </c>
      <c r="C24" s="6" t="n">
        <v>99700</v>
      </c>
    </row>
    <row r="25">
      <c r="A25" s="4" t="inlineStr">
        <is>
          <t>Total liabilities</t>
        </is>
      </c>
      <c r="B25" s="6" t="n">
        <v>737384</v>
      </c>
      <c r="C25" s="6" t="n">
        <v>738681</v>
      </c>
    </row>
    <row r="26">
      <c r="A26" s="4" t="inlineStr">
        <is>
          <t>Commitments and contingencies</t>
        </is>
      </c>
      <c r="B26" s="6" t="n">
        <v>0</v>
      </c>
      <c r="C26" s="6" t="n">
        <v>0</v>
      </c>
    </row>
    <row r="27">
      <c r="A27" s="4" t="inlineStr">
        <is>
          <t>Preferred stock, $0.01 par value</t>
        </is>
      </c>
      <c r="B27" s="6" t="n">
        <v>0</v>
      </c>
      <c r="C27" s="6" t="n">
        <v>0</v>
      </c>
    </row>
    <row r="28">
      <c r="A28" s="4" t="inlineStr">
        <is>
          <t>Common stock, $0.01 par value</t>
        </is>
      </c>
      <c r="B28" s="6" t="n">
        <v>533</v>
      </c>
      <c r="C28" s="6" t="n">
        <v>521</v>
      </c>
    </row>
    <row r="29">
      <c r="A29" s="4" t="inlineStr">
        <is>
          <t>Additional paid-in capital</t>
        </is>
      </c>
      <c r="B29" s="6" t="n">
        <v>734257</v>
      </c>
      <c r="C29" s="6" t="n">
        <v>732958</v>
      </c>
    </row>
    <row r="30">
      <c r="A30" s="4" t="inlineStr">
        <is>
          <t>Retained Earnings (Accumulated Deficit)</t>
        </is>
      </c>
      <c r="B30" s="6" t="n">
        <v>-414614</v>
      </c>
      <c r="C30" s="6" t="n">
        <v>-282827</v>
      </c>
    </row>
    <row r="31">
      <c r="A31" s="4" t="inlineStr">
        <is>
          <t>Treasury stock, at cost</t>
        </is>
      </c>
      <c r="B31" s="6" t="n">
        <v>-19142</v>
      </c>
      <c r="C31" s="6" t="n">
        <v>-32901</v>
      </c>
    </row>
    <row r="32">
      <c r="A32" s="4" t="inlineStr">
        <is>
          <t>Total stocholders' equity</t>
        </is>
      </c>
      <c r="B32" s="6" t="n">
        <v>301034</v>
      </c>
      <c r="C32" s="6" t="n">
        <v>417751</v>
      </c>
    </row>
    <row r="33">
      <c r="A33" s="4" t="inlineStr">
        <is>
          <t>Total liabilities and Parent Company equity</t>
        </is>
      </c>
      <c r="B33" s="7" t="n">
        <v>1038418</v>
      </c>
      <c r="C33" s="7" t="n">
        <v>1156432</v>
      </c>
    </row>
    <row r="34">
      <c r="A34" s="4" t="inlineStr">
        <is>
          <t>Preferred Stock, Par or Stated Value Per Share</t>
        </is>
      </c>
      <c r="B34" s="5" t="n">
        <v>0.01</v>
      </c>
      <c r="C34" s="5" t="n">
        <v>0.01</v>
      </c>
    </row>
    <row r="35">
      <c r="A35" s="4" t="inlineStr">
        <is>
          <t>Preferred Stock, Shares Authorized</t>
        </is>
      </c>
      <c r="B35" s="6" t="n">
        <v>5000000</v>
      </c>
      <c r="C35" s="6" t="n">
        <v>5000000</v>
      </c>
    </row>
    <row r="36">
      <c r="A36" s="4" t="inlineStr">
        <is>
          <t>Preferred Stock, Shares Issued</t>
        </is>
      </c>
      <c r="B36" s="6" t="n">
        <v>0</v>
      </c>
      <c r="C36" s="6" t="n">
        <v>0</v>
      </c>
    </row>
    <row r="37">
      <c r="A37" s="4" t="inlineStr">
        <is>
          <t>Preferred Stock, Shares Outstanding</t>
        </is>
      </c>
      <c r="B37" s="6" t="n">
        <v>0</v>
      </c>
      <c r="C37" s="6" t="n">
        <v>0</v>
      </c>
    </row>
    <row r="38">
      <c r="A38" s="4" t="inlineStr">
        <is>
          <t>Common Stock, Par or Stated Value Per Share</t>
        </is>
      </c>
      <c r="B38" s="5" t="n">
        <v>0.01</v>
      </c>
      <c r="C38" s="5" t="n">
        <v>0.01</v>
      </c>
    </row>
    <row r="39">
      <c r="A39" s="4" t="inlineStr">
        <is>
          <t>Common Stock, Shares Authorized</t>
        </is>
      </c>
      <c r="B39" s="6" t="n">
        <v>200000000</v>
      </c>
      <c r="C39" s="6" t="n">
        <v>200000000</v>
      </c>
    </row>
    <row r="40">
      <c r="A40" s="4" t="inlineStr">
        <is>
          <t>Common Stock, Shares, Issued</t>
        </is>
      </c>
      <c r="B40" s="6" t="n">
        <v>53327000</v>
      </c>
      <c r="C40" s="6" t="n">
        <v>52140000</v>
      </c>
    </row>
    <row r="41">
      <c r="A41" s="4" t="inlineStr">
        <is>
          <t>Common Stock, Shares, Outstanding</t>
        </is>
      </c>
      <c r="B41" s="6" t="n">
        <v>51378913</v>
      </c>
      <c r="C41" s="6" t="n">
        <v>4829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Income Taxes (Policies)</t>
        </is>
      </c>
      <c r="B1" s="2" t="inlineStr">
        <is>
          <t>12 Months Ended</t>
        </is>
      </c>
    </row>
    <row r="2">
      <c r="B2" s="2" t="inlineStr">
        <is>
          <t>May 01, 2021</t>
        </is>
      </c>
    </row>
    <row r="3">
      <c r="A3" s="3" t="inlineStr">
        <is>
          <t>Income Tax Disclosure [Abstract]</t>
        </is>
      </c>
    </row>
    <row r="4">
      <c r="A4" s="4" t="inlineStr">
        <is>
          <t>Income Tax, Policy [Policy Text Block]</t>
        </is>
      </c>
      <c r="B4" s="4" t="inlineStr">
        <is>
          <t xml:space="preserve">Income Taxes The provision for income taxes includes federal, state and local income taxes currently payable and those deferred because of temporary differences between the financial statement and tax basis of assets and liabilities. The deferred tax assets and liabilities are measured using the enacted tax rates and laws that are expected to be in effect when the differences reverse. We regularly review deferred tax assets for recoverability and establish a valuation allowance, if determined to be necessary. For additional information, see Part II - Item 8. Financial Statements and Supplementary Data - Note 14. Income Taxes . As of May 1, 2021, other long-term liabilities includes $25,335 related to the long-term tax payable associated with the LIFO reserve. The LIFO reserve is impacted by changes in the consumer price index (“CPI”) and is dependent on the inventory levels at the end of our tax year (on or about January 31st) which is in the middle of our second largest selling cycle. At the end of the most recent tax year, inventory levels declined as compared to the prior year resulting in approximately $745 of the LIFO reserve becoming currently payable. Given recent trends relating to the pricing and rental of textbooks, management believes </t>
        </is>
      </c>
    </row>
    <row r="5">
      <c r="A5" s="4" t="inlineStr">
        <is>
          <t>us-gaap_IncomeTaxPolicyTextBlock</t>
        </is>
      </c>
      <c r="B5" s="4" t="inlineStr">
        <is>
          <t>For Fiscal 2021, Fiscal 2020, and Fiscal 2019, we had no material revenue or expense in jurisdictions outside the United States. Impact of U.S. Tax Reform The Tax Cuts and Jobs Act (the “Act”) was enacted on December 22, 2017. The Act reduces the U.S. federal corporate income tax rate from 35% to 21% and requires companies to pay a one-time transition tax on earnings of certain foreign subsidiaries that were previously tax deferred, among other provisions. In accordance with SAB 118, “ Income Tax Accounting Implications of the Tax Cuts and Jobs Act ” (SAB 118), we completed our accounting for the tax effects of the enactment of the Act within the provisional period as of April 27, 2019. We recorded measurement period adjustments during Fiscal 2019 to reduce our net deferred tax liability by $3,911, which primarily related to the acceleration of certain deductions as permitted by the U.S. tax code. The most significant impact of the legislation for the Company was a $20,425 reduction of the value of our net deferred (which represents future tax liabilities) and long-term tax liabilities as a result of lowering the U.S. corporate income tax rate from 35% to 21%, which was recorded in Fiscal 2018. We also recorded a liability associated with the one-time transition tax, however, such amount is not material. On March 27, 2020, the Coronavirus Aid, Relief, and Economic Security Act (The “CARES Act”) was enacted. We have analyzed the provisions, which provide for a technical correction to allow for full expensing of qualified leasehold improvements, modifications to charitable contribution and net operating loss limitations (“NOLs”), modifications to the deductibility of business interest expense, as well as Alternative Minimum Tax (“AMT”) credit acceleration. The most significant impact of the legislation for the Company was an income tax benefit of $7,164 for the carryback of NOLs to higher tax rate years, recorded in Fiscal 2021. As of May 1, 2021, we recognized a current income tax receivable for NOL carrybacks of $30,492 in prepaid and other current assets on the consolidate balance she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Commitments and Contingencies (Policies)</t>
        </is>
      </c>
      <c r="B1" s="2" t="inlineStr">
        <is>
          <t>12 Months Ended</t>
        </is>
      </c>
    </row>
    <row r="2">
      <c r="B2" s="2" t="inlineStr">
        <is>
          <t>May 01, 2021</t>
        </is>
      </c>
    </row>
    <row r="3">
      <c r="A3" s="3" t="inlineStr">
        <is>
          <t>Commitments and Contingencies Disclosure [Abstract]</t>
        </is>
      </c>
    </row>
    <row r="4">
      <c r="A4" s="4" t="inlineStr">
        <is>
          <t>Commitments and Contingencies, Policy [Policy Text Block]</t>
        </is>
      </c>
      <c r="B4" s="4" t="inlineStr">
        <is>
          <t>We generally operate our physical bookstores pursuant to multi-year school management contracts under which a school designates us to operate the official school physical bookstore on campus and we provide the school with regular payments that represent a percentage of store sales and, in some cases, include a minimum fixed guaranteed payment. We account for these service agreements for our physical bookstores under lease accounting. Prior to the adoption of FASB ASC 842, Leases (Topic 842) ("ASC 842") as discussed below, the excess of such minimum contract expense over actual contract payments (net of school allowances) was reflected in other long-term liabilities and accrued liabilities in the consolidated balance sheets. Effective the first quarter of Fiscal 2020 (April 28, 2019), we adopted ASC 842, which requires us to recognize lease assets and lease liabilities on the consolidated balance sheets for substantially all fixed lease arrangements (excluding variable obligations) with a term greater than twelve months. For additional information on lease expense and minimum fixed lease obligations, excluding variable commissions, see Part II - Item 8. Financial Statements and Supplementary Data - Note 9. Leas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12 Months Ended</t>
        </is>
      </c>
    </row>
    <row r="2">
      <c r="B2" s="2" t="inlineStr">
        <is>
          <t>May 01, 2021</t>
        </is>
      </c>
    </row>
    <row r="3">
      <c r="A3" s="3" t="inlineStr">
        <is>
          <t>Summary of Significant Accounting Policies [Abstract]</t>
        </is>
      </c>
    </row>
    <row r="4">
      <c r="A4" s="4" t="inlineStr">
        <is>
          <t>Accounts Receivable [Table Text Block]</t>
        </is>
      </c>
      <c r="B4" s="4" t="inlineStr">
        <is>
          <t xml:space="preserve">Components of accounts receivables are as follows: As of May 1, 2021 May 2, 2020 Trade accounts $ 99,583 $ 75,702 Advances for book buybacks 2,901 766 Credit/debit card receivables 4,433 2,177 Other receivables 14,155 12,206 Total receivables, net $ 121,072 $ 90,851 </t>
        </is>
      </c>
    </row>
    <row r="5">
      <c r="A5" s="4" t="inlineStr">
        <is>
          <t>Property and Equipment [Table Text Block]</t>
        </is>
      </c>
      <c r="B5" s="4" t="inlineStr">
        <is>
          <t>Components of property and equipment are as follows: As of Useful Life May 1, 2021 May 2, 2020 Property and equipment: Leasehold improvements (a) $ 131,784 $ 141,602 Machinery, equipment and display fixtures 3 - 5 247,979 246,447 Computer hardware and capitalized software costs (b) 152,941 145,764 Office furniture and other 2 - 7 62,031 62,209 Content development costs 3 - 5 25,526 16,729 Construction in progress 4,444 3,878 Total property and equipment 624,705 616,629 Less accumulated depreciation and amortization 535,533 518,890 Total property and equipment, net $ 89,172 $ 97,739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t>
        </is>
      </c>
    </row>
    <row r="6">
      <c r="A6" s="4" t="inlineStr">
        <is>
          <t>Schedule of Finite-Lived Intangible Assets</t>
        </is>
      </c>
      <c r="B6" s="4" t="inlineStr">
        <is>
          <t>Amortizable intangible assets as of May 1, 2021 and May 2, 2020 are as follows: As of May 1, 2021 Amortizable intangible assets Remaining Gross Accumulated Total Customer relationships 9 - 13 $ 263,168 $ (122,565) $ 140,603 Content 1 - 2 19,400 (13,495) 5,905 Technology 1 9,500 (7,500) 2,000 Other (a) 1 - 7 8,930 (6,534) 2,396 $ 300,998 $ (150,094) $ 150,904 As of May 2, 2020 Amortizable intangible assets Remaining Gross Accumulated Total Customer relationships 10 - 14 $ 271,800 $ (113,280) $ 158,520 Content 2 - 3 19,400 (9,615) 9,785 Technology 2 9,500 (5,900) 3,600 Other (a) 1 - 8 8,930 (5,710) 3,220 $ 309,630 $ (134,505) $ 175,125 (a) Other consists of recognized intangibles for non-compete agreements, trade names, and favorable leasehold interests.</t>
        </is>
      </c>
    </row>
    <row r="7">
      <c r="A7" s="4" t="inlineStr">
        <is>
          <t>Finite-lived Intangible Assets Amortization Expense [Table Text Block]</t>
        </is>
      </c>
      <c r="B7" s="4" t="inlineStr">
        <is>
          <t xml:space="preserve">All amortizable intangible assets are being amortized over their useful life on a straight-line basis. Aggregate Amortization Expense: For the 52 weeks ended May 1, 2021 $ 17,943 For the 53 weeks ended May 2, 2020 $ 19,310 For the 52 weeks ended April 27, 2019 $ 21,314 </t>
        </is>
      </c>
    </row>
    <row r="8">
      <c r="A8" s="4" t="inlineStr">
        <is>
          <t>Schedule of Finite-Lived Intangible Assets, Future Amortization Expense [Table Text Block]</t>
        </is>
      </c>
      <c r="B8" s="4" t="inlineStr">
        <is>
          <t xml:space="preserve">Estimated Amortization Expense: (Fiscal Year) 2022 $ 16,808 2023 $ 13,429 2024 $ 11,567 2025 $ 11,210 2026 $ 11,207 After 2026 $ 86,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Segment (Tables)</t>
        </is>
      </c>
      <c r="B1" s="2" t="inlineStr">
        <is>
          <t>12 Months Ended</t>
        </is>
      </c>
    </row>
    <row r="2">
      <c r="B2" s="2" t="inlineStr">
        <is>
          <t>May 01, 2021</t>
        </is>
      </c>
    </row>
    <row r="3">
      <c r="A3" s="3" t="inlineStr">
        <is>
          <t>Segment Reporting Information [Line Items]</t>
        </is>
      </c>
    </row>
    <row r="4">
      <c r="A4" s="4" t="inlineStr">
        <is>
          <t>Reconciliation of Assets from Segment to Consolidated [Table Text Block]</t>
        </is>
      </c>
      <c r="B4" s="4" t="inlineStr">
        <is>
          <t xml:space="preserve">As of May 1, 2021 May 2, 2020 Total Assets Retail $ 800,012 $ 867,288 Wholesale 199,698 248,464 DSS 33,937 35,689 Corporate Services 4,771 4,991 Total Assets $ 1,038,418 $ 1,156,432 </t>
        </is>
      </c>
    </row>
    <row r="5">
      <c r="A5" s="4" t="inlineStr">
        <is>
          <t>Reconciliation of Other Significant Reconciling Items from Segments to Consolidated [Table Text Block]</t>
        </is>
      </c>
      <c r="B5" s="4" t="inlineStr">
        <is>
          <t>52 weeks ended 53 weeks ended 52 weeks ended Capital Expenditures Retail $ 21,208 $ 28,546 $ 33,008 Wholesale 5,905 2,126 1,824 DSS (a) 9,662 5,425 11,444 Corporate Services 448 95 144 Total Capital Expenditures $ 37,223 $ 36,192 $ 46,420 (a) Primarily comprised of content development costs for bartleby.com textbook solutions which was launched in Fiscal 2019.</t>
        </is>
      </c>
    </row>
    <row r="6">
      <c r="A6" s="4" t="inlineStr">
        <is>
          <t>Schedule of Segment Reporting Information, by Segment [Table Text Block]</t>
        </is>
      </c>
      <c r="B6" s="4" t="inlineStr">
        <is>
          <t>Summarized financial information for our reportable segments is reported below: 52 weeks ended May 1, 2021 (a) 53 weeks ended May 2, 2020 (a) 52 weeks ended Sales: Retail $ 1,330,470 $ 1,712,892 $ 1,889,008 Wholesale 165,825 198,353 223,374 DSS 27,374 23,661 21,339 Eliminations (89,779) (83,843) (99,078) Total Sales $ 1,433,890 $ 1,851,063 $ 2,034,643 Gross Profit Retail (b) $ 195,617 $ 383,282 $ 451,871 Wholesale 34,683 39,805 56,341 DSS 22,318 19,313 20,030 Eliminations 43 149 (516) Total Gross Profit $ 252,661 $ 442,549 $ 527,726 Depreciation and Amortization Retail $ 39,634 $ 47,099 $ 51,728 Wholesale 5,461 5,963 6,014 DSS 7,763 8,670 7,974 Corporate Services 109 128 149 Total Depreciation and Amortization $ 52,967 $ 61,860 $ 65,865 Operating Loss Retail (c) $ (154,592) $ (24,445) $ 3,751 Wholesale (c) 14,732 12,909 (2,131) DSS (8,132) (8,529) (3,345) Corporate Services (28,376) (23,077) (25,463) Eliminations 192 359 (466) Total Operating Loss (c) $ (176,176) $ (42,783) $ (27,654) The following is a reconciliation of segment Operating Loss to consolidated Income Before Income Taxes Total Operating Loss $ (176,176) $ (42,783) $ (27,654) Interest Expense, net (8,087) (7,445) (9,780) Total Loss Before Income Taxes $ (184,263) $ (50,228) $ (37,434) (a) In Fiscal 2021 and Fiscal 2020, our business experienced an unprecedented and significant impact as a result of the COVID-19 pandemic. The impact of which affects the comparability of our results of operations and cash flows. (b) In Fiscal 2021, gross margin includes a merchandise inventory loss and write-off of $14,960 in the Retail Segment. See Part II - Item 8. Financial Statements and Supplementary Data - Note 2. Summary of Significant Accounting Policies - Merchandise Inventories . (c) In Fiscal 2021, we recognized an impairment loss (non-cash) of $27,630, $20,506 after-tax, in the Retail segment related to certain of our store-level long-lived assets. In Fiscal 2020, we recorded an impairment loss (non-cash) of $433 in the Retail segment related to net capitalized development costs for a project which were not recoverable. In Fiscal 2019, we recorded an impairment loss (non-cash) of $57,748, comprised of $49,282 of goodwill ($20,538 and $28,744 in our Retail and Wholesale Segments, respectively).and $8,466 of long-lived assets. See Part II - Item 8. Financial Statements and Supplementary Data - Note 2. Summary of Significant Accounting Polic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Equity and Earnings Per Share (Tables)</t>
        </is>
      </c>
      <c r="B1" s="2" t="inlineStr">
        <is>
          <t>12 Months Ended</t>
        </is>
      </c>
    </row>
    <row r="2">
      <c r="B2" s="2" t="inlineStr">
        <is>
          <t>May 01, 2021</t>
        </is>
      </c>
    </row>
    <row r="3">
      <c r="A3" s="4" t="inlineStr">
        <is>
          <t>Reconciliation of Basic and Diluted Loss Per Share</t>
        </is>
      </c>
      <c r="B3" s="4" t="inlineStr">
        <is>
          <t>The following is a reconciliation of the basic and diluted earnings per share calculation: (shares in thousands) 52 weeks ended 53 weeks ended 52 weeks ended Numerator for basic and diluted earnings per share: Net loss available to common shareholders $ (131,787) $ (38,250) $ (24,374) Denominator for basic and diluted earnings per share: Basic and diluted weighted average shares of Common Stock 49,669 48,013 47,306 Loss per share of Common Stock: Basic and diluted loss per share of Common Stock $ (2.65) $ (0.80) $ (0.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01, 2021</t>
        </is>
      </c>
    </row>
    <row r="3">
      <c r="A3" s="3" t="inlineStr">
        <is>
          <t>Leases [Abstract]</t>
        </is>
      </c>
    </row>
    <row r="4">
      <c r="A4" s="4" t="inlineStr">
        <is>
          <t>Schedule of Rent Expense [Table Text Block]</t>
        </is>
      </c>
      <c r="B4" s="4" t="inlineStr">
        <is>
          <t>The following table summarizes lease expense: 52 weeks ended 53 weeks ended Variable lease expense $ 69,511 $ 73,455 Operating lease expense 108,282 159,289 Net lease expense $ 177,793 $ 232,744 The decrease in lease expense is primarily due to lower sales for contracts based on a percentage of revenue and the impact of the timing and reduction of minimum contractual guarantees.</t>
        </is>
      </c>
    </row>
    <row r="5">
      <c r="A5" s="4" t="inlineStr">
        <is>
          <t>Lessee, Operating Lease, Liability, Maturity [Table Text Block]</t>
        </is>
      </c>
      <c r="B5" s="4" t="inlineStr">
        <is>
          <t xml:space="preserve">The following table summarizes our minimum fixed lease obligations, excluding variable commissions, as of May 1, 2021: As of May 1, 2021 Fiscal 2022 $ 99,657 Fiscal 2023 48,621 Fiscal 2024 40,506 Fiscal 2025 34,748 Fiscal 2026 27,045 Thereafter 70,234 Total lease payments 320,811 Less: imputed interest (43,518) Operating lease liabilities at period end $ 277,293 </t>
        </is>
      </c>
    </row>
    <row r="6">
      <c r="A6" s="4" t="inlineStr">
        <is>
          <t>Schedule of Operating Lease Disclosures</t>
        </is>
      </c>
      <c r="B6" s="4" t="inlineStr">
        <is>
          <t xml:space="preserve">The following summarizes additional information related to our operating leases: As of As of May 1, 2021 May 2, 2020 Weighted average remaining lease term (in years) 5.5 years 5.2 years Weighted average discount rate 4.9 % 4.6 % Supplemental cash flow information: Cash payments for lease liabilities within operating activities $ 111,167 $ 140,670 ROU assets obtained in exchange for lease liabilities from initial recognition $ 123,556 $ 131,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May 01, 2021</t>
        </is>
      </c>
    </row>
    <row r="3">
      <c r="A3" s="3" t="inlineStr">
        <is>
          <t>Share-based Payment Arrangement [Abstract]</t>
        </is>
      </c>
    </row>
    <row r="4">
      <c r="A4" s="4" t="inlineStr">
        <is>
          <t>Share-based Payment Arrangement, Activity [Table Text Block]</t>
        </is>
      </c>
      <c r="B4" s="4" t="inlineStr">
        <is>
          <t>The following table presents a summary of awards activity related to our current Equity Incentive Plan: Restricted Stock Awards Restricted Stock Units Performance Share Units Number of Weighted Number of Weighted Number of Weighted Balance, May 2, 2020 38,096 $ 3.15 2,250,078 $ 4.21 1,323,767 $ 4.20 Granted 146,343 $ 2.40 243,905 $ 2.40 — $ — Vested (38,096) $ — (1,210,566) $ 4.48 (138,060) $ 7.97 Forfeited (a) — $ — (83,566) $ 4.18 (590,474) $ 5.34 Balance, May 1, 2021 146,343 $ 2.40 1,199,851 $ 3.56 595,233 $ 2.23 Stock Options Phantom Shares Number of Weighted Number of Weighted Balance, May 2, 2020 — $ — — $ — Granted 2,501,036 $ 1.43 2,397,953 $ 1.97 Exercised/Vested — $ — — $ — Forfeited (310,046) $ 1.43 (193,090) $ 1.88 Balance, May 1, 2021 2,190,990 $ 1.43 2,204,863 $ 1.97 (a) The PSUs forfeitures reflect a cumulative adjustment to reflect changes to the expected level of achievement of the respective grants.</t>
        </is>
      </c>
    </row>
    <row r="5">
      <c r="A5" s="4" t="inlineStr">
        <is>
          <t>Disclosure of Share-based Compensation Arrangements by Share-based Payment Award [Table Text Block]</t>
        </is>
      </c>
      <c r="B5" s="4" t="inlineStr">
        <is>
          <t>We recognized compensation expense for long-term incentive plan awards in selling and administrative expenses as follows: 52 weeks ended 53 weeks ended 52 weeks ended Stock-based awards Restricted stock expense $ 226 $ 120 $ 110 Restricted stock units expense 3,919 6,253 7,846 Performance shares expense (a) — 12 87 Performance share units expense (a) 283 253 974 Stock option expense 667 — — Sub-total stock-based awards: $ 5,095 $ 6,638 $ 9,017 Cash settled awards Phantom share units expense $ 3,845 $ — $ — Total compensation expense for long-term incentive awards $ 8,940 $ 6,638 $ 9,017 (a) Long-term incentive compensation expense reflects cumulative adjustments to reflect changes to the expected level of achievement of the respective gra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es (Tables)</t>
        </is>
      </c>
      <c r="B1" s="2" t="inlineStr">
        <is>
          <t>12 Months Ended</t>
        </is>
      </c>
    </row>
    <row r="2">
      <c r="B2" s="2" t="inlineStr">
        <is>
          <t>May 01, 2021</t>
        </is>
      </c>
    </row>
    <row r="3">
      <c r="A3" s="3" t="inlineStr">
        <is>
          <t>Income Tax Disclosure [Abstract]</t>
        </is>
      </c>
    </row>
    <row r="4">
      <c r="A4" s="4" t="inlineStr">
        <is>
          <t>Schedule of Components of Income Tax Expense (Benefit) [Table Text Block]</t>
        </is>
      </c>
      <c r="B4" s="4" t="inlineStr">
        <is>
          <t>Income tax benefits for Fiscal 2021, Fiscal 2020 and Fiscal 2019 are as follows: 52 weeks ended 53 weeks ended 52 weeks ended Current: Federal $ (36,187) $ (5,471) $ (6,494) State (846) (1,127) (2,035) Total Current (37,033) (6,598) (8,529) Deferred: Federal (6,100) (4,086) (3,681) State (9,343) (1,294) (850) Total Deferred (15,443) (5,380) (4,531) Total $ (52,476) $ (11,978) $ (13,060)</t>
        </is>
      </c>
    </row>
    <row r="5">
      <c r="A5" s="4" t="inlineStr">
        <is>
          <t>Schedule of Effective Income Tax Rate Reconciliation [Table Text Block]</t>
        </is>
      </c>
      <c r="B5" s="4" t="inlineStr">
        <is>
          <t>Reconciliation between the effective income tax rate and the federal statutory income tax rate is as follows: 52 weeks ended 53 weeks ended 52 weeks ended Federal statutory income tax rate (a) 21.0 % 21.0 % 21.0 % State income taxes, net of federal income tax benefit 4.4 3.7 6.3 Permanent book / tax differences (0.9) (2.9) (3.9) CARES Act NOL Carry-back 3.9 — — Provisional remeasurement due to Tax Legislation — — 10.4 Credits — 0.5 0.3 Other, net 0.1 1.5 0.8 Effective income tax rate 28.5 % 23.8 % 34.9 %</t>
        </is>
      </c>
    </row>
    <row r="6">
      <c r="A6" s="4" t="inlineStr">
        <is>
          <t>Schedule of Deferred Tax Assets and Liabilities [Table Text Block]</t>
        </is>
      </c>
      <c r="B6" s="4" t="inlineStr">
        <is>
          <t xml:space="preserve">The significant components of our deferred taxes consisted of the following: As of May 1, 2021 May 2, 2020 Deferred tax assets: Estimated accrued liabilities $ 11,559 $ 11,046 Inventory 8,073 7,167 Stock-based compensation 1,622 1,511 Insurance liability 505 528 Operating lease liabilities 65,456 65,334 Tax credits 433 484 Goodwill 16,759 18,438 Net operating losses 10,810 4,992 Other 10,570 8,853 Gross deferred tax assets 125,787 118,353 Valuation allowance (1,202) (1,231) Net deferred tax assets 124,585 117,122 Deferred tax liabilities: Intangible asset amortization (33,547) (37,864) Operating lease right-of-use assets (61,896) (64,695) Property and equipment (5,894) (6,758) Gross deferred tax liabilities (101,337) (109,317) Net deferred tax asset $ 23,248 $ 7,805 </t>
        </is>
      </c>
    </row>
    <row r="7">
      <c r="A7" s="4" t="inlineStr">
        <is>
          <t>Summary of Income Tax Contingencies [Table Text Block]</t>
        </is>
      </c>
      <c r="B7" s="4" t="inlineStr">
        <is>
          <t xml:space="preserve">A reconciliation of the beginning and ending amount of unrecognized tax benefits is as follows: Balance at April 28, 2018 $ 97 Additions for tax positions of the current period — Additions for tax positions of prior periods — Reductions due to settlements — Other reductions for tax positions of prior periods (6) Balance at April 27, 2019 $ 91 Additions for tax positions of the current period — Additions for tax positions of prior periods — Reductions due to settlements — Other reductions for tax positions of prior periods (39) Balance at May 2, 2020 $ 52 Additions for tax positions of the current period — Additions for tax positions of prior periods — Reductions due to settlements — Other reductions for tax positions of prior periods (52) Balance at May 1, 2021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s and Contingencies Commitments and Contingencies (Tables)</t>
        </is>
      </c>
      <c r="B1" s="2" t="inlineStr">
        <is>
          <t>12 Months Ended</t>
        </is>
      </c>
    </row>
    <row r="2">
      <c r="B2" s="2" t="inlineStr">
        <is>
          <t>May 01, 2021</t>
        </is>
      </c>
    </row>
    <row r="3">
      <c r="A3" s="3" t="inlineStr">
        <is>
          <t>Commitments and Contingencies Disclosure [Abstract]</t>
        </is>
      </c>
    </row>
    <row r="4">
      <c r="A4" s="4" t="inlineStr">
        <is>
          <t>Other Commitments</t>
        </is>
      </c>
      <c r="B4" s="4" t="inlineStr">
        <is>
          <t xml:space="preserve">The expense related to our college and university contracts for physical bookstores, including rent expense, and other facility costs in the consolidated statements of operations for periods prior to adoption of ASC 842 in Fiscal 2020 are as follows: 52 weeks ended Minimum contract expense $ 169,131 Percentage contract expense 73,368 Total expense $ 242,499 </t>
        </is>
      </c>
    </row>
    <row r="5">
      <c r="A5" s="4" t="inlineStr">
        <is>
          <t>Unrecorded Unconditional Purchase Obligations Disclosure [Table Text Block]</t>
        </is>
      </c>
      <c r="B5" s="4" t="inlineStr">
        <is>
          <t xml:space="preserve">Purchase obligations, which includes information technology contracts and inventory purchase commitments, as of May 1, 2021 are as follows: Less Than 1 Year $ 14,756 1-3 Years 10,994 3-5 Years 538 Total $ 26,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31" customWidth="1" min="2" max="2"/>
  </cols>
  <sheetData>
    <row r="1">
      <c r="A1" s="1" t="inlineStr">
        <is>
          <t>Organization Organization (Details) Person in Millions</t>
        </is>
      </c>
      <c r="B1" s="2" t="inlineStr">
        <is>
          <t>12 Months Ended</t>
        </is>
      </c>
    </row>
    <row r="2">
      <c r="B2" s="2" t="inlineStr">
        <is>
          <t>May 01, 2021StorePersonsegment</t>
        </is>
      </c>
    </row>
    <row r="3">
      <c r="A3" s="4" t="inlineStr">
        <is>
          <t>Number of Stores | Store</t>
        </is>
      </c>
      <c r="B3" s="6" t="n">
        <v>1417</v>
      </c>
    </row>
    <row r="4">
      <c r="A4" s="4" t="inlineStr">
        <is>
          <t>Number Of Students | Person</t>
        </is>
      </c>
      <c r="B4" s="6" t="n">
        <v>6</v>
      </c>
    </row>
    <row r="5">
      <c r="A5" s="4" t="inlineStr">
        <is>
          <t>Number of Reportable Segments | segment</t>
        </is>
      </c>
      <c r="B5" s="6"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ash Flows - USD ($) $ in Thousands</t>
        </is>
      </c>
      <c r="B1" s="2" t="inlineStr">
        <is>
          <t>12 Months Ended</t>
        </is>
      </c>
    </row>
    <row r="2">
      <c r="B2" s="2" t="inlineStr">
        <is>
          <t>May 01, 2021</t>
        </is>
      </c>
      <c r="C2" s="2" t="inlineStr">
        <is>
          <t>May 02, 2020</t>
        </is>
      </c>
      <c r="D2" s="2" t="inlineStr">
        <is>
          <t>Apr. 27, 2019</t>
        </is>
      </c>
    </row>
    <row r="3">
      <c r="A3" s="4" t="inlineStr">
        <is>
          <t>Net Cash Provided by (Used in) Operating Activities</t>
        </is>
      </c>
      <c r="B3" s="7" t="n">
        <v>32882</v>
      </c>
      <c r="C3" s="7" t="n">
        <v>-8676</v>
      </c>
      <c r="D3" s="7" t="n">
        <v>121791</v>
      </c>
    </row>
    <row r="4">
      <c r="A4" s="3" t="inlineStr">
        <is>
          <t>Cash flows from operating activities:</t>
        </is>
      </c>
    </row>
    <row r="5">
      <c r="A5" s="4" t="inlineStr">
        <is>
          <t>Net income (loss)</t>
        </is>
      </c>
      <c r="B5" s="6" t="n">
        <v>-131787</v>
      </c>
      <c r="C5" s="6" t="n">
        <v>-38250</v>
      </c>
      <c r="D5" s="6" t="n">
        <v>-24374</v>
      </c>
    </row>
    <row r="6">
      <c r="A6" s="3" t="inlineStr">
        <is>
          <t>Adjustments to reconcile net income to net cash flows from operating activities:</t>
        </is>
      </c>
    </row>
    <row r="7">
      <c r="A7" s="4" t="inlineStr">
        <is>
          <t>Depreciation and amortization expense</t>
        </is>
      </c>
      <c r="B7" s="6" t="n">
        <v>52967</v>
      </c>
      <c r="C7" s="6" t="n">
        <v>61860</v>
      </c>
      <c r="D7" s="6" t="n">
        <v>65865</v>
      </c>
    </row>
    <row r="8">
      <c r="A8" s="4" t="inlineStr">
        <is>
          <t>Impairment loss (non-cash)</t>
        </is>
      </c>
      <c r="B8" s="6" t="n">
        <v>27630</v>
      </c>
      <c r="C8" s="6" t="n">
        <v>433</v>
      </c>
      <c r="D8" s="6" t="n">
        <v>57748</v>
      </c>
    </row>
    <row r="9">
      <c r="A9" s="4" t="inlineStr">
        <is>
          <t>COGS Inventory Loss and Markdown</t>
        </is>
      </c>
      <c r="B9" s="6" t="n">
        <v>14960</v>
      </c>
      <c r="C9" s="6" t="n">
        <v>0</v>
      </c>
      <c r="D9" s="6" t="n">
        <v>0</v>
      </c>
    </row>
    <row r="10">
      <c r="A10" s="4" t="inlineStr">
        <is>
          <t>Content amortization expenses</t>
        </is>
      </c>
      <c r="B10" s="6" t="n">
        <v>5034</v>
      </c>
      <c r="C10" s="6" t="n">
        <v>4082</v>
      </c>
      <c r="D10" s="6" t="n">
        <v>1096</v>
      </c>
    </row>
    <row r="11">
      <c r="A11" s="4" t="inlineStr">
        <is>
          <t>Amortization of deferred financing costs</t>
        </is>
      </c>
      <c r="B11" s="6" t="n">
        <v>1112</v>
      </c>
      <c r="C11" s="6" t="n">
        <v>1095</v>
      </c>
      <c r="D11" s="6" t="n">
        <v>1550</v>
      </c>
    </row>
    <row r="12">
      <c r="A12" s="4" t="inlineStr">
        <is>
          <t>Deferred taxes</t>
        </is>
      </c>
      <c r="B12" s="6" t="n">
        <v>-15443</v>
      </c>
      <c r="C12" s="6" t="n">
        <v>-5380</v>
      </c>
      <c r="D12" s="6" t="n">
        <v>-4531</v>
      </c>
    </row>
    <row r="13">
      <c r="A13" s="4" t="inlineStr">
        <is>
          <t>Stock-based compensation expense</t>
        </is>
      </c>
      <c r="B13" s="6" t="n">
        <v>5095</v>
      </c>
      <c r="C13" s="6" t="n">
        <v>6638</v>
      </c>
      <c r="D13" s="6" t="n">
        <v>9017</v>
      </c>
    </row>
    <row r="14">
      <c r="A14" s="4" t="inlineStr">
        <is>
          <t>Increase (Decrease) in Operating Liabilities</t>
        </is>
      </c>
      <c r="B14" s="6" t="n">
        <v>-4367</v>
      </c>
      <c r="C14" s="6" t="n">
        <v>18399</v>
      </c>
      <c r="D14" s="6" t="n">
        <v>0</v>
      </c>
    </row>
    <row r="15">
      <c r="A15" s="4" t="inlineStr">
        <is>
          <t>Changes in other long-term liabilities</t>
        </is>
      </c>
      <c r="B15" s="6" t="n">
        <v>9238</v>
      </c>
      <c r="C15" s="6" t="n">
        <v>947</v>
      </c>
      <c r="D15" s="6" t="n">
        <v>-5340</v>
      </c>
    </row>
    <row r="16">
      <c r="A16" s="4" t="inlineStr">
        <is>
          <t>Changes in other operating assets and liabilities, net</t>
        </is>
      </c>
      <c r="B16" s="6" t="n">
        <v>68443</v>
      </c>
      <c r="C16" s="6" t="n">
        <v>-58500</v>
      </c>
      <c r="D16" s="6" t="n">
        <v>20760</v>
      </c>
    </row>
    <row r="17">
      <c r="A17" s="4" t="inlineStr">
        <is>
          <t>Net Cash Provided by (Used in) Investing Activities</t>
        </is>
      </c>
      <c r="B17" s="6" t="n">
        <v>-36875</v>
      </c>
      <c r="C17" s="6" t="n">
        <v>-37019</v>
      </c>
      <c r="D17" s="6" t="n">
        <v>-55620</v>
      </c>
    </row>
    <row r="18">
      <c r="A18" s="3" t="inlineStr">
        <is>
          <t>Cash flows from investing activities:</t>
        </is>
      </c>
    </row>
    <row r="19">
      <c r="A19" s="4" t="inlineStr">
        <is>
          <t>Purchases of property and equipment</t>
        </is>
      </c>
      <c r="B19" s="6" t="n">
        <v>-37223</v>
      </c>
      <c r="C19" s="6" t="n">
        <v>-36192</v>
      </c>
      <c r="D19" s="6" t="n">
        <v>-46420</v>
      </c>
    </row>
    <row r="20">
      <c r="A20" s="4" t="inlineStr">
        <is>
          <t>Acquisition of business, net of cash acquired</t>
        </is>
      </c>
      <c r="B20" s="6" t="n">
        <v>0</v>
      </c>
      <c r="C20" s="6" t="n">
        <v>0</v>
      </c>
      <c r="D20" s="6" t="n">
        <v>-10000</v>
      </c>
    </row>
    <row r="21">
      <c r="A21" s="4" t="inlineStr">
        <is>
          <t>Increase (Decrease) in Other Noncurrent Assets</t>
        </is>
      </c>
      <c r="B21" s="6" t="n">
        <v>-348</v>
      </c>
      <c r="C21" s="6" t="n">
        <v>827</v>
      </c>
      <c r="D21" s="6" t="n">
        <v>-800</v>
      </c>
    </row>
    <row r="22">
      <c r="A22" s="3" t="inlineStr">
        <is>
          <t>Cash flows from financing activities:</t>
        </is>
      </c>
    </row>
    <row r="23">
      <c r="A23" s="4" t="inlineStr">
        <is>
          <t>Proceeds from borrowings on Credit Facility</t>
        </is>
      </c>
      <c r="B23" s="6" t="n">
        <v>722600</v>
      </c>
      <c r="C23" s="6" t="n">
        <v>600900</v>
      </c>
      <c r="D23" s="6" t="n">
        <v>521200</v>
      </c>
    </row>
    <row r="24">
      <c r="A24" s="4" t="inlineStr">
        <is>
          <t>Repayments of borrowings on Credit Facility</t>
        </is>
      </c>
      <c r="B24" s="6" t="n">
        <v>-719700</v>
      </c>
      <c r="C24" s="6" t="n">
        <v>-559700</v>
      </c>
      <c r="D24" s="6" t="n">
        <v>-584100</v>
      </c>
    </row>
    <row r="25">
      <c r="A25" s="4" t="inlineStr">
        <is>
          <t>Payments of deferred financing costs</t>
        </is>
      </c>
      <c r="B25" s="6" t="n">
        <v>-1076</v>
      </c>
      <c r="C25" s="6" t="n">
        <v>0</v>
      </c>
      <c r="D25" s="6" t="n">
        <v>-3395</v>
      </c>
    </row>
    <row r="26">
      <c r="A26" s="4" t="inlineStr">
        <is>
          <t>Proceeds from Sale of Treasury Stock</t>
        </is>
      </c>
      <c r="B26" s="6" t="n">
        <v>10869</v>
      </c>
      <c r="C26" s="6" t="n">
        <v>0</v>
      </c>
      <c r="D26" s="6" t="n">
        <v>0</v>
      </c>
    </row>
    <row r="27">
      <c r="A27" s="4" t="inlineStr">
        <is>
          <t>Payments for Repurchase of Common Stock</t>
        </is>
      </c>
      <c r="B27" s="6" t="n">
        <v>-894</v>
      </c>
      <c r="C27" s="6" t="n">
        <v>-1265</v>
      </c>
      <c r="D27" s="6" t="n">
        <v>-1977</v>
      </c>
    </row>
    <row r="28">
      <c r="A28" s="4" t="inlineStr">
        <is>
          <t>Net Cash Provided by (Used in) Financing Activities</t>
        </is>
      </c>
      <c r="B28" s="6" t="n">
        <v>11799</v>
      </c>
      <c r="C28" s="6" t="n">
        <v>39935</v>
      </c>
      <c r="D28" s="6" t="n">
        <v>-68272</v>
      </c>
    </row>
    <row r="29">
      <c r="A29" s="4" t="inlineStr">
        <is>
          <t>Cash, Cash Equivalents, Restricted Cash and Restricted Cash Equivalents, Period Increase (Decrease), Including Exchange Rate Effect</t>
        </is>
      </c>
      <c r="B29" s="6" t="n">
        <v>7806</v>
      </c>
      <c r="C29" s="6" t="n">
        <v>-5760</v>
      </c>
      <c r="D29" s="6" t="n">
        <v>-2101</v>
      </c>
    </row>
    <row r="30">
      <c r="A30" s="4" t="inlineStr">
        <is>
          <t>Cash and cash equivalents at beginning of period</t>
        </is>
      </c>
      <c r="B30" s="6" t="n">
        <v>16814</v>
      </c>
      <c r="C30" s="6" t="n">
        <v>9008</v>
      </c>
      <c r="D30" s="6" t="n">
        <v>14768</v>
      </c>
    </row>
    <row r="31">
      <c r="A31" s="3" t="inlineStr">
        <is>
          <t>Changes in other operating assets and liabilities, net:</t>
        </is>
      </c>
    </row>
    <row r="32">
      <c r="A32" s="4" t="inlineStr">
        <is>
          <t>Receivables, net</t>
        </is>
      </c>
      <c r="B32" s="6" t="n">
        <v>-30221</v>
      </c>
      <c r="C32" s="6" t="n">
        <v>7320</v>
      </c>
      <c r="D32" s="6" t="n">
        <v>1814</v>
      </c>
    </row>
    <row r="33">
      <c r="A33" s="4" t="inlineStr">
        <is>
          <t>Merchandise inventories</t>
        </is>
      </c>
      <c r="B33" s="6" t="n">
        <v>132867</v>
      </c>
      <c r="C33" s="6" t="n">
        <v>-8617</v>
      </c>
      <c r="D33" s="6" t="n">
        <v>23237</v>
      </c>
    </row>
    <row r="34">
      <c r="A34" s="4" t="inlineStr">
        <is>
          <t>Textbook rental inventories</t>
        </is>
      </c>
      <c r="B34" s="6" t="n">
        <v>12018</v>
      </c>
      <c r="C34" s="6" t="n">
        <v>6291</v>
      </c>
      <c r="D34" s="6" t="n">
        <v>778</v>
      </c>
    </row>
    <row r="35">
      <c r="A35" s="4" t="inlineStr">
        <is>
          <t>Prepaid expenses and other current assets</t>
        </is>
      </c>
      <c r="B35" s="6" t="n">
        <v>-37492</v>
      </c>
      <c r="C35" s="6" t="n">
        <v>-4399</v>
      </c>
      <c r="D35" s="6" t="n">
        <v>69</v>
      </c>
    </row>
    <row r="36">
      <c r="A36" s="4" t="inlineStr">
        <is>
          <t>Accounts payable and accrued liabilities</t>
        </is>
      </c>
      <c r="B36" s="6" t="n">
        <v>-8729</v>
      </c>
      <c r="C36" s="6" t="n">
        <v>-59095</v>
      </c>
      <c r="D36" s="6" t="n">
        <v>-5138</v>
      </c>
    </row>
    <row r="37">
      <c r="A37" s="4" t="inlineStr">
        <is>
          <t>Changes in other operating assets and liabilities, net</t>
        </is>
      </c>
      <c r="B37" s="6" t="n">
        <v>68443</v>
      </c>
      <c r="C37" s="6" t="n">
        <v>-58500</v>
      </c>
      <c r="D37" s="6" t="n">
        <v>20760</v>
      </c>
    </row>
    <row r="38">
      <c r="A38" s="3" t="inlineStr">
        <is>
          <t>Supplemental Cash Flow Information [Abstract]</t>
        </is>
      </c>
    </row>
    <row r="39">
      <c r="A39" s="4" t="inlineStr">
        <is>
          <t>Interest Paid, Excluding Capitalized Interest, Operating Activities</t>
        </is>
      </c>
      <c r="B39" s="6" t="n">
        <v>6778</v>
      </c>
      <c r="C39" s="6" t="n">
        <v>6796</v>
      </c>
      <c r="D39" s="6" t="n">
        <v>8589</v>
      </c>
    </row>
    <row r="40">
      <c r="A40" s="4" t="inlineStr">
        <is>
          <t>Income taxes paid (net of refunds)</t>
        </is>
      </c>
      <c r="B40" s="7" t="n">
        <v>6008</v>
      </c>
      <c r="C40" s="7" t="n">
        <v>-4141</v>
      </c>
      <c r="D40" s="7" t="n">
        <v>1027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ummary of Significant Accounting Policies Summary of Significant Accounting Policies (Details) - USD ($)</t>
        </is>
      </c>
      <c r="B1" s="2" t="inlineStr">
        <is>
          <t>12 Months Ended</t>
        </is>
      </c>
    </row>
    <row r="2">
      <c r="B2" s="2" t="inlineStr">
        <is>
          <t>May 01, 2021</t>
        </is>
      </c>
      <c r="C2" s="2" t="inlineStr">
        <is>
          <t>May 02, 2020</t>
        </is>
      </c>
      <c r="D2" s="2" t="inlineStr">
        <is>
          <t>Apr. 27, 2019</t>
        </is>
      </c>
      <c r="E2" s="2" t="inlineStr">
        <is>
          <t>Apr. 28, 2019</t>
        </is>
      </c>
    </row>
    <row r="3">
      <c r="A3" s="4" t="inlineStr">
        <is>
          <t>Payments to Acquire Businesses, Gross</t>
        </is>
      </c>
      <c r="D3" s="7" t="n">
        <v>10000000</v>
      </c>
    </row>
    <row r="4">
      <c r="A4" s="4" t="inlineStr">
        <is>
          <t>Restricted Cash and Cash Equivalents</t>
        </is>
      </c>
      <c r="B4" s="7" t="n">
        <v>8790000</v>
      </c>
    </row>
    <row r="5">
      <c r="A5" s="4" t="inlineStr">
        <is>
          <t>Receivables, Net, Current</t>
        </is>
      </c>
      <c r="B5" s="6" t="n">
        <v>121072000</v>
      </c>
      <c r="C5" s="7" t="n">
        <v>90851000</v>
      </c>
    </row>
    <row r="6">
      <c r="A6" s="4" t="inlineStr">
        <is>
          <t>Advances on Inventory Purchases</t>
        </is>
      </c>
      <c r="B6" s="6" t="n">
        <v>2901000</v>
      </c>
      <c r="C6" s="6" t="n">
        <v>766000</v>
      </c>
    </row>
    <row r="7">
      <c r="A7" s="4" t="inlineStr">
        <is>
          <t>Accounts Receivable, Allowance for Credit Loss</t>
        </is>
      </c>
      <c r="B7" s="6" t="n">
        <v>3594000</v>
      </c>
      <c r="C7" s="6" t="n">
        <v>1986000</v>
      </c>
    </row>
    <row r="8">
      <c r="A8" s="4" t="inlineStr">
        <is>
          <t>Other Nonrecurring Expense</t>
        </is>
      </c>
      <c r="B8" s="6" t="n">
        <v>27630000</v>
      </c>
      <c r="C8" s="6" t="n">
        <v>433000</v>
      </c>
      <c r="D8" s="6" t="n">
        <v>57748000</v>
      </c>
    </row>
    <row r="9">
      <c r="A9" s="4" t="inlineStr">
        <is>
          <t>Hosting Arrangement, Service Contract, Implementation Cost, Capitalized, after Accumulated Amortization</t>
        </is>
      </c>
      <c r="B9" s="6" t="n">
        <v>10516000</v>
      </c>
      <c r="C9" s="6" t="n">
        <v>4262000</v>
      </c>
    </row>
    <row r="10">
      <c r="A10" s="4" t="inlineStr">
        <is>
          <t>Hosting Arrangement, Service Contract, Implementation Cost, Expense, Amortization</t>
        </is>
      </c>
      <c r="B10" s="6" t="n">
        <v>283000</v>
      </c>
      <c r="C10" s="6" t="n">
        <v>96000</v>
      </c>
      <c r="D10" s="6" t="n">
        <v>0</v>
      </c>
    </row>
    <row r="11">
      <c r="A11" s="4" t="inlineStr">
        <is>
          <t>Depreciation</t>
        </is>
      </c>
      <c r="B11" s="6" t="n">
        <v>35024000</v>
      </c>
      <c r="C11" s="6" t="n">
        <v>42550000</v>
      </c>
      <c r="D11" s="6" t="n">
        <v>44550000</v>
      </c>
    </row>
    <row r="12">
      <c r="A12" s="4" t="inlineStr">
        <is>
          <t>Content amortization expenses</t>
        </is>
      </c>
      <c r="B12" s="6" t="n">
        <v>5034000</v>
      </c>
      <c r="C12" s="6" t="n">
        <v>4082000</v>
      </c>
      <c r="D12" s="6" t="n">
        <v>1096000</v>
      </c>
    </row>
    <row r="13">
      <c r="A13" s="4" t="inlineStr">
        <is>
          <t>Property, Plant and Equipment, Gross</t>
        </is>
      </c>
      <c r="B13" s="6" t="n">
        <v>624705000</v>
      </c>
      <c r="C13" s="6" t="n">
        <v>616629000</v>
      </c>
    </row>
    <row r="14">
      <c r="A14" s="4" t="inlineStr">
        <is>
          <t>Content development costs</t>
        </is>
      </c>
      <c r="B14" s="6" t="n">
        <v>25526000</v>
      </c>
      <c r="C14" s="6" t="n">
        <v>16729000</v>
      </c>
    </row>
    <row r="15">
      <c r="A15" s="4" t="inlineStr">
        <is>
          <t>Accumulated Depreciation, Depletion and Amortization, Property, Plant, and Equipment</t>
        </is>
      </c>
      <c r="B15" s="6" t="n">
        <v>535533000</v>
      </c>
      <c r="C15" s="6" t="n">
        <v>518890000</v>
      </c>
    </row>
    <row r="16">
      <c r="A16" s="4" t="inlineStr">
        <is>
          <t>Property, Plant and Equipment, Net</t>
        </is>
      </c>
      <c r="B16" s="6" t="n">
        <v>89172000</v>
      </c>
      <c r="C16" s="6" t="n">
        <v>97739000</v>
      </c>
    </row>
    <row r="17">
      <c r="A17" s="4" t="inlineStr">
        <is>
          <t>Finite-Lived Intangible Assets, Gross</t>
        </is>
      </c>
      <c r="B17" s="6" t="n">
        <v>300998000</v>
      </c>
      <c r="C17" s="6" t="n">
        <v>309630000</v>
      </c>
    </row>
    <row r="18">
      <c r="A18" s="4" t="inlineStr">
        <is>
          <t>Finite-Lived Intangible Assets, Accumulated Amortization</t>
        </is>
      </c>
      <c r="B18" s="6" t="n">
        <v>-150094000</v>
      </c>
      <c r="C18" s="6" t="n">
        <v>-134505000</v>
      </c>
    </row>
    <row r="19">
      <c r="A19" s="4" t="inlineStr">
        <is>
          <t>Intangible Assets, Net (Excluding Goodwill)</t>
        </is>
      </c>
      <c r="B19" s="6" t="n">
        <v>150904000</v>
      </c>
      <c r="C19" s="6" t="n">
        <v>175125000</v>
      </c>
    </row>
    <row r="20">
      <c r="A20" s="4" t="inlineStr">
        <is>
          <t>Amortization of Intangible Assets</t>
        </is>
      </c>
      <c r="B20" s="6" t="n">
        <v>17943000</v>
      </c>
      <c r="C20" s="6" t="n">
        <v>19310000</v>
      </c>
      <c r="D20" s="6" t="n">
        <v>21314000</v>
      </c>
    </row>
    <row r="21">
      <c r="A21" s="4" t="inlineStr">
        <is>
          <t>Finite-Lived Intangible Assets, Amortization Expense, Next Twelve Months</t>
        </is>
      </c>
      <c r="B21" s="6" t="n">
        <v>16808000</v>
      </c>
    </row>
    <row r="22">
      <c r="A22" s="4" t="inlineStr">
        <is>
          <t>Finite-Lived Intangible Assets, Amortization Expense, Year Two</t>
        </is>
      </c>
      <c r="B22" s="6" t="n">
        <v>13429000</v>
      </c>
    </row>
    <row r="23">
      <c r="A23" s="4" t="inlineStr">
        <is>
          <t>Finite-Lived Intangible Assets, Amortization Expense, Year Three</t>
        </is>
      </c>
      <c r="B23" s="6" t="n">
        <v>11567000</v>
      </c>
    </row>
    <row r="24">
      <c r="A24" s="4" t="inlineStr">
        <is>
          <t>Finite-Lived Intangible Assets, Amortization Expense, Year Four</t>
        </is>
      </c>
      <c r="B24" s="6" t="n">
        <v>11210000</v>
      </c>
    </row>
    <row r="25">
      <c r="A25" s="4" t="inlineStr">
        <is>
          <t>Finite-Lived Intangible Assets, Amortization Expense, Year Five</t>
        </is>
      </c>
      <c r="B25" s="6" t="n">
        <v>11207000</v>
      </c>
    </row>
    <row r="26">
      <c r="A26" s="4" t="inlineStr">
        <is>
          <t>Finite-Lived Intangible Assets, Amortization Expense, after Year Five</t>
        </is>
      </c>
      <c r="B26" s="6" t="n">
        <v>86683000</v>
      </c>
    </row>
    <row r="27">
      <c r="A27" s="4" t="inlineStr">
        <is>
          <t>Operating Lease, Right-of-Use Asset</t>
        </is>
      </c>
      <c r="B27" s="6" t="n">
        <v>240456000</v>
      </c>
      <c r="C27" s="6" t="n">
        <v>250837000</v>
      </c>
      <c r="E27" s="7" t="n">
        <v>277006000</v>
      </c>
    </row>
    <row r="28">
      <c r="A28" s="4" t="inlineStr">
        <is>
          <t>Operating Lease, Liability, Noncurrent</t>
        </is>
      </c>
      <c r="B28" s="6" t="n">
        <v>277293000</v>
      </c>
      <c r="E28" s="7" t="n">
        <v>294727000</v>
      </c>
    </row>
    <row r="29">
      <c r="A29" s="4" t="inlineStr">
        <is>
          <t>Other noncurrent assets</t>
        </is>
      </c>
      <c r="B29" s="6" t="n">
        <v>29105000</v>
      </c>
      <c r="C29" s="6" t="n">
        <v>35307000</v>
      </c>
    </row>
    <row r="30">
      <c r="A30" s="4" t="inlineStr">
        <is>
          <t>other nonrecurring expense net of tax</t>
        </is>
      </c>
      <c r="B30" s="6" t="n">
        <v>20506000</v>
      </c>
    </row>
    <row r="31">
      <c r="A31" s="4" t="inlineStr">
        <is>
          <t>Restructuring and other charges</t>
        </is>
      </c>
      <c r="B31" s="6" t="n">
        <v>9960000</v>
      </c>
      <c r="C31" s="6" t="n">
        <v>18567000</v>
      </c>
      <c r="D31" s="6" t="n">
        <v>7233000</v>
      </c>
    </row>
    <row r="32">
      <c r="A32" s="4" t="inlineStr">
        <is>
          <t>Other Asset Impairment Charges</t>
        </is>
      </c>
      <c r="D32" s="6" t="n">
        <v>8466000</v>
      </c>
    </row>
    <row r="33">
      <c r="A33" s="4" t="inlineStr">
        <is>
          <t>Goodwill</t>
        </is>
      </c>
      <c r="B33" s="6" t="n">
        <v>4700000</v>
      </c>
      <c r="C33" s="6" t="n">
        <v>4700000</v>
      </c>
    </row>
    <row r="34">
      <c r="A34" s="4" t="inlineStr">
        <is>
          <t>Goodwill, Impairment Loss</t>
        </is>
      </c>
      <c r="D34" s="6" t="n">
        <v>49282000</v>
      </c>
    </row>
    <row r="35">
      <c r="A35" s="4" t="inlineStr">
        <is>
          <t>Business Acquisition, Goodwill, Expected Tax Deductible Amount</t>
        </is>
      </c>
      <c r="B35" s="6" t="n">
        <v>67015000</v>
      </c>
    </row>
    <row r="36">
      <c r="A36" s="4" t="inlineStr">
        <is>
          <t>Marketing and Advertising Expense</t>
        </is>
      </c>
      <c r="B36" s="6" t="n">
        <v>12916000</v>
      </c>
      <c r="C36" s="6" t="n">
        <v>10349000</v>
      </c>
      <c r="D36" s="6" t="n">
        <v>10636000</v>
      </c>
    </row>
    <row r="37">
      <c r="A37" s="4" t="inlineStr">
        <is>
          <t>Inventory, LIFO Reserve, Effect on Income, Net</t>
        </is>
      </c>
      <c r="B37" s="6" t="n">
        <v>25335000</v>
      </c>
    </row>
    <row r="38">
      <c r="A38" s="4" t="inlineStr">
        <is>
          <t>Liabilities, Current</t>
        </is>
      </c>
      <c r="B38" s="6" t="n">
        <v>372962000</v>
      </c>
      <c r="C38" s="6" t="n">
        <v>406669000</v>
      </c>
    </row>
    <row r="39">
      <c r="A39" s="4" t="inlineStr">
        <is>
          <t>Leasehold Improvements [Member]</t>
        </is>
      </c>
    </row>
    <row r="40">
      <c r="A40" s="4" t="inlineStr">
        <is>
          <t>Property, Plant and Equipment, Gross</t>
        </is>
      </c>
      <c r="B40" s="6" t="n">
        <v>131784000</v>
      </c>
      <c r="C40" s="6" t="n">
        <v>141602000</v>
      </c>
    </row>
    <row r="41">
      <c r="A41" s="4" t="inlineStr">
        <is>
          <t>Display fixtures and equipment [Member]</t>
        </is>
      </c>
    </row>
    <row r="42">
      <c r="A42" s="4" t="inlineStr">
        <is>
          <t>Property, Plant and Equipment, Gross</t>
        </is>
      </c>
      <c r="B42" s="6" t="n">
        <v>247979000</v>
      </c>
      <c r="C42" s="6" t="n">
        <v>246447000</v>
      </c>
    </row>
    <row r="43">
      <c r="A43" s="4" t="inlineStr">
        <is>
          <t>Software and Software Development Costs [Member]</t>
        </is>
      </c>
    </row>
    <row r="44">
      <c r="A44" s="4" t="inlineStr">
        <is>
          <t>Property, Plant and Equipment, Gross</t>
        </is>
      </c>
      <c r="B44" s="6" t="n">
        <v>152941000</v>
      </c>
      <c r="C44" s="6" t="n">
        <v>145764000</v>
      </c>
    </row>
    <row r="45">
      <c r="A45" s="4" t="inlineStr">
        <is>
          <t>Furniture and Fixtures [Member]</t>
        </is>
      </c>
    </row>
    <row r="46">
      <c r="A46" s="4" t="inlineStr">
        <is>
          <t>Property, Plant and Equipment, Gross</t>
        </is>
      </c>
      <c r="B46" s="6" t="n">
        <v>62031000</v>
      </c>
      <c r="C46" s="6" t="n">
        <v>62209000</v>
      </c>
    </row>
    <row r="47">
      <c r="A47" s="4" t="inlineStr">
        <is>
          <t>Construction in Progress [Member]</t>
        </is>
      </c>
    </row>
    <row r="48">
      <c r="A48" s="4" t="inlineStr">
        <is>
          <t>Property, Plant and Equipment, Gross</t>
        </is>
      </c>
      <c r="B48" s="6" t="n">
        <v>4444000</v>
      </c>
      <c r="C48" s="6" t="n">
        <v>3878000</v>
      </c>
    </row>
    <row r="49">
      <c r="A49" s="4" t="inlineStr">
        <is>
          <t>Customer Relationships [Member]</t>
        </is>
      </c>
    </row>
    <row r="50">
      <c r="A50" s="4" t="inlineStr">
        <is>
          <t>Finite-Lived Intangible Assets, Gross</t>
        </is>
      </c>
      <c r="B50" s="6" t="n">
        <v>263168000</v>
      </c>
      <c r="C50" s="6" t="n">
        <v>271800000</v>
      </c>
    </row>
    <row r="51">
      <c r="A51" s="4" t="inlineStr">
        <is>
          <t>Finite-Lived Intangible Assets, Accumulated Amortization</t>
        </is>
      </c>
      <c r="B51" s="6" t="n">
        <v>-122565000</v>
      </c>
      <c r="C51" s="6" t="n">
        <v>-113280000</v>
      </c>
    </row>
    <row r="52">
      <c r="A52" s="4" t="inlineStr">
        <is>
          <t>Finite-Lived Intangible Assets, Net</t>
        </is>
      </c>
      <c r="B52" s="6" t="n">
        <v>140603000</v>
      </c>
      <c r="C52" s="6" t="n">
        <v>158520000</v>
      </c>
    </row>
    <row r="53">
      <c r="A53" s="4" t="inlineStr">
        <is>
          <t>Media Content [Member]</t>
        </is>
      </c>
    </row>
    <row r="54">
      <c r="A54" s="4" t="inlineStr">
        <is>
          <t>Finite-Lived Intangible Assets, Gross</t>
        </is>
      </c>
      <c r="B54" s="6" t="n">
        <v>19400000</v>
      </c>
      <c r="C54" s="6" t="n">
        <v>19400000</v>
      </c>
    </row>
    <row r="55">
      <c r="A55" s="4" t="inlineStr">
        <is>
          <t>Finite-Lived Intangible Assets, Accumulated Amortization</t>
        </is>
      </c>
      <c r="B55" s="6" t="n">
        <v>-13495000</v>
      </c>
      <c r="C55" s="6" t="n">
        <v>-9615000</v>
      </c>
    </row>
    <row r="56">
      <c r="A56" s="4" t="inlineStr">
        <is>
          <t>Finite-Lived Intangible Assets, Net</t>
        </is>
      </c>
      <c r="B56" s="6" t="n">
        <v>5905000</v>
      </c>
      <c r="C56" s="6" t="n">
        <v>9785000</v>
      </c>
    </row>
    <row r="57">
      <c r="A57" s="4" t="inlineStr">
        <is>
          <t>Intellectual Property [Member]</t>
        </is>
      </c>
    </row>
    <row r="58">
      <c r="A58" s="4" t="inlineStr">
        <is>
          <t>Finite-Lived Intangible Assets, Gross</t>
        </is>
      </c>
      <c r="B58" s="6" t="n">
        <v>9500000</v>
      </c>
      <c r="C58" s="6" t="n">
        <v>9500000</v>
      </c>
    </row>
    <row r="59">
      <c r="A59" s="4" t="inlineStr">
        <is>
          <t>Finite-Lived Intangible Assets, Accumulated Amortization</t>
        </is>
      </c>
      <c r="B59" s="6" t="n">
        <v>-7500000</v>
      </c>
      <c r="C59" s="6" t="n">
        <v>-5900000</v>
      </c>
    </row>
    <row r="60">
      <c r="A60" s="4" t="inlineStr">
        <is>
          <t>Finite-Lived Intangible Assets, Net</t>
        </is>
      </c>
      <c r="B60" s="6" t="n">
        <v>2000000</v>
      </c>
      <c r="C60" s="6" t="n">
        <v>3600000</v>
      </c>
    </row>
    <row r="61">
      <c r="A61" s="4" t="inlineStr">
        <is>
          <t>Other Intangible Assets [Member]</t>
        </is>
      </c>
    </row>
    <row r="62">
      <c r="A62" s="4" t="inlineStr">
        <is>
          <t>Finite-Lived Intangible Assets, Gross</t>
        </is>
      </c>
      <c r="B62" s="6" t="n">
        <v>8930000</v>
      </c>
      <c r="C62" s="6" t="n">
        <v>8930000</v>
      </c>
    </row>
    <row r="63">
      <c r="A63" s="4" t="inlineStr">
        <is>
          <t>Finite-Lived Intangible Assets, Accumulated Amortization</t>
        </is>
      </c>
      <c r="B63" s="6" t="n">
        <v>-6534000</v>
      </c>
      <c r="C63" s="6" t="n">
        <v>-5710000</v>
      </c>
    </row>
    <row r="64">
      <c r="A64" s="4" t="inlineStr">
        <is>
          <t>Finite-Lived Intangible Assets, Net</t>
        </is>
      </c>
      <c r="B64" s="6" t="n">
        <v>2396000</v>
      </c>
      <c r="C64" s="7" t="n">
        <v>3220000</v>
      </c>
    </row>
    <row r="65">
      <c r="A65" s="4" t="inlineStr">
        <is>
          <t>Inventories</t>
        </is>
      </c>
    </row>
    <row r="66">
      <c r="A66" s="4" t="inlineStr">
        <is>
          <t>Proceeds from Sale of Other Assets</t>
        </is>
      </c>
      <c r="B66" s="6" t="n">
        <v>41773000</v>
      </c>
    </row>
    <row r="67">
      <c r="A67" s="4" t="inlineStr">
        <is>
          <t>Gain (Loss) on Disposition of Other Assets</t>
        </is>
      </c>
      <c r="B67" s="6" t="n">
        <v>10262000</v>
      </c>
    </row>
    <row r="68">
      <c r="A68" s="4" t="inlineStr">
        <is>
          <t>Inventory Valuation and Obsolescence</t>
        </is>
      </c>
    </row>
    <row r="69">
      <c r="A69" s="4" t="inlineStr">
        <is>
          <t>Other Nonrecurring Expense</t>
        </is>
      </c>
      <c r="B69" s="7" t="n">
        <v>4698000</v>
      </c>
    </row>
    <row r="70">
      <c r="A70" s="4" t="inlineStr">
        <is>
          <t>PaperRater [Member]</t>
        </is>
      </c>
    </row>
    <row r="71">
      <c r="A71" s="4" t="inlineStr">
        <is>
          <t>Business Combination, Recognized Identifiable Assets Acquired and Liabilities Assumed, Finite-Lived Intangibles</t>
        </is>
      </c>
      <c r="D71" s="7" t="n">
        <v>5300000</v>
      </c>
    </row>
    <row r="72">
      <c r="A72" s="4" t="inlineStr">
        <is>
          <t>Acquired Finite-lived Intangible Assets, Weighted Average Useful Life</t>
        </is>
      </c>
      <c r="D72" s="4" t="inlineStr">
        <is>
          <t>5 years</t>
        </is>
      </c>
    </row>
    <row r="73">
      <c r="A73" s="4" t="inlineStr">
        <is>
          <t>Goodwill, Acquired During Period</t>
        </is>
      </c>
      <c r="D73" s="7" t="n">
        <v>4700000</v>
      </c>
    </row>
    <row r="74">
      <c r="A74" s="4" t="inlineStr">
        <is>
          <t>Minimum [Member] | Leasehold Improvements [Member]</t>
        </is>
      </c>
    </row>
    <row r="75">
      <c r="A75" s="4" t="inlineStr">
        <is>
          <t>Property, Plant and Equipment, Useful Life</t>
        </is>
      </c>
      <c r="B75" s="4" t="inlineStr">
        <is>
          <t>1 year</t>
        </is>
      </c>
    </row>
    <row r="76">
      <c r="A76" s="4" t="inlineStr">
        <is>
          <t>Minimum [Member] | Display fixtures and equipment [Member]</t>
        </is>
      </c>
    </row>
    <row r="77">
      <c r="A77" s="4" t="inlineStr">
        <is>
          <t>Property, Plant and Equipment, Useful Life</t>
        </is>
      </c>
      <c r="B77" s="4" t="inlineStr">
        <is>
          <t>3 years</t>
        </is>
      </c>
    </row>
    <row r="78">
      <c r="A78" s="4" t="inlineStr">
        <is>
          <t>Minimum [Member] | Software and Software Development Costs [Member]</t>
        </is>
      </c>
    </row>
    <row r="79">
      <c r="A79" s="4" t="inlineStr">
        <is>
          <t>Property, Plant and Equipment, Useful Life</t>
        </is>
      </c>
      <c r="B79" s="4" t="inlineStr">
        <is>
          <t>2 years</t>
        </is>
      </c>
    </row>
    <row r="80">
      <c r="A80" s="4" t="inlineStr">
        <is>
          <t>Minimum [Member] | Furniture and Fixtures [Member]</t>
        </is>
      </c>
    </row>
    <row r="81">
      <c r="A81" s="4" t="inlineStr">
        <is>
          <t>Property, Plant and Equipment, Useful Life</t>
        </is>
      </c>
      <c r="B81" s="4" t="inlineStr">
        <is>
          <t>2 years</t>
        </is>
      </c>
    </row>
    <row r="82">
      <c r="A82" s="4" t="inlineStr">
        <is>
          <t>Minimum [Member] | Content Development Costs [Member]</t>
        </is>
      </c>
    </row>
    <row r="83">
      <c r="A83" s="4" t="inlineStr">
        <is>
          <t>Property, Plant and Equipment, Useful Life</t>
        </is>
      </c>
      <c r="B83" s="4" t="inlineStr">
        <is>
          <t>3 years</t>
        </is>
      </c>
    </row>
    <row r="84">
      <c r="A84" s="4" t="inlineStr">
        <is>
          <t>Minimum [Member] | Customer Relationships [Member]</t>
        </is>
      </c>
    </row>
    <row r="85">
      <c r="A85" s="4" t="inlineStr">
        <is>
          <t>Finite-Lived Intangible Asset, Useful Life</t>
        </is>
      </c>
      <c r="B85" s="4" t="inlineStr">
        <is>
          <t>9 years</t>
        </is>
      </c>
      <c r="C85" s="4" t="inlineStr">
        <is>
          <t>10 years</t>
        </is>
      </c>
    </row>
    <row r="86">
      <c r="A86" s="4" t="inlineStr">
        <is>
          <t>Minimum [Member] | Media Content [Member]</t>
        </is>
      </c>
    </row>
    <row r="87">
      <c r="A87" s="4" t="inlineStr">
        <is>
          <t>Finite-Lived Intangible Asset, Useful Life</t>
        </is>
      </c>
      <c r="B87" s="4" t="inlineStr">
        <is>
          <t>1 year</t>
        </is>
      </c>
      <c r="C87" s="4" t="inlineStr">
        <is>
          <t>2 years</t>
        </is>
      </c>
    </row>
    <row r="88">
      <c r="A88" s="4" t="inlineStr">
        <is>
          <t>Minimum [Member] | Other Intangible Assets [Member]</t>
        </is>
      </c>
    </row>
    <row r="89">
      <c r="A89" s="4" t="inlineStr">
        <is>
          <t>Finite-Lived Intangible Asset, Useful Life</t>
        </is>
      </c>
      <c r="B89" s="4" t="inlineStr">
        <is>
          <t>1 year</t>
        </is>
      </c>
      <c r="C89" s="4" t="inlineStr">
        <is>
          <t>1 year</t>
        </is>
      </c>
    </row>
    <row r="90">
      <c r="A90" s="4" t="inlineStr">
        <is>
          <t>Maximum [Member] | Leasehold Improvements [Member]</t>
        </is>
      </c>
    </row>
    <row r="91">
      <c r="A91" s="4" t="inlineStr">
        <is>
          <t>Property, Plant and Equipment, Useful Life</t>
        </is>
      </c>
      <c r="B91" s="4" t="inlineStr">
        <is>
          <t>15 years</t>
        </is>
      </c>
    </row>
    <row r="92">
      <c r="A92" s="4" t="inlineStr">
        <is>
          <t>Maximum [Member] | Display fixtures and equipment [Member]</t>
        </is>
      </c>
    </row>
    <row r="93">
      <c r="A93" s="4" t="inlineStr">
        <is>
          <t>Property, Plant and Equipment, Useful Life</t>
        </is>
      </c>
      <c r="B93" s="4" t="inlineStr">
        <is>
          <t>5 years</t>
        </is>
      </c>
    </row>
    <row r="94">
      <c r="A94" s="4" t="inlineStr">
        <is>
          <t>Maximum [Member] | Software and Software Development Costs [Member]</t>
        </is>
      </c>
    </row>
    <row r="95">
      <c r="A95" s="4" t="inlineStr">
        <is>
          <t>Property, Plant and Equipment, Useful Life</t>
        </is>
      </c>
      <c r="B95" s="4" t="inlineStr">
        <is>
          <t>5 years</t>
        </is>
      </c>
    </row>
    <row r="96">
      <c r="A96" s="4" t="inlineStr">
        <is>
          <t>Maximum [Member] | Furniture and Fixtures [Member]</t>
        </is>
      </c>
    </row>
    <row r="97">
      <c r="A97" s="4" t="inlineStr">
        <is>
          <t>Property, Plant and Equipment, Useful Life</t>
        </is>
      </c>
      <c r="B97" s="4" t="inlineStr">
        <is>
          <t>7 years</t>
        </is>
      </c>
    </row>
    <row r="98">
      <c r="A98" s="4" t="inlineStr">
        <is>
          <t>Maximum [Member] | Content Development Costs [Member]</t>
        </is>
      </c>
    </row>
    <row r="99">
      <c r="A99" s="4" t="inlineStr">
        <is>
          <t>Property, Plant and Equipment, Useful Life</t>
        </is>
      </c>
      <c r="B99" s="4" t="inlineStr">
        <is>
          <t>5 years</t>
        </is>
      </c>
    </row>
    <row r="100">
      <c r="A100" s="4" t="inlineStr">
        <is>
          <t>Maximum [Member] | Customer Relationships [Member]</t>
        </is>
      </c>
    </row>
    <row r="101">
      <c r="A101" s="4" t="inlineStr">
        <is>
          <t>Finite-Lived Intangible Asset, Useful Life</t>
        </is>
      </c>
      <c r="B101" s="4" t="inlineStr">
        <is>
          <t>13 years</t>
        </is>
      </c>
      <c r="C101" s="4" t="inlineStr">
        <is>
          <t>14 years</t>
        </is>
      </c>
    </row>
    <row r="102">
      <c r="A102" s="4" t="inlineStr">
        <is>
          <t>Maximum [Member] | Media Content [Member]</t>
        </is>
      </c>
    </row>
    <row r="103">
      <c r="A103" s="4" t="inlineStr">
        <is>
          <t>Finite-Lived Intangible Asset, Useful Life</t>
        </is>
      </c>
      <c r="B103" s="4" t="inlineStr">
        <is>
          <t>2 years</t>
        </is>
      </c>
      <c r="C103" s="4" t="inlineStr">
        <is>
          <t>3 years</t>
        </is>
      </c>
    </row>
    <row r="104">
      <c r="A104" s="4" t="inlineStr">
        <is>
          <t>Maximum [Member] | Intellectual Property [Member]</t>
        </is>
      </c>
    </row>
    <row r="105">
      <c r="A105" s="4" t="inlineStr">
        <is>
          <t>Finite-Lived Intangible Asset, Useful Life</t>
        </is>
      </c>
      <c r="B105" s="4" t="inlineStr">
        <is>
          <t>1 year</t>
        </is>
      </c>
      <c r="C105" s="4" t="inlineStr">
        <is>
          <t>2 years</t>
        </is>
      </c>
    </row>
    <row r="106">
      <c r="A106" s="4" t="inlineStr">
        <is>
          <t>Maximum [Member] | Other Intangible Assets [Member]</t>
        </is>
      </c>
    </row>
    <row r="107">
      <c r="A107" s="4" t="inlineStr">
        <is>
          <t>Finite-Lived Intangible Asset, Useful Life</t>
        </is>
      </c>
      <c r="B107" s="4" t="inlineStr">
        <is>
          <t>7 years</t>
        </is>
      </c>
      <c r="C107" s="4" t="inlineStr">
        <is>
          <t>8 years</t>
        </is>
      </c>
    </row>
    <row r="108">
      <c r="A108" s="4" t="inlineStr">
        <is>
          <t>Other Noncurrent Assets [Member]</t>
        </is>
      </c>
    </row>
    <row r="109">
      <c r="A109" s="4" t="inlineStr">
        <is>
          <t>Restricted Cash and Cash Equivalents</t>
        </is>
      </c>
      <c r="B109" s="7" t="n">
        <v>897000</v>
      </c>
      <c r="C109" s="7" t="n">
        <v>766000</v>
      </c>
    </row>
    <row r="110">
      <c r="A110" s="4" t="inlineStr">
        <is>
          <t>Prepaid Expenses and Other Current Assets</t>
        </is>
      </c>
    </row>
    <row r="111">
      <c r="A111" s="4" t="inlineStr">
        <is>
          <t>Restricted Cash and Cash Equivalents</t>
        </is>
      </c>
      <c r="B111" s="6" t="n">
        <v>7893000</v>
      </c>
    </row>
    <row r="112">
      <c r="A112" s="4" t="inlineStr">
        <is>
          <t>Deferred Tax Asset [Domain]</t>
        </is>
      </c>
    </row>
    <row r="113">
      <c r="A113" s="4" t="inlineStr">
        <is>
          <t>Liabilities, Current</t>
        </is>
      </c>
      <c r="B113" s="7" t="n">
        <v>745000</v>
      </c>
    </row>
    <row r="114">
      <c r="A114" s="4" t="inlineStr">
        <is>
          <t>Retail Segment [Member]</t>
        </is>
      </c>
    </row>
    <row r="115">
      <c r="A115" s="4" t="inlineStr">
        <is>
          <t>Largest Suppliers Percentage</t>
        </is>
      </c>
      <c r="B115" s="4" t="inlineStr">
        <is>
          <t>35.00%</t>
        </is>
      </c>
    </row>
    <row r="116">
      <c r="A116" s="4" t="inlineStr">
        <is>
          <t>Goodwill, Impairment Loss</t>
        </is>
      </c>
      <c r="D116" s="6" t="n">
        <v>20538000</v>
      </c>
    </row>
    <row r="117">
      <c r="A117" s="4" t="inlineStr">
        <is>
          <t>Wholesale [Member]</t>
        </is>
      </c>
    </row>
    <row r="118">
      <c r="A118" s="4" t="inlineStr">
        <is>
          <t>Largest Suppliers Percentage</t>
        </is>
      </c>
      <c r="B118" s="4" t="inlineStr">
        <is>
          <t>32.00%</t>
        </is>
      </c>
    </row>
    <row r="119">
      <c r="A119" s="4" t="inlineStr">
        <is>
          <t>Goodwill, Impairment Loss</t>
        </is>
      </c>
      <c r="D119" s="6" t="n">
        <v>28744000</v>
      </c>
    </row>
    <row r="120">
      <c r="A120" s="4" t="inlineStr">
        <is>
          <t>DSS [Member]</t>
        </is>
      </c>
    </row>
    <row r="121">
      <c r="A121" s="4" t="inlineStr">
        <is>
          <t>Goodwill</t>
        </is>
      </c>
      <c r="B121" s="7" t="n">
        <v>4700000</v>
      </c>
      <c r="C121" s="6" t="n">
        <v>4700000</v>
      </c>
    </row>
    <row r="122">
      <c r="A122" s="4" t="inlineStr">
        <is>
          <t>Wholesale [Member]</t>
        </is>
      </c>
    </row>
    <row r="123">
      <c r="A123" s="4" t="inlineStr">
        <is>
          <t>Goodwill</t>
        </is>
      </c>
      <c r="B123" s="6" t="n">
        <v>0</v>
      </c>
      <c r="C123" s="6" t="n">
        <v>0</v>
      </c>
    </row>
    <row r="124">
      <c r="A124" s="4" t="inlineStr">
        <is>
          <t>Finite-Lived Intangible Assets [Member]</t>
        </is>
      </c>
    </row>
    <row r="125">
      <c r="A125" s="4" t="inlineStr">
        <is>
          <t>Other Asset Impairment Charges</t>
        </is>
      </c>
      <c r="D125" s="6" t="n">
        <v>8138000</v>
      </c>
    </row>
    <row r="126">
      <c r="A126" s="4" t="inlineStr">
        <is>
          <t>Property, Plant and Equipment [Member]</t>
        </is>
      </c>
    </row>
    <row r="127">
      <c r="A127" s="4" t="inlineStr">
        <is>
          <t>Other Asset Impairment Charges</t>
        </is>
      </c>
      <c r="D127" s="7" t="n">
        <v>328000</v>
      </c>
    </row>
    <row r="128">
      <c r="A128" s="4" t="inlineStr">
        <is>
          <t>Trade Accounts Receivable [Member]</t>
        </is>
      </c>
    </row>
    <row r="129">
      <c r="A129" s="4" t="inlineStr">
        <is>
          <t>Receivables, Net, Current</t>
        </is>
      </c>
      <c r="B129" s="6" t="n">
        <v>99583000</v>
      </c>
      <c r="C129" s="6" t="n">
        <v>75702000</v>
      </c>
    </row>
    <row r="130">
      <c r="A130" s="4" t="inlineStr">
        <is>
          <t>Credit Card Receivable [Member]</t>
        </is>
      </c>
    </row>
    <row r="131">
      <c r="A131" s="4" t="inlineStr">
        <is>
          <t>Receivables, Net, Current</t>
        </is>
      </c>
      <c r="B131" s="6" t="n">
        <v>4433000</v>
      </c>
      <c r="C131" s="6" t="n">
        <v>2177000</v>
      </c>
    </row>
    <row r="132">
      <c r="A132" s="4" t="inlineStr">
        <is>
          <t>Accounts Receivable [Member]</t>
        </is>
      </c>
    </row>
    <row r="133">
      <c r="A133" s="4" t="inlineStr">
        <is>
          <t>Receivables, Net, Current</t>
        </is>
      </c>
      <c r="B133" s="7" t="n">
        <v>14155000</v>
      </c>
      <c r="C133" s="6" t="n">
        <v>12206000</v>
      </c>
    </row>
    <row r="134">
      <c r="A134" s="4" t="inlineStr">
        <is>
          <t>Impaired Long-Lived Assets Held and Used, Asset Name [Domain]</t>
        </is>
      </c>
    </row>
    <row r="135">
      <c r="A135" s="4" t="inlineStr">
        <is>
          <t>Restructuring and other charges</t>
        </is>
      </c>
      <c r="C135" s="7" t="n">
        <v>58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3" customWidth="1" min="3" max="3"/>
    <col width="14" customWidth="1" min="4" max="4"/>
  </cols>
  <sheetData>
    <row r="1">
      <c r="A1" s="1" t="inlineStr">
        <is>
          <t>Revenue Revenue (Details) - USD ($) $ in Thousands</t>
        </is>
      </c>
      <c r="B1" s="2" t="inlineStr">
        <is>
          <t>12 Months Ended</t>
        </is>
      </c>
    </row>
    <row r="2">
      <c r="B2" s="2" t="inlineStr">
        <is>
          <t>May 01, 2021</t>
        </is>
      </c>
      <c r="C2" s="2" t="inlineStr">
        <is>
          <t>May 02, 2020</t>
        </is>
      </c>
      <c r="D2" s="2" t="inlineStr">
        <is>
          <t>Apr. 27, 2019</t>
        </is>
      </c>
    </row>
    <row r="3">
      <c r="A3" s="4" t="inlineStr">
        <is>
          <t>Revenues</t>
        </is>
      </c>
      <c r="B3" s="7" t="n">
        <v>1433890</v>
      </c>
      <c r="C3" s="7" t="n">
        <v>1851063</v>
      </c>
      <c r="D3" s="7" t="n">
        <v>2034643</v>
      </c>
    </row>
    <row r="4">
      <c r="A4" s="4" t="inlineStr">
        <is>
          <t>Rental income</t>
        </is>
      </c>
      <c r="B4" s="6" t="n">
        <v>134150</v>
      </c>
      <c r="C4" s="6" t="n">
        <v>179863</v>
      </c>
      <c r="D4" s="6" t="n">
        <v>195883</v>
      </c>
    </row>
    <row r="5">
      <c r="A5" s="4" t="inlineStr">
        <is>
          <t>Contract with Customer, Asset, after Allowance for Credit Loss</t>
        </is>
      </c>
      <c r="B5" s="6" t="n">
        <v>0</v>
      </c>
    </row>
    <row r="6">
      <c r="A6" s="4" t="inlineStr">
        <is>
          <t>Deferred Revenue</t>
        </is>
      </c>
      <c r="B6" s="6" t="n">
        <v>18139</v>
      </c>
      <c r="C6" s="6" t="n">
        <v>13373</v>
      </c>
      <c r="D6" s="6" t="n">
        <v>20418</v>
      </c>
    </row>
    <row r="7">
      <c r="A7" s="4" t="inlineStr">
        <is>
          <t>Deferred Revenue, Additions</t>
        </is>
      </c>
      <c r="B7" s="6" t="n">
        <v>171834</v>
      </c>
      <c r="C7" s="6" t="n">
        <v>193235</v>
      </c>
    </row>
    <row r="8">
      <c r="A8" s="4" t="inlineStr">
        <is>
          <t>Contract with Customer, Liability, Revenue Recognized</t>
        </is>
      </c>
      <c r="B8" s="6" t="n">
        <v>-167068</v>
      </c>
      <c r="C8" s="6" t="n">
        <v>-200280</v>
      </c>
    </row>
    <row r="9">
      <c r="A9" s="4" t="inlineStr">
        <is>
          <t>Intersegment Eliminations [Member]</t>
        </is>
      </c>
    </row>
    <row r="10">
      <c r="A10" s="4" t="inlineStr">
        <is>
          <t>Revenues</t>
        </is>
      </c>
      <c r="B10" s="6" t="n">
        <v>-89779</v>
      </c>
      <c r="C10" s="6" t="n">
        <v>-83843</v>
      </c>
      <c r="D10" s="6" t="n">
        <v>-99078</v>
      </c>
    </row>
    <row r="11">
      <c r="A11" s="4" t="inlineStr">
        <is>
          <t>Accrued Liabilities</t>
        </is>
      </c>
    </row>
    <row r="12">
      <c r="A12" s="4" t="inlineStr">
        <is>
          <t>Deferred Revenue</t>
        </is>
      </c>
      <c r="B12" s="6" t="n">
        <v>13469</v>
      </c>
      <c r="C12" s="6" t="n">
        <v>13373</v>
      </c>
    </row>
    <row r="13">
      <c r="A13" s="4" t="inlineStr">
        <is>
          <t>Other Noncurrent Liabilities</t>
        </is>
      </c>
    </row>
    <row r="14">
      <c r="A14" s="4" t="inlineStr">
        <is>
          <t>Deferred Revenue</t>
        </is>
      </c>
      <c r="B14" s="6" t="n">
        <v>4670</v>
      </c>
    </row>
    <row r="15">
      <c r="A15" s="4" t="inlineStr">
        <is>
          <t>Retail Segment [Member]</t>
        </is>
      </c>
    </row>
    <row r="16">
      <c r="A16" s="4" t="inlineStr">
        <is>
          <t>Revenues</t>
        </is>
      </c>
      <c r="B16" s="6" t="n">
        <v>1330470</v>
      </c>
      <c r="C16" s="6" t="n">
        <v>1712892</v>
      </c>
      <c r="D16" s="6" t="n">
        <v>1889008</v>
      </c>
    </row>
    <row r="17">
      <c r="A17" s="4" t="inlineStr">
        <is>
          <t>Wholesale [Member]</t>
        </is>
      </c>
    </row>
    <row r="18">
      <c r="A18" s="4" t="inlineStr">
        <is>
          <t>Revenues</t>
        </is>
      </c>
      <c r="B18" s="6" t="n">
        <v>165825</v>
      </c>
      <c r="C18" s="6" t="n">
        <v>198353</v>
      </c>
      <c r="D18" s="6" t="n">
        <v>223374</v>
      </c>
    </row>
    <row r="19">
      <c r="A19" s="4" t="inlineStr">
        <is>
          <t>DSS [Member]</t>
        </is>
      </c>
    </row>
    <row r="20">
      <c r="A20" s="4" t="inlineStr">
        <is>
          <t>Revenues</t>
        </is>
      </c>
      <c r="B20" s="6" t="n">
        <v>27374</v>
      </c>
      <c r="C20" s="6" t="n">
        <v>23661</v>
      </c>
      <c r="D20" s="6" t="n">
        <v>21339</v>
      </c>
    </row>
    <row r="21">
      <c r="A21" s="4" t="inlineStr">
        <is>
          <t>Transferred at Point in Time [Member] | Retail Segment [Member]</t>
        </is>
      </c>
    </row>
    <row r="22">
      <c r="A22" s="4" t="inlineStr">
        <is>
          <t>Revenues</t>
        </is>
      </c>
      <c r="B22" s="6" t="n">
        <v>1157115</v>
      </c>
      <c r="C22" s="6" t="n">
        <v>1493044</v>
      </c>
      <c r="D22" s="6" t="n">
        <v>1645357</v>
      </c>
    </row>
    <row r="23">
      <c r="A23" s="4" t="inlineStr">
        <is>
          <t>Transferred over Time [Member] | Retail Segment [Member]</t>
        </is>
      </c>
    </row>
    <row r="24">
      <c r="A24" s="4" t="inlineStr">
        <is>
          <t>Revenues</t>
        </is>
      </c>
      <c r="B24" s="6" t="n">
        <v>39205</v>
      </c>
      <c r="C24" s="6" t="n">
        <v>39985</v>
      </c>
      <c r="D24" s="6" t="n">
        <v>47768</v>
      </c>
    </row>
    <row r="25">
      <c r="A25" s="4" t="inlineStr">
        <is>
          <t>Rental income</t>
        </is>
      </c>
      <c r="B25" s="7" t="n">
        <v>134150</v>
      </c>
      <c r="C25" s="7" t="n">
        <v>179863</v>
      </c>
      <c r="D25" s="7" t="n">
        <v>1958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s>
  <sheetData>
    <row r="1">
      <c r="A1" s="1" t="inlineStr">
        <is>
          <t>Segment Reporting Segment Reporting (Details) $ in Thousands</t>
        </is>
      </c>
      <c r="B1" s="2" t="inlineStr">
        <is>
          <t>12 Months Ended</t>
        </is>
      </c>
    </row>
    <row r="2">
      <c r="B2" s="2" t="inlineStr">
        <is>
          <t>May 01, 2021USD ($)Storesegment</t>
        </is>
      </c>
      <c r="C2" s="2" t="inlineStr">
        <is>
          <t>May 02, 2020USD ($)</t>
        </is>
      </c>
      <c r="D2" s="2" t="inlineStr">
        <is>
          <t>Apr. 27, 2019USD ($)</t>
        </is>
      </c>
    </row>
    <row r="3">
      <c r="A3" s="3" t="inlineStr">
        <is>
          <t>Segment Reporting Information [Line Items]</t>
        </is>
      </c>
    </row>
    <row r="4">
      <c r="A4" s="4" t="inlineStr">
        <is>
          <t>Number of Reportable Segments | segment</t>
        </is>
      </c>
      <c r="B4" s="6" t="n">
        <v>3</v>
      </c>
    </row>
    <row r="5">
      <c r="A5" s="4" t="inlineStr">
        <is>
          <t>Number of Stores | Store</t>
        </is>
      </c>
      <c r="B5" s="6" t="n">
        <v>1417</v>
      </c>
    </row>
    <row r="6">
      <c r="A6" s="4" t="inlineStr">
        <is>
          <t>Assets</t>
        </is>
      </c>
      <c r="B6" s="7" t="n">
        <v>1038418</v>
      </c>
      <c r="C6" s="7" t="n">
        <v>1156432</v>
      </c>
    </row>
    <row r="7">
      <c r="A7" s="4" t="inlineStr">
        <is>
          <t>Goodwill</t>
        </is>
      </c>
      <c r="B7" s="6" t="n">
        <v>4700</v>
      </c>
      <c r="C7" s="6" t="n">
        <v>4700</v>
      </c>
    </row>
    <row r="8">
      <c r="A8" s="4" t="inlineStr">
        <is>
          <t>Payments to Acquire Property, Plant, and Equipment</t>
        </is>
      </c>
      <c r="B8" s="6" t="n">
        <v>37223</v>
      </c>
      <c r="C8" s="6" t="n">
        <v>36192</v>
      </c>
      <c r="D8" s="7" t="n">
        <v>46420</v>
      </c>
    </row>
    <row r="9">
      <c r="A9" s="4" t="inlineStr">
        <is>
          <t>Revenues</t>
        </is>
      </c>
      <c r="B9" s="6" t="n">
        <v>1433890</v>
      </c>
      <c r="C9" s="6" t="n">
        <v>1851063</v>
      </c>
      <c r="D9" s="6" t="n">
        <v>2034643</v>
      </c>
    </row>
    <row r="10">
      <c r="A10" s="4" t="inlineStr">
        <is>
          <t>Gross Profit</t>
        </is>
      </c>
      <c r="B10" s="6" t="n">
        <v>252661</v>
      </c>
      <c r="C10" s="6" t="n">
        <v>442549</v>
      </c>
      <c r="D10" s="6" t="n">
        <v>527726</v>
      </c>
    </row>
    <row r="11">
      <c r="A11" s="4" t="inlineStr">
        <is>
          <t>Depreciation and amortization expense</t>
        </is>
      </c>
      <c r="B11" s="6" t="n">
        <v>52967</v>
      </c>
      <c r="C11" s="6" t="n">
        <v>61860</v>
      </c>
      <c r="D11" s="6" t="n">
        <v>65865</v>
      </c>
    </row>
    <row r="12">
      <c r="A12" s="4" t="inlineStr">
        <is>
          <t>Operating Income (Loss)</t>
        </is>
      </c>
      <c r="B12" s="6" t="n">
        <v>-176176</v>
      </c>
      <c r="C12" s="6" t="n">
        <v>-42783</v>
      </c>
      <c r="D12" s="6" t="n">
        <v>-27654</v>
      </c>
    </row>
    <row r="13">
      <c r="A13" s="4" t="inlineStr">
        <is>
          <t>Interest Income (Expense), Net</t>
        </is>
      </c>
      <c r="B13" s="6" t="n">
        <v>-8087</v>
      </c>
      <c r="C13" s="6" t="n">
        <v>-7445</v>
      </c>
      <c r="D13" s="6" t="n">
        <v>-9780</v>
      </c>
    </row>
    <row r="14">
      <c r="A14" s="4" t="inlineStr">
        <is>
          <t>Income (Loss) from Continuing Operations before Equity Method Investments, Income Taxes, Noncontrolling Interest</t>
        </is>
      </c>
      <c r="B14" s="6" t="n">
        <v>-184263</v>
      </c>
      <c r="C14" s="6" t="n">
        <v>-50228</v>
      </c>
      <c r="D14" s="6" t="n">
        <v>-37434</v>
      </c>
    </row>
    <row r="15">
      <c r="A15" s="4" t="inlineStr">
        <is>
          <t>COGS Inventory Loss and Markdown</t>
        </is>
      </c>
      <c r="B15" s="6" t="n">
        <v>14960</v>
      </c>
      <c r="C15" s="6" t="n">
        <v>0</v>
      </c>
      <c r="D15" s="6" t="n">
        <v>0</v>
      </c>
    </row>
    <row r="16">
      <c r="A16" s="4" t="inlineStr">
        <is>
          <t>Other Nonrecurring Expense</t>
        </is>
      </c>
      <c r="B16" s="6" t="n">
        <v>27630</v>
      </c>
      <c r="C16" s="6" t="n">
        <v>433</v>
      </c>
      <c r="D16" s="6" t="n">
        <v>57748</v>
      </c>
    </row>
    <row r="17">
      <c r="A17" s="4" t="inlineStr">
        <is>
          <t>other nonrecurring expense net of tax</t>
        </is>
      </c>
      <c r="B17" s="6" t="n">
        <v>20506</v>
      </c>
    </row>
    <row r="18">
      <c r="A18" s="4" t="inlineStr">
        <is>
          <t>Goodwill, Impairment Loss</t>
        </is>
      </c>
      <c r="D18" s="6" t="n">
        <v>49282</v>
      </c>
    </row>
    <row r="19">
      <c r="A19" s="4" t="inlineStr">
        <is>
          <t>Other Asset Impairment Charges</t>
        </is>
      </c>
      <c r="D19" s="6" t="n">
        <v>8466</v>
      </c>
    </row>
    <row r="20">
      <c r="A20" s="4" t="inlineStr">
        <is>
          <t>Retail Segment [Member]</t>
        </is>
      </c>
    </row>
    <row r="21">
      <c r="A21" s="3" t="inlineStr">
        <is>
          <t>Segment Reporting Information [Line Items]</t>
        </is>
      </c>
    </row>
    <row r="22">
      <c r="A22" s="4" t="inlineStr">
        <is>
          <t>Goodwill</t>
        </is>
      </c>
      <c r="B22" s="6" t="n">
        <v>0</v>
      </c>
      <c r="C22" s="6" t="n">
        <v>0</v>
      </c>
    </row>
    <row r="23">
      <c r="A23" s="4" t="inlineStr">
        <is>
          <t>Wholesale [Member]</t>
        </is>
      </c>
    </row>
    <row r="24">
      <c r="A24" s="3" t="inlineStr">
        <is>
          <t>Segment Reporting Information [Line Items]</t>
        </is>
      </c>
    </row>
    <row r="25">
      <c r="A25" s="4" t="inlineStr">
        <is>
          <t>Goodwill</t>
        </is>
      </c>
      <c r="B25" s="6" t="n">
        <v>0</v>
      </c>
      <c r="C25" s="6" t="n">
        <v>0</v>
      </c>
    </row>
    <row r="26">
      <c r="A26" s="4" t="inlineStr">
        <is>
          <t>DSS [Member]</t>
        </is>
      </c>
    </row>
    <row r="27">
      <c r="A27" s="3" t="inlineStr">
        <is>
          <t>Segment Reporting Information [Line Items]</t>
        </is>
      </c>
    </row>
    <row r="28">
      <c r="A28" s="4" t="inlineStr">
        <is>
          <t>Goodwill</t>
        </is>
      </c>
      <c r="B28" s="6" t="n">
        <v>4700</v>
      </c>
      <c r="C28" s="6" t="n">
        <v>4700</v>
      </c>
    </row>
    <row r="29">
      <c r="A29" s="4" t="inlineStr">
        <is>
          <t>Corporate, Non-Segment [Member]</t>
        </is>
      </c>
    </row>
    <row r="30">
      <c r="A30" s="3" t="inlineStr">
        <is>
          <t>Segment Reporting Information [Line Items]</t>
        </is>
      </c>
    </row>
    <row r="31">
      <c r="A31" s="4" t="inlineStr">
        <is>
          <t>Assets</t>
        </is>
      </c>
      <c r="B31" s="6" t="n">
        <v>4771</v>
      </c>
      <c r="C31" s="6" t="n">
        <v>4991</v>
      </c>
    </row>
    <row r="32">
      <c r="A32" s="4" t="inlineStr">
        <is>
          <t>Payments to Acquire Property, Plant, and Equipment</t>
        </is>
      </c>
      <c r="B32" s="6" t="n">
        <v>-448</v>
      </c>
      <c r="C32" s="6" t="n">
        <v>-95</v>
      </c>
      <c r="D32" s="6" t="n">
        <v>-144</v>
      </c>
    </row>
    <row r="33">
      <c r="A33" s="4" t="inlineStr">
        <is>
          <t>Depreciation and amortization expense</t>
        </is>
      </c>
      <c r="B33" s="6" t="n">
        <v>109</v>
      </c>
      <c r="C33" s="6" t="n">
        <v>128</v>
      </c>
      <c r="D33" s="6" t="n">
        <v>149</v>
      </c>
    </row>
    <row r="34">
      <c r="A34" s="4" t="inlineStr">
        <is>
          <t>Operating Income (Loss)</t>
        </is>
      </c>
      <c r="B34" s="6" t="n">
        <v>-28376</v>
      </c>
      <c r="C34" s="6" t="n">
        <v>-23077</v>
      </c>
      <c r="D34" s="6" t="n">
        <v>-25463</v>
      </c>
    </row>
    <row r="35">
      <c r="A35" s="4" t="inlineStr">
        <is>
          <t>Intersegment Eliminations [Member]</t>
        </is>
      </c>
    </row>
    <row r="36">
      <c r="A36" s="3" t="inlineStr">
        <is>
          <t>Segment Reporting Information [Line Items]</t>
        </is>
      </c>
    </row>
    <row r="37">
      <c r="A37" s="4" t="inlineStr">
        <is>
          <t>Revenues</t>
        </is>
      </c>
      <c r="B37" s="6" t="n">
        <v>-89779</v>
      </c>
      <c r="C37" s="6" t="n">
        <v>-83843</v>
      </c>
      <c r="D37" s="6" t="n">
        <v>-99078</v>
      </c>
    </row>
    <row r="38">
      <c r="A38" s="4" t="inlineStr">
        <is>
          <t>Gross Profit</t>
        </is>
      </c>
      <c r="B38" s="6" t="n">
        <v>43</v>
      </c>
      <c r="C38" s="6" t="n">
        <v>149</v>
      </c>
      <c r="D38" s="6" t="n">
        <v>-516</v>
      </c>
    </row>
    <row r="39">
      <c r="A39" s="4" t="inlineStr">
        <is>
          <t>Operating Income (Loss)</t>
        </is>
      </c>
      <c r="B39" s="6" t="n">
        <v>192</v>
      </c>
      <c r="C39" s="6" t="n">
        <v>359</v>
      </c>
      <c r="D39" s="6" t="n">
        <v>-466</v>
      </c>
    </row>
    <row r="40">
      <c r="A40" s="4" t="inlineStr">
        <is>
          <t>Retail Segment [Member]</t>
        </is>
      </c>
    </row>
    <row r="41">
      <c r="A41" s="3" t="inlineStr">
        <is>
          <t>Segment Reporting Information [Line Items]</t>
        </is>
      </c>
    </row>
    <row r="42">
      <c r="A42" s="4" t="inlineStr">
        <is>
          <t>Assets</t>
        </is>
      </c>
      <c r="B42" s="6" t="n">
        <v>800012</v>
      </c>
      <c r="C42" s="6" t="n">
        <v>867288</v>
      </c>
    </row>
    <row r="43">
      <c r="A43" s="4" t="inlineStr">
        <is>
          <t>Payments to Acquire Property, Plant, and Equipment</t>
        </is>
      </c>
      <c r="B43" s="6" t="n">
        <v>-21208</v>
      </c>
      <c r="C43" s="6" t="n">
        <v>-28546</v>
      </c>
      <c r="D43" s="6" t="n">
        <v>-33008</v>
      </c>
    </row>
    <row r="44">
      <c r="A44" s="4" t="inlineStr">
        <is>
          <t>Revenues</t>
        </is>
      </c>
      <c r="B44" s="6" t="n">
        <v>1330470</v>
      </c>
      <c r="C44" s="6" t="n">
        <v>1712892</v>
      </c>
      <c r="D44" s="6" t="n">
        <v>1889008</v>
      </c>
    </row>
    <row r="45">
      <c r="A45" s="4" t="inlineStr">
        <is>
          <t>Gross Profit</t>
        </is>
      </c>
      <c r="B45" s="6" t="n">
        <v>195617</v>
      </c>
      <c r="C45" s="6" t="n">
        <v>383282</v>
      </c>
      <c r="D45" s="6" t="n">
        <v>451871</v>
      </c>
    </row>
    <row r="46">
      <c r="A46" s="4" t="inlineStr">
        <is>
          <t>Depreciation and amortization expense</t>
        </is>
      </c>
      <c r="B46" s="6" t="n">
        <v>39634</v>
      </c>
      <c r="C46" s="6" t="n">
        <v>47099</v>
      </c>
      <c r="D46" s="6" t="n">
        <v>51728</v>
      </c>
    </row>
    <row r="47">
      <c r="A47" s="4" t="inlineStr">
        <is>
          <t>Operating Income (Loss)</t>
        </is>
      </c>
      <c r="B47" s="7" t="n">
        <v>-154592</v>
      </c>
      <c r="C47" s="6" t="n">
        <v>-24445</v>
      </c>
      <c r="D47" s="6" t="n">
        <v>3751</v>
      </c>
    </row>
    <row r="48">
      <c r="A48" s="4" t="inlineStr">
        <is>
          <t>Goodwill, Impairment Loss</t>
        </is>
      </c>
      <c r="D48" s="6" t="n">
        <v>20538</v>
      </c>
    </row>
    <row r="49">
      <c r="A49" s="4" t="inlineStr">
        <is>
          <t>Wholesale [Member]</t>
        </is>
      </c>
    </row>
    <row r="50">
      <c r="A50" s="3" t="inlineStr">
        <is>
          <t>Segment Reporting Information [Line Items]</t>
        </is>
      </c>
    </row>
    <row r="51">
      <c r="A51" s="4" t="inlineStr">
        <is>
          <t>Number of Wholesale Customers | Store</t>
        </is>
      </c>
      <c r="B51" s="6" t="n">
        <v>3300</v>
      </c>
    </row>
    <row r="52">
      <c r="A52" s="4" t="inlineStr">
        <is>
          <t>Number of System Customers | Store</t>
        </is>
      </c>
      <c r="B52" s="6" t="n">
        <v>400</v>
      </c>
    </row>
    <row r="53">
      <c r="A53" s="4" t="inlineStr">
        <is>
          <t>Assets</t>
        </is>
      </c>
      <c r="B53" s="7" t="n">
        <v>199698</v>
      </c>
      <c r="C53" s="6" t="n">
        <v>248464</v>
      </c>
    </row>
    <row r="54">
      <c r="A54" s="4" t="inlineStr">
        <is>
          <t>Payments to Acquire Property, Plant, and Equipment</t>
        </is>
      </c>
      <c r="B54" s="6" t="n">
        <v>-5905</v>
      </c>
      <c r="C54" s="6" t="n">
        <v>-2126</v>
      </c>
      <c r="D54" s="6" t="n">
        <v>-1824</v>
      </c>
    </row>
    <row r="55">
      <c r="A55" s="4" t="inlineStr">
        <is>
          <t>Revenues</t>
        </is>
      </c>
      <c r="B55" s="6" t="n">
        <v>165825</v>
      </c>
      <c r="C55" s="6" t="n">
        <v>198353</v>
      </c>
      <c r="D55" s="6" t="n">
        <v>223374</v>
      </c>
    </row>
    <row r="56">
      <c r="A56" s="4" t="inlineStr">
        <is>
          <t>Gross Profit</t>
        </is>
      </c>
      <c r="B56" s="6" t="n">
        <v>34683</v>
      </c>
      <c r="C56" s="6" t="n">
        <v>39805</v>
      </c>
      <c r="D56" s="6" t="n">
        <v>56341</v>
      </c>
    </row>
    <row r="57">
      <c r="A57" s="4" t="inlineStr">
        <is>
          <t>Depreciation and amortization expense</t>
        </is>
      </c>
      <c r="B57" s="6" t="n">
        <v>5461</v>
      </c>
      <c r="C57" s="6" t="n">
        <v>5963</v>
      </c>
      <c r="D57" s="6" t="n">
        <v>6014</v>
      </c>
    </row>
    <row r="58">
      <c r="A58" s="4" t="inlineStr">
        <is>
          <t>Operating Income (Loss)</t>
        </is>
      </c>
      <c r="B58" s="6" t="n">
        <v>14732</v>
      </c>
      <c r="C58" s="6" t="n">
        <v>12909</v>
      </c>
      <c r="D58" s="6" t="n">
        <v>-2131</v>
      </c>
    </row>
    <row r="59">
      <c r="A59" s="4" t="inlineStr">
        <is>
          <t>Goodwill, Impairment Loss</t>
        </is>
      </c>
      <c r="D59" s="6" t="n">
        <v>28744</v>
      </c>
    </row>
    <row r="60">
      <c r="A60" s="4" t="inlineStr">
        <is>
          <t>DSS [Member]</t>
        </is>
      </c>
    </row>
    <row r="61">
      <c r="A61" s="3" t="inlineStr">
        <is>
          <t>Segment Reporting Information [Line Items]</t>
        </is>
      </c>
    </row>
    <row r="62">
      <c r="A62" s="4" t="inlineStr">
        <is>
          <t>Assets</t>
        </is>
      </c>
      <c r="B62" s="6" t="n">
        <v>33937</v>
      </c>
      <c r="C62" s="6" t="n">
        <v>35689</v>
      </c>
    </row>
    <row r="63">
      <c r="A63" s="4" t="inlineStr">
        <is>
          <t>Payments to Acquire Property, Plant, and Equipment</t>
        </is>
      </c>
      <c r="B63" s="6" t="n">
        <v>-9662</v>
      </c>
      <c r="C63" s="6" t="n">
        <v>-5425</v>
      </c>
      <c r="D63" s="6" t="n">
        <v>-11444</v>
      </c>
    </row>
    <row r="64">
      <c r="A64" s="4" t="inlineStr">
        <is>
          <t>Revenues</t>
        </is>
      </c>
      <c r="B64" s="6" t="n">
        <v>27374</v>
      </c>
      <c r="C64" s="6" t="n">
        <v>23661</v>
      </c>
      <c r="D64" s="6" t="n">
        <v>21339</v>
      </c>
    </row>
    <row r="65">
      <c r="A65" s="4" t="inlineStr">
        <is>
          <t>Gross Profit</t>
        </is>
      </c>
      <c r="B65" s="6" t="n">
        <v>22318</v>
      </c>
      <c r="C65" s="6" t="n">
        <v>19313</v>
      </c>
      <c r="D65" s="6" t="n">
        <v>20030</v>
      </c>
    </row>
    <row r="66">
      <c r="A66" s="4" t="inlineStr">
        <is>
          <t>Depreciation and amortization expense</t>
        </is>
      </c>
      <c r="B66" s="6" t="n">
        <v>7763</v>
      </c>
      <c r="C66" s="6" t="n">
        <v>8670</v>
      </c>
      <c r="D66" s="6" t="n">
        <v>7974</v>
      </c>
    </row>
    <row r="67">
      <c r="A67" s="4" t="inlineStr">
        <is>
          <t>Operating Income (Loss)</t>
        </is>
      </c>
      <c r="B67" s="7" t="n">
        <v>-8132</v>
      </c>
      <c r="C67" s="7" t="n">
        <v>-8529</v>
      </c>
      <c r="D67" s="7" t="n">
        <v>-3345</v>
      </c>
    </row>
    <row r="68">
      <c r="A68" s="4" t="inlineStr">
        <is>
          <t>Physical Stores [Member]</t>
        </is>
      </c>
    </row>
    <row r="69">
      <c r="A69" s="3" t="inlineStr">
        <is>
          <t>Segment Reporting Information [Line Items]</t>
        </is>
      </c>
    </row>
    <row r="70">
      <c r="A70" s="4" t="inlineStr">
        <is>
          <t>Number of Stores | Store</t>
        </is>
      </c>
      <c r="B70" s="6" t="n">
        <v>769</v>
      </c>
    </row>
    <row r="71">
      <c r="A71" s="4" t="inlineStr">
        <is>
          <t>Virtual Stores [Member]</t>
        </is>
      </c>
    </row>
    <row r="72">
      <c r="A72" s="3" t="inlineStr">
        <is>
          <t>Segment Reporting Information [Line Items]</t>
        </is>
      </c>
    </row>
    <row r="73">
      <c r="A73" s="4" t="inlineStr">
        <is>
          <t>Number of Stores | Store</t>
        </is>
      </c>
      <c r="B73" s="6" t="n">
        <v>64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Equity and Earnings Per Share (Details) - USD ($) $ / shares in Units, $ in Thousands</t>
        </is>
      </c>
      <c r="B1" s="2" t="inlineStr">
        <is>
          <t>12 Months Ended</t>
        </is>
      </c>
    </row>
    <row r="2">
      <c r="B2" s="2" t="inlineStr">
        <is>
          <t>May 01, 2021</t>
        </is>
      </c>
      <c r="C2" s="2" t="inlineStr">
        <is>
          <t>May 02, 2020</t>
        </is>
      </c>
      <c r="D2" s="2" t="inlineStr">
        <is>
          <t>Apr. 27, 2019</t>
        </is>
      </c>
      <c r="E2" s="2" t="inlineStr">
        <is>
          <t>Dec. 14, 2015</t>
        </is>
      </c>
    </row>
    <row r="3">
      <c r="A3" s="4" t="inlineStr">
        <is>
          <t>Common Stock, Shares Authorized</t>
        </is>
      </c>
      <c r="B3" s="6" t="n">
        <v>200000000</v>
      </c>
      <c r="C3" s="6" t="n">
        <v>200000000</v>
      </c>
    </row>
    <row r="4">
      <c r="A4" s="4" t="inlineStr">
        <is>
          <t>Common Stock, Par or Stated Value Per Share</t>
        </is>
      </c>
      <c r="B4" s="5" t="n">
        <v>0.01</v>
      </c>
      <c r="C4" s="5" t="n">
        <v>0.01</v>
      </c>
    </row>
    <row r="5">
      <c r="A5" s="4" t="inlineStr">
        <is>
          <t>Preferred Stock, Shares Authorized</t>
        </is>
      </c>
      <c r="B5" s="6" t="n">
        <v>5000000</v>
      </c>
      <c r="C5" s="6" t="n">
        <v>5000000</v>
      </c>
    </row>
    <row r="6">
      <c r="A6" s="4" t="inlineStr">
        <is>
          <t>Preferred Stock, Par or Stated Value Per Share</t>
        </is>
      </c>
      <c r="B6" s="5" t="n">
        <v>0.01</v>
      </c>
      <c r="C6" s="5" t="n">
        <v>0.01</v>
      </c>
    </row>
    <row r="7">
      <c r="A7" s="4" t="inlineStr">
        <is>
          <t>Common Stock, Shares, Outstanding</t>
        </is>
      </c>
      <c r="B7" s="6" t="n">
        <v>51378913</v>
      </c>
      <c r="C7" s="6" t="n">
        <v>48298000</v>
      </c>
    </row>
    <row r="8">
      <c r="A8" s="4" t="inlineStr">
        <is>
          <t>Preferred Stock, Shares Outstanding</t>
        </is>
      </c>
      <c r="B8" s="6" t="n">
        <v>0</v>
      </c>
      <c r="C8" s="6" t="n">
        <v>0</v>
      </c>
    </row>
    <row r="9">
      <c r="A9" s="4" t="inlineStr">
        <is>
          <t>Share-based Compensation Arrangement by Share-based Payment Award, Number of Shares Authorized</t>
        </is>
      </c>
      <c r="B9" s="6" t="n">
        <v>10409345</v>
      </c>
    </row>
    <row r="10">
      <c r="A10" s="4" t="inlineStr">
        <is>
          <t>Stock Repurchase Program, Authorized Amount</t>
        </is>
      </c>
      <c r="E10" s="7" t="n">
        <v>50000</v>
      </c>
    </row>
    <row r="11">
      <c r="A11" s="4" t="inlineStr">
        <is>
          <t>Stock Repurchase Program, Remaining Authorized Repurchase Amount</t>
        </is>
      </c>
      <c r="B11" s="7" t="n">
        <v>26669</v>
      </c>
    </row>
    <row r="12">
      <c r="A12" s="4" t="inlineStr">
        <is>
          <t>Share-based Payment Arrangement, Shares Withheld for Tax Withholding Obligation</t>
        </is>
      </c>
      <c r="B12" s="6" t="n">
        <v>414174</v>
      </c>
      <c r="C12" s="6" t="n">
        <v>374733</v>
      </c>
      <c r="D12" s="6" t="n">
        <v>351043</v>
      </c>
    </row>
    <row r="13">
      <c r="A13" s="4" t="inlineStr">
        <is>
          <t>Stock Issued During Period, Shares, Treasury Stock Reissued</t>
        </is>
      </c>
      <c r="B13" s="6" t="n">
        <v>2307692</v>
      </c>
    </row>
    <row r="14">
      <c r="A14" s="4" t="inlineStr">
        <is>
          <t>Proceeds from Issuance of Common Stock</t>
        </is>
      </c>
      <c r="B14" s="7" t="n">
        <v>15000</v>
      </c>
    </row>
    <row r="15">
      <c r="A15" s="4" t="inlineStr">
        <is>
          <t>Sale of Stock, Price Per Share</t>
        </is>
      </c>
      <c r="B15" s="5" t="n">
        <v>6.5</v>
      </c>
    </row>
    <row r="16">
      <c r="A16" s="4" t="inlineStr">
        <is>
          <t>Contract with Customer, Liability</t>
        </is>
      </c>
      <c r="B16" s="7" t="n">
        <v>4131</v>
      </c>
    </row>
    <row r="17">
      <c r="A17" s="4" t="inlineStr">
        <is>
          <t>Contract with Customer, Liability, Current</t>
        </is>
      </c>
      <c r="B17" s="6" t="n">
        <v>175</v>
      </c>
    </row>
    <row r="18">
      <c r="A18" s="4" t="inlineStr">
        <is>
          <t>Contract with Customer, Liability, Noncurrent</t>
        </is>
      </c>
      <c r="B18" s="7" t="n">
        <v>3956</v>
      </c>
    </row>
    <row r="19">
      <c r="A19" s="4" t="inlineStr">
        <is>
          <t>Antidilutive Securities Excluded from Computation of Earnings Per Share, Amount</t>
        </is>
      </c>
      <c r="B19" s="6" t="n">
        <v>3387185</v>
      </c>
      <c r="C19" s="6" t="n">
        <v>3795603</v>
      </c>
      <c r="D19" s="6" t="n">
        <v>2939089</v>
      </c>
    </row>
    <row r="20">
      <c r="A20" s="4" t="inlineStr">
        <is>
          <t>Weighted Average Number of Shares Outstanding, Basic and Diluted</t>
        </is>
      </c>
      <c r="B20" s="6" t="n">
        <v>49669000</v>
      </c>
      <c r="C20" s="6" t="n">
        <v>48013000</v>
      </c>
    </row>
    <row r="21">
      <c r="A21" s="4" t="inlineStr">
        <is>
          <t>Net Income (Loss) Available to Common Stockholders, Basic</t>
        </is>
      </c>
      <c r="B21" s="7" t="n">
        <v>-131787</v>
      </c>
      <c r="C21" s="7" t="n">
        <v>-38250</v>
      </c>
      <c r="D21" s="7" t="n">
        <v>-24374</v>
      </c>
    </row>
    <row r="22">
      <c r="A22" s="4" t="inlineStr">
        <is>
          <t>Earnings Per Share, Basic and Diluted</t>
        </is>
      </c>
      <c r="B22" s="5" t="n">
        <v>-2.65</v>
      </c>
      <c r="C22" s="5" t="n">
        <v>-0.8</v>
      </c>
      <c r="D22" s="5" t="n">
        <v>-0.5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Fair Values of Financial Instruments (Details) - USD ($) $ in Thousands</t>
        </is>
      </c>
      <c r="B1" s="2" t="inlineStr">
        <is>
          <t>12 Months Ended</t>
        </is>
      </c>
    </row>
    <row r="2">
      <c r="B2" s="2" t="inlineStr">
        <is>
          <t>May 01, 2021</t>
        </is>
      </c>
      <c r="C2" s="2" t="inlineStr">
        <is>
          <t>May 02, 2020</t>
        </is>
      </c>
      <c r="D2" s="2" t="inlineStr">
        <is>
          <t>Apr. 27, 2019</t>
        </is>
      </c>
    </row>
    <row r="3">
      <c r="A3" s="4" t="inlineStr">
        <is>
          <t>Other Nonrecurring Expense</t>
        </is>
      </c>
      <c r="B3" s="7" t="n">
        <v>27630</v>
      </c>
      <c r="C3" s="7" t="n">
        <v>433</v>
      </c>
      <c r="D3" s="7" t="n">
        <v>57748</v>
      </c>
    </row>
    <row r="4">
      <c r="A4" s="4" t="inlineStr">
        <is>
          <t>other nonrecurring expense net of tax</t>
        </is>
      </c>
      <c r="B4" s="6" t="n">
        <v>20506</v>
      </c>
    </row>
    <row r="5">
      <c r="A5" s="4" t="inlineStr">
        <is>
          <t>Goodwill, Impairment Loss</t>
        </is>
      </c>
      <c r="D5" s="6" t="n">
        <v>49282</v>
      </c>
    </row>
    <row r="6">
      <c r="A6" s="4" t="inlineStr">
        <is>
          <t>Other Asset Impairment Charges</t>
        </is>
      </c>
      <c r="D6" s="6" t="n">
        <v>8466</v>
      </c>
    </row>
    <row r="7">
      <c r="A7" s="4" t="inlineStr">
        <is>
          <t>Impaired Assets to be Disposed of by Method Other than Sale, Carrying Value of Asset</t>
        </is>
      </c>
      <c r="B7" s="6" t="n">
        <v>43194</v>
      </c>
      <c r="C7" s="6" t="n">
        <v>433</v>
      </c>
    </row>
    <row r="8">
      <c r="A8" s="4" t="inlineStr">
        <is>
          <t>Receivables, Fair Value Disclosure</t>
        </is>
      </c>
      <c r="B8" s="6" t="n">
        <v>0</v>
      </c>
      <c r="C8" s="6" t="n">
        <v>0</v>
      </c>
    </row>
    <row r="9">
      <c r="A9" s="4" t="inlineStr">
        <is>
          <t>Property, Plant, and Equipment, Fair Value Disclosure</t>
        </is>
      </c>
      <c r="B9" s="6" t="n">
        <v>420</v>
      </c>
      <c r="C9" s="6" t="n">
        <v>0</v>
      </c>
    </row>
    <row r="10">
      <c r="A10" s="4" t="inlineStr">
        <is>
          <t>OperatingLeaseRightOfUseAssetfairvalue</t>
        </is>
      </c>
      <c r="B10" s="6" t="n">
        <v>13099</v>
      </c>
      <c r="C10" s="6" t="n">
        <v>0</v>
      </c>
    </row>
    <row r="11">
      <c r="A11" s="4" t="inlineStr">
        <is>
          <t>Finite-lived Intangible Assets, Fair Value Disclosure</t>
        </is>
      </c>
      <c r="B11" s="6" t="n">
        <v>1445</v>
      </c>
      <c r="C11" s="6" t="n">
        <v>0</v>
      </c>
    </row>
    <row r="12">
      <c r="A12" s="4" t="inlineStr">
        <is>
          <t>Other Assets, Fair Value Disclosure</t>
        </is>
      </c>
      <c r="B12" s="6" t="n">
        <v>600</v>
      </c>
      <c r="C12" s="6" t="n">
        <v>0</v>
      </c>
    </row>
    <row r="13">
      <c r="A13" s="4" t="inlineStr">
        <is>
          <t>Accrued Liabilities, Fair Value Disclosure</t>
        </is>
      </c>
      <c r="B13" s="6" t="n">
        <v>0</v>
      </c>
      <c r="C13" s="6" t="n">
        <v>0</v>
      </c>
    </row>
    <row r="14">
      <c r="A14" s="4" t="inlineStr">
        <is>
          <t>Fair Value, Net Asset (Liability)</t>
        </is>
      </c>
      <c r="B14" s="6" t="n">
        <v>15564</v>
      </c>
      <c r="C14" s="6" t="n">
        <v>0</v>
      </c>
    </row>
    <row r="15">
      <c r="A15" s="4" t="inlineStr">
        <is>
          <t>Phantom Share Units (PSUs)</t>
        </is>
      </c>
    </row>
    <row r="16">
      <c r="A16" s="4" t="inlineStr">
        <is>
          <t>Other Deferred Compensation Arrangements, Liability, Current and Noncurrent</t>
        </is>
      </c>
      <c r="B16" s="6" t="n">
        <v>3845</v>
      </c>
    </row>
    <row r="17">
      <c r="A17" s="4" t="inlineStr">
        <is>
          <t>Accounts Receivable [Member]</t>
        </is>
      </c>
    </row>
    <row r="18">
      <c r="A18" s="4" t="inlineStr">
        <is>
          <t>Other Nonrecurring Expense</t>
        </is>
      </c>
      <c r="B18" s="6" t="n">
        <v>0</v>
      </c>
      <c r="C18" s="6" t="n">
        <v>245</v>
      </c>
    </row>
    <row r="19">
      <c r="A19" s="4" t="inlineStr">
        <is>
          <t>Impaired Assets to be Disposed of by Method Other than Sale, Carrying Value of Asset</t>
        </is>
      </c>
      <c r="B19" s="6" t="n">
        <v>0</v>
      </c>
      <c r="C19" s="6" t="n">
        <v>245</v>
      </c>
    </row>
    <row r="20">
      <c r="A20" s="4" t="inlineStr">
        <is>
          <t>Property, Plant and Equipment [Member]</t>
        </is>
      </c>
    </row>
    <row r="21">
      <c r="A21" s="4" t="inlineStr">
        <is>
          <t>Other Nonrecurring Expense</t>
        </is>
      </c>
      <c r="B21" s="6" t="n">
        <v>5085</v>
      </c>
      <c r="C21" s="6" t="n">
        <v>300</v>
      </c>
      <c r="D21" s="6" t="n">
        <v>328</v>
      </c>
    </row>
    <row r="22">
      <c r="A22" s="4" t="inlineStr">
        <is>
          <t>Impaired Assets to be Disposed of by Method Other than Sale, Carrying Value of Asset</t>
        </is>
      </c>
      <c r="B22" s="6" t="n">
        <v>5505</v>
      </c>
      <c r="C22" s="6" t="n">
        <v>300</v>
      </c>
    </row>
    <row r="23">
      <c r="A23" s="4" t="inlineStr">
        <is>
          <t>Property Subject to Operating Lease</t>
        </is>
      </c>
    </row>
    <row r="24">
      <c r="A24" s="4" t="inlineStr">
        <is>
          <t>Other Nonrecurring Expense</t>
        </is>
      </c>
      <c r="B24" s="6" t="n">
        <v>13328</v>
      </c>
      <c r="C24" s="6" t="n">
        <v>0</v>
      </c>
    </row>
    <row r="25">
      <c r="A25" s="4" t="inlineStr">
        <is>
          <t>Impaired Assets to be Disposed of by Method Other than Sale, Carrying Value of Asset</t>
        </is>
      </c>
      <c r="B25" s="6" t="n">
        <v>26427</v>
      </c>
      <c r="C25" s="6" t="n">
        <v>0</v>
      </c>
    </row>
    <row r="26">
      <c r="A26" s="4" t="inlineStr">
        <is>
          <t>Other Intangible Assets [Member]</t>
        </is>
      </c>
    </row>
    <row r="27">
      <c r="A27" s="4" t="inlineStr">
        <is>
          <t>Other Nonrecurring Expense</t>
        </is>
      </c>
      <c r="B27" s="6" t="n">
        <v>6278</v>
      </c>
      <c r="C27" s="6" t="n">
        <v>0</v>
      </c>
      <c r="D27" s="6" t="n">
        <v>8138</v>
      </c>
    </row>
    <row r="28">
      <c r="A28" s="4" t="inlineStr">
        <is>
          <t>Impaired Assets to be Disposed of by Method Other than Sale, Carrying Value of Asset</t>
        </is>
      </c>
      <c r="B28" s="6" t="n">
        <v>7723</v>
      </c>
      <c r="C28" s="6" t="n">
        <v>0</v>
      </c>
    </row>
    <row r="29">
      <c r="A29" s="4" t="inlineStr">
        <is>
          <t>Other Noncurrent Assets [Member]</t>
        </is>
      </c>
    </row>
    <row r="30">
      <c r="A30" s="4" t="inlineStr">
        <is>
          <t>Other Nonrecurring Expense</t>
        </is>
      </c>
      <c r="B30" s="6" t="n">
        <v>2939</v>
      </c>
      <c r="C30" s="6" t="n">
        <v>0</v>
      </c>
    </row>
    <row r="31">
      <c r="A31" s="4" t="inlineStr">
        <is>
          <t>Impaired Assets to be Disposed of by Method Other than Sale, Carrying Value of Asset</t>
        </is>
      </c>
      <c r="B31" s="6" t="n">
        <v>3539</v>
      </c>
      <c r="C31" s="6" t="n">
        <v>0</v>
      </c>
    </row>
    <row r="32">
      <c r="A32" s="4" t="inlineStr">
        <is>
          <t>Accrued Liabilities</t>
        </is>
      </c>
    </row>
    <row r="33">
      <c r="A33" s="4" t="inlineStr">
        <is>
          <t>Other Nonrecurring Expense</t>
        </is>
      </c>
      <c r="B33" s="6" t="n">
        <v>0</v>
      </c>
      <c r="C33" s="6" t="n">
        <v>112</v>
      </c>
    </row>
    <row r="34">
      <c r="A34" s="4" t="inlineStr">
        <is>
          <t>Impaired Assets to be Disposed of by Method Other than Sale, Carrying Value of Asset</t>
        </is>
      </c>
      <c r="B34" s="6" t="n">
        <v>0</v>
      </c>
      <c r="C34" s="7" t="n">
        <v>112</v>
      </c>
    </row>
    <row r="35">
      <c r="A35" s="4" t="inlineStr">
        <is>
          <t>Other Intangible Assets [Member]</t>
        </is>
      </c>
    </row>
    <row r="36">
      <c r="A36" s="4" t="inlineStr">
        <is>
          <t>Other Asset Impairment Charges</t>
        </is>
      </c>
      <c r="D36" s="6" t="n">
        <v>8138</v>
      </c>
    </row>
    <row r="37">
      <c r="A37" s="4" t="inlineStr">
        <is>
          <t>Property, Plant and Equipment [Member]</t>
        </is>
      </c>
    </row>
    <row r="38">
      <c r="A38" s="4" t="inlineStr">
        <is>
          <t>Other Asset Impairment Charges</t>
        </is>
      </c>
      <c r="D38" s="7" t="n">
        <v>328</v>
      </c>
    </row>
    <row r="39">
      <c r="A39" s="4" t="inlineStr">
        <is>
          <t>Accrued Liabilities | Phantom Share Units (PSUs)</t>
        </is>
      </c>
    </row>
    <row r="40">
      <c r="A40" s="4" t="inlineStr">
        <is>
          <t>Other Deferred Compensation Arrangements, Liability, Current</t>
        </is>
      </c>
      <c r="B40" s="6" t="n">
        <v>2509</v>
      </c>
    </row>
    <row r="41">
      <c r="A41" s="4" t="inlineStr">
        <is>
          <t>Other Noncurrent Liabilities | Phantom Share Units (PSUs)</t>
        </is>
      </c>
    </row>
    <row r="42">
      <c r="A42" s="4" t="inlineStr">
        <is>
          <t>Other Deferred Compensation Arrangements, Liability, Classified, Noncurrent</t>
        </is>
      </c>
      <c r="B42" s="7" t="n">
        <v>133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s>
  <sheetData>
    <row r="1">
      <c r="A1" s="1" t="inlineStr">
        <is>
          <t>Credit Facility (Details) - USD ($) $ in Thousands</t>
        </is>
      </c>
      <c r="B1" s="2" t="inlineStr">
        <is>
          <t>12 Months Ended</t>
        </is>
      </c>
    </row>
    <row r="2">
      <c r="B2" s="2" t="inlineStr">
        <is>
          <t>May 01, 2021</t>
        </is>
      </c>
      <c r="C2" s="2" t="inlineStr">
        <is>
          <t>May 02, 2020</t>
        </is>
      </c>
      <c r="D2" s="2" t="inlineStr">
        <is>
          <t>Apr. 27, 2019</t>
        </is>
      </c>
    </row>
    <row r="3">
      <c r="A3" s="3" t="inlineStr">
        <is>
          <t>Line of Credit Facility [Line Items]</t>
        </is>
      </c>
    </row>
    <row r="4">
      <c r="A4" s="4" t="inlineStr">
        <is>
          <t>Line of Credit Facility, Covenant Compliance</t>
        </is>
      </c>
      <c r="B4" s="4" t="inlineStr">
        <is>
          <t>On March 31, 2021, we were granted a waiver to the condition to the current draw under the FILO Facility.</t>
        </is>
      </c>
    </row>
    <row r="5">
      <c r="A5" s="4" t="inlineStr">
        <is>
          <t>Proceeds from borrowings on Credit Facility</t>
        </is>
      </c>
      <c r="B5" s="7" t="n">
        <v>722600</v>
      </c>
      <c r="C5" s="7" t="n">
        <v>600900</v>
      </c>
      <c r="D5" s="7" t="n">
        <v>521200</v>
      </c>
    </row>
    <row r="6">
      <c r="A6" s="4" t="inlineStr">
        <is>
          <t>Repayments of borrowings on Credit Facility</t>
        </is>
      </c>
      <c r="B6" s="6" t="n">
        <v>719700</v>
      </c>
      <c r="C6" s="6" t="n">
        <v>559700</v>
      </c>
      <c r="D6" s="6" t="n">
        <v>584100</v>
      </c>
    </row>
    <row r="7">
      <c r="A7" s="4" t="inlineStr">
        <is>
          <t>Long-term Line of Credit, Noncurrent</t>
        </is>
      </c>
      <c r="B7" s="6" t="n">
        <v>127600</v>
      </c>
      <c r="C7" s="6" t="n">
        <v>99700</v>
      </c>
      <c r="D7" s="6" t="n">
        <v>33500</v>
      </c>
    </row>
    <row r="8">
      <c r="A8" s="4" t="inlineStr">
        <is>
          <t>Short-term Debt</t>
        </is>
      </c>
      <c r="B8" s="6" t="n">
        <v>50000</v>
      </c>
      <c r="C8" s="6" t="n">
        <v>75000</v>
      </c>
      <c r="D8" s="7" t="n">
        <v>100000</v>
      </c>
    </row>
    <row r="9">
      <c r="A9" s="4" t="inlineStr">
        <is>
          <t>Letters of Credit Outstanding, Amount</t>
        </is>
      </c>
      <c r="B9" s="6" t="n">
        <v>4759</v>
      </c>
      <c r="C9" s="7" t="n">
        <v>4759</v>
      </c>
    </row>
    <row r="10">
      <c r="A10" s="4" t="inlineStr">
        <is>
          <t>Debt Issuance Costs, Gross</t>
        </is>
      </c>
      <c r="B10" s="7" t="n">
        <v>1076</v>
      </c>
    </row>
    <row r="11">
      <c r="A11" s="4" t="inlineStr">
        <is>
          <t>Debt Instrument, Covenant Description</t>
        </is>
      </c>
      <c r="B11" s="4" t="inlineStr">
        <is>
          <t>The Credit Facility contains customary negative covenants, which limit the Company’s ability to incur additional indebtedness, create liens, make investments, make restricted payments or specified payments and merge or acquire assets, among other things. In addition, if excess availability under the Credit Facility were to fall below certain specified levels, certain additional covenants (including fixed charge coverage ratio requirements and a minimum excess availability of the greater of 10% of the Loan Cap and $25,000 when the FILO is funded) would be triggered, and the lenders would have the right to assume dominion and control over the Company's cash. The Credit Facility includes an anti-cash hoarding provision, which limits maximum excess cash allowed to $50,000 when the FILO is funded.The Credit Facility contains customary events of default, including payment defaults, material breaches of representations and warranties, covenant defaults, default on other material indebtedness, customary ERISA events of default, bankruptcy and insolvency, material judgments, invalidity of liens on collateral, change of control or cessation of business. The Credit Facility also contains customary affirmative covenants and representations and warranties. We are in compliance with all covenants, representations and warranties under the Credit Facility as of May 1, 2021.</t>
        </is>
      </c>
    </row>
    <row r="12">
      <c r="A12" s="4" t="inlineStr">
        <is>
          <t>New Credit Facility</t>
        </is>
      </c>
    </row>
    <row r="13">
      <c r="A13" s="3" t="inlineStr">
        <is>
          <t>Line of Credit Facility [Line Items]</t>
        </is>
      </c>
    </row>
    <row r="14">
      <c r="A14" s="4" t="inlineStr">
        <is>
          <t>Credit facility maturity term, in years</t>
        </is>
      </c>
      <c r="B14" s="4" t="inlineStr">
        <is>
          <t>5 years</t>
        </is>
      </c>
    </row>
    <row r="15">
      <c r="A15" s="4" t="inlineStr">
        <is>
          <t>Credit facility, borrowing capacity</t>
        </is>
      </c>
      <c r="B15" s="7" t="n">
        <v>400000</v>
      </c>
    </row>
    <row r="16">
      <c r="A16" s="4" t="inlineStr">
        <is>
          <t>Line Of Credit Potential Increase Amount</t>
        </is>
      </c>
      <c r="B16" s="7" t="n">
        <v>100000</v>
      </c>
    </row>
    <row r="17">
      <c r="A17" s="4" t="inlineStr">
        <is>
          <t>Line of Credit Facility, Interest Rate Description</t>
        </is>
      </c>
      <c r="B17" s="4" t="inlineStr">
        <is>
          <t>Interest under the Credit Facility accrues, at our election, at a LIBOR or alternate base rate, plus, in each case, an applicable interest rate margin, which is determined by reference to the level of excess availability under the Credit Facility. Loans will initially bear interest at LIBOR plus 2.00% per annum, in the case of LIBOR borrowings, or at the alternate base rate plus 1.00% per annum, in the alternative, and thereafter the interest rate will fluctuate between LIBOR plus 2.00% per annum and LIBOR plus 1.50% per annum (or between the alternate base rate plus 1.00% per annum and the alternate base rate plus 0.50% per annum), based upon the excess availability under the Credit Facility at such time.</t>
        </is>
      </c>
    </row>
    <row r="18">
      <c r="A18" s="4" t="inlineStr">
        <is>
          <t>New Credit Facility [Member] [Member]</t>
        </is>
      </c>
    </row>
    <row r="19">
      <c r="A19" s="3" t="inlineStr">
        <is>
          <t>Line of Credit Facility [Line Items]</t>
        </is>
      </c>
    </row>
    <row r="20">
      <c r="A20" s="4" t="inlineStr">
        <is>
          <t>Credit facility, borrowing capacity</t>
        </is>
      </c>
      <c r="B20" s="7" t="n">
        <v>100000</v>
      </c>
    </row>
    <row r="21">
      <c r="A21" s="4" t="inlineStr">
        <is>
          <t>Line of Credit Facility, Interest Rate Description</t>
        </is>
      </c>
      <c r="B21" s="4" t="inlineStr">
        <is>
          <t>Loans under the FILO Facility will bear interest at a rate equal to the LIBOR rate, plus 3.750%.  In connection with the waiver, the applicable margin for credit extensions made under the FILO Facility after March 31, 2021 through the end of 2021 was increased by 0.50% (to 3.75% per annum for LIBO rate loans and 2.75% for base rate loans). The FILO Facility will be available solely during the draw period each year, from April 1 through July 31. We are required to borrow 100% of the aggregate commitments under the FILO Facility on April 1 of each year, and the loans must be repaid in full (including interest and fees) on July 31 of each year. The commitments under the FILO Facility will decrease from $50,000 to $25,000 on August 1, 2021. We will pay a commitment fee of 0.375% on the daily unused portion of the FILO Facility.</t>
        </is>
      </c>
    </row>
    <row r="22">
      <c r="A22" s="4" t="inlineStr">
        <is>
          <t>Revolving Credit Facility [Member]</t>
        </is>
      </c>
    </row>
    <row r="23">
      <c r="A23" s="3" t="inlineStr">
        <is>
          <t>Line of Credit Facility [Line Items]</t>
        </is>
      </c>
    </row>
    <row r="24">
      <c r="A24" s="4" t="inlineStr">
        <is>
          <t>Credit facility, borrowing capacity</t>
        </is>
      </c>
      <c r="B24" s="7" t="n">
        <v>5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7" customWidth="1" min="2" max="2"/>
    <col width="25" customWidth="1" min="3" max="3"/>
    <col width="14" customWidth="1" min="4" max="4"/>
  </cols>
  <sheetData>
    <row r="1">
      <c r="A1" s="1" t="inlineStr">
        <is>
          <t>Leases (Details) - USD ($) $ in Thousands</t>
        </is>
      </c>
      <c r="B1" s="2" t="inlineStr">
        <is>
          <t>12 Months Ended</t>
        </is>
      </c>
    </row>
    <row r="2">
      <c r="B2" s="2" t="inlineStr">
        <is>
          <t>May 01, 2021</t>
        </is>
      </c>
      <c r="C2" s="2" t="inlineStr">
        <is>
          <t>May 02, 2020</t>
        </is>
      </c>
      <c r="D2" s="2" t="inlineStr">
        <is>
          <t>Apr. 28, 2019</t>
        </is>
      </c>
    </row>
    <row r="3">
      <c r="A3" s="3" t="inlineStr">
        <is>
          <t>Leases [Abstract]</t>
        </is>
      </c>
    </row>
    <row r="4">
      <c r="A4" s="4" t="inlineStr">
        <is>
          <t>Variable Lease, Cost</t>
        </is>
      </c>
      <c r="B4" s="7" t="n">
        <v>69511</v>
      </c>
      <c r="C4" s="7" t="n">
        <v>73455</v>
      </c>
    </row>
    <row r="5">
      <c r="A5" s="4" t="inlineStr">
        <is>
          <t>Lease, Cost</t>
        </is>
      </c>
      <c r="B5" s="6" t="n">
        <v>108282</v>
      </c>
      <c r="C5" s="6" t="n">
        <v>159289</v>
      </c>
    </row>
    <row r="6">
      <c r="A6" s="4" t="inlineStr">
        <is>
          <t>Operating Lease, Expense</t>
        </is>
      </c>
      <c r="B6" s="6" t="n">
        <v>177793</v>
      </c>
      <c r="C6" s="7" t="n">
        <v>232744</v>
      </c>
    </row>
    <row r="7">
      <c r="A7" s="4" t="inlineStr">
        <is>
          <t>Lessee, Operating Lease, Liability, Payments, Remainder of Fiscal Year</t>
        </is>
      </c>
      <c r="B7" s="6" t="n">
        <v>99657</v>
      </c>
    </row>
    <row r="8">
      <c r="A8" s="4" t="inlineStr">
        <is>
          <t>Lessee, Operating Lease, Liability, Payments, Due Year Two</t>
        </is>
      </c>
      <c r="B8" s="6" t="n">
        <v>48621</v>
      </c>
    </row>
    <row r="9">
      <c r="A9" s="4" t="inlineStr">
        <is>
          <t>Lessee, Operating Lease, Liability, Payments, Due Year Three</t>
        </is>
      </c>
      <c r="B9" s="6" t="n">
        <v>40506</v>
      </c>
    </row>
    <row r="10">
      <c r="A10" s="4" t="inlineStr">
        <is>
          <t>Lessee, Operating Lease, Liability, Payments, Due Year Four</t>
        </is>
      </c>
      <c r="B10" s="6" t="n">
        <v>34748</v>
      </c>
    </row>
    <row r="11">
      <c r="A11" s="4" t="inlineStr">
        <is>
          <t>Lessee, Operating Lease, Liability, Payments, Due Year Five</t>
        </is>
      </c>
      <c r="B11" s="6" t="n">
        <v>27045</v>
      </c>
    </row>
    <row r="12">
      <c r="A12" s="4" t="inlineStr">
        <is>
          <t>Lessee, Operating Lease, Liability, Payments, Due after Year Five</t>
        </is>
      </c>
      <c r="B12" s="6" t="n">
        <v>70234</v>
      </c>
    </row>
    <row r="13">
      <c r="A13" s="4" t="inlineStr">
        <is>
          <t>Lessee, Operating Lease, Liability, Payments, Due</t>
        </is>
      </c>
      <c r="B13" s="6" t="n">
        <v>320811</v>
      </c>
    </row>
    <row r="14">
      <c r="A14" s="4" t="inlineStr">
        <is>
          <t>Lessee, Operating Lease, Liability, Undiscounted Excess Amount</t>
        </is>
      </c>
      <c r="B14" s="6" t="n">
        <v>-43518</v>
      </c>
    </row>
    <row r="15">
      <c r="A15" s="4" t="inlineStr">
        <is>
          <t>Operating Lease, Liability</t>
        </is>
      </c>
      <c r="B15" s="7" t="n">
        <v>277293</v>
      </c>
      <c r="D15" s="7" t="n">
        <v>294727</v>
      </c>
    </row>
    <row r="16">
      <c r="A16" s="4" t="inlineStr">
        <is>
          <t>Operating Lease, Weighted Average Remaining Lease Term</t>
        </is>
      </c>
      <c r="B16" s="4" t="inlineStr">
        <is>
          <t>5 years 6 months</t>
        </is>
      </c>
      <c r="C16" s="4" t="inlineStr">
        <is>
          <t>5 years 2 months 12 days</t>
        </is>
      </c>
    </row>
    <row r="17">
      <c r="A17" s="4" t="inlineStr">
        <is>
          <t>Operating Lease, Weighted Average Discount Rate, Percent</t>
        </is>
      </c>
      <c r="B17" s="4" t="inlineStr">
        <is>
          <t>4.90%</t>
        </is>
      </c>
      <c r="C17" s="4" t="inlineStr">
        <is>
          <t>4.60%</t>
        </is>
      </c>
    </row>
    <row r="18">
      <c r="A18" s="4" t="inlineStr">
        <is>
          <t>Operating Lease, Payments</t>
        </is>
      </c>
      <c r="B18" s="7" t="n">
        <v>111167</v>
      </c>
      <c r="C18" s="7" t="n">
        <v>140670</v>
      </c>
    </row>
    <row r="19">
      <c r="A19" s="4" t="inlineStr">
        <is>
          <t>Right-of-Use Asset Obtained in Exchange for Operating Lease Liability</t>
        </is>
      </c>
      <c r="B19" s="7" t="n">
        <v>123556</v>
      </c>
      <c r="C19" s="7" t="n">
        <v>13117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pplementary Information Supplementary Info - Impairment and Restructuring (Details) - USD ($)</t>
        </is>
      </c>
      <c r="B1" s="2" t="inlineStr">
        <is>
          <t>12 Months Ended</t>
        </is>
      </c>
    </row>
    <row r="2">
      <c r="B2" s="2" t="inlineStr">
        <is>
          <t>May 01, 2021</t>
        </is>
      </c>
      <c r="C2" s="2" t="inlineStr">
        <is>
          <t>May 02, 2020</t>
        </is>
      </c>
      <c r="D2" s="2" t="inlineStr">
        <is>
          <t>Apr. 27, 2019</t>
        </is>
      </c>
    </row>
    <row r="3">
      <c r="A3" s="4" t="inlineStr">
        <is>
          <t>Other Nonrecurring Expense</t>
        </is>
      </c>
      <c r="B3" s="7" t="n">
        <v>27630000</v>
      </c>
      <c r="C3" s="7" t="n">
        <v>433000</v>
      </c>
      <c r="D3" s="7" t="n">
        <v>57748000</v>
      </c>
    </row>
    <row r="4">
      <c r="A4" s="4" t="inlineStr">
        <is>
          <t>other nonrecurring expense net of tax</t>
        </is>
      </c>
      <c r="B4" s="6" t="n">
        <v>20506000</v>
      </c>
    </row>
    <row r="5">
      <c r="A5" s="4" t="inlineStr">
        <is>
          <t>Other Asset Impairment Charges</t>
        </is>
      </c>
      <c r="D5" s="6" t="n">
        <v>8466000</v>
      </c>
    </row>
    <row r="6">
      <c r="A6" s="4" t="inlineStr">
        <is>
          <t>Goodwill, Impairment Loss</t>
        </is>
      </c>
      <c r="D6" s="6" t="n">
        <v>49282000</v>
      </c>
    </row>
    <row r="7">
      <c r="A7" s="4" t="inlineStr">
        <is>
          <t>Restructuring and other charges</t>
        </is>
      </c>
      <c r="B7" s="6" t="n">
        <v>9960000</v>
      </c>
      <c r="C7" s="6" t="n">
        <v>18567000</v>
      </c>
      <c r="D7" s="6" t="n">
        <v>7233000</v>
      </c>
    </row>
    <row r="8">
      <c r="A8" s="4" t="inlineStr">
        <is>
          <t>Defined Benefit Plan, Benefit Obligation, Actuarial Gain (Loss)</t>
        </is>
      </c>
      <c r="B8" s="6" t="n">
        <v>1595000</v>
      </c>
      <c r="C8" s="6" t="n">
        <v>2695000</v>
      </c>
      <c r="D8" s="6" t="n">
        <v>2274000</v>
      </c>
    </row>
    <row r="9">
      <c r="A9" s="4" t="inlineStr">
        <is>
          <t>Write off of Deferred Debt Issuance Cost</t>
        </is>
      </c>
      <c r="D9" s="6" t="n">
        <v>118000</v>
      </c>
    </row>
    <row r="10">
      <c r="A10" s="4" t="inlineStr">
        <is>
          <t>Retail Segment [Member]</t>
        </is>
      </c>
    </row>
    <row r="11">
      <c r="A11" s="4" t="inlineStr">
        <is>
          <t>Goodwill, Impairment Loss</t>
        </is>
      </c>
      <c r="D11" s="6" t="n">
        <v>20538000</v>
      </c>
    </row>
    <row r="12">
      <c r="A12" s="4" t="inlineStr">
        <is>
          <t>Wholesale [Member]</t>
        </is>
      </c>
    </row>
    <row r="13">
      <c r="A13" s="4" t="inlineStr">
        <is>
          <t>Goodwill, Impairment Loss</t>
        </is>
      </c>
      <c r="D13" s="6" t="n">
        <v>28744000</v>
      </c>
    </row>
    <row r="14">
      <c r="A14" s="4" t="inlineStr">
        <is>
          <t>Employee Severance [Member]</t>
        </is>
      </c>
    </row>
    <row r="15">
      <c r="A15" s="4" t="inlineStr">
        <is>
          <t>Restructuring and other charges</t>
        </is>
      </c>
      <c r="B15" s="6" t="n">
        <v>5888000</v>
      </c>
      <c r="C15" s="6" t="n">
        <v>12667000</v>
      </c>
      <c r="D15" s="6" t="n">
        <v>4554000</v>
      </c>
    </row>
    <row r="16">
      <c r="A16" s="4" t="inlineStr">
        <is>
          <t>Accrued Liabilities</t>
        </is>
      </c>
      <c r="B16" s="6" t="n">
        <v>3246000</v>
      </c>
      <c r="C16" s="6" t="n">
        <v>10370000</v>
      </c>
    </row>
    <row r="17">
      <c r="A17" s="4" t="inlineStr">
        <is>
          <t>Other Expense [Member]</t>
        </is>
      </c>
    </row>
    <row r="18">
      <c r="A18" s="4" t="inlineStr">
        <is>
          <t>Other Nonrecurring Expense</t>
        </is>
      </c>
      <c r="B18" s="6" t="n">
        <v>5213000</v>
      </c>
      <c r="C18" s="6" t="n">
        <v>2841000</v>
      </c>
    </row>
    <row r="19">
      <c r="A19" s="4" t="inlineStr">
        <is>
          <t>Facility Closing [Member]</t>
        </is>
      </c>
    </row>
    <row r="20">
      <c r="A20" s="4" t="inlineStr">
        <is>
          <t>Restructuring and other charges</t>
        </is>
      </c>
      <c r="B20" s="7" t="n">
        <v>454000</v>
      </c>
      <c r="C20" s="6" t="n">
        <v>223000</v>
      </c>
      <c r="D20" s="6" t="n">
        <v>281000</v>
      </c>
    </row>
    <row r="21">
      <c r="A21" s="4" t="inlineStr">
        <is>
          <t>Impaired Long-Lived Assets Held and Used, Asset Name [Domain]</t>
        </is>
      </c>
    </row>
    <row r="22">
      <c r="A22" s="4" t="inlineStr">
        <is>
          <t>Restructuring and other charges</t>
        </is>
      </c>
      <c r="C22" s="7" t="n">
        <v>587000</v>
      </c>
    </row>
    <row r="23">
      <c r="A23" s="4" t="inlineStr">
        <is>
          <t>Other Restructuring [Member]</t>
        </is>
      </c>
    </row>
    <row r="24">
      <c r="A24" s="4" t="inlineStr">
        <is>
          <t>Restructuring and other charges</t>
        </is>
      </c>
      <c r="D24" s="7" t="n">
        <v>2679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3" customWidth="1" min="3" max="3"/>
    <col width="14" customWidth="1" min="4" max="4"/>
  </cols>
  <sheetData>
    <row r="1">
      <c r="A1" s="1" t="inlineStr">
        <is>
          <t>Related Party Transactions Related Party (Details) - USD ($) $ in Thousands</t>
        </is>
      </c>
      <c r="B1" s="2" t="inlineStr">
        <is>
          <t>12 Months Ended</t>
        </is>
      </c>
    </row>
    <row r="2">
      <c r="B2" s="2" t="inlineStr">
        <is>
          <t>May 01, 2021</t>
        </is>
      </c>
      <c r="C2" s="2" t="inlineStr">
        <is>
          <t>May 02, 2020</t>
        </is>
      </c>
      <c r="D2" s="2" t="inlineStr">
        <is>
          <t>Apr. 27, 2019</t>
        </is>
      </c>
    </row>
    <row r="3">
      <c r="A3" s="4" t="inlineStr">
        <is>
          <t>MBS [Domain]</t>
        </is>
      </c>
    </row>
    <row r="4">
      <c r="A4" s="3" t="inlineStr">
        <is>
          <t>Related Party Transaction [Line Items]</t>
        </is>
      </c>
    </row>
    <row r="5">
      <c r="A5" s="4" t="inlineStr">
        <is>
          <t>Payments for Rent</t>
        </is>
      </c>
      <c r="B5" s="7" t="n">
        <v>1380</v>
      </c>
      <c r="C5" s="7" t="n">
        <v>1380</v>
      </c>
      <c r="D5" s="7" t="n">
        <v>13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Employees' Defined Contribution Plan (Details) - USD ($) $ in Thousands</t>
        </is>
      </c>
      <c r="B1" s="2" t="inlineStr">
        <is>
          <t>12 Months Ended</t>
        </is>
      </c>
    </row>
    <row r="2">
      <c r="B2" s="2" t="inlineStr">
        <is>
          <t>May 01, 2021</t>
        </is>
      </c>
      <c r="C2" s="2" t="inlineStr">
        <is>
          <t>May 02, 2020</t>
        </is>
      </c>
      <c r="D2" s="2" t="inlineStr">
        <is>
          <t>Apr. 27, 2019</t>
        </is>
      </c>
    </row>
    <row r="3">
      <c r="A3" s="3" t="inlineStr">
        <is>
          <t>Defined Benefit Plans and Other Postretirement Benefit Plans Table Text Block [Line Items]</t>
        </is>
      </c>
    </row>
    <row r="4">
      <c r="A4" s="4" t="inlineStr">
        <is>
          <t>Company contributions, employee benefit expenses</t>
        </is>
      </c>
      <c r="B4" s="7" t="n">
        <v>0</v>
      </c>
      <c r="C4" s="7" t="n">
        <v>5015</v>
      </c>
      <c r="D4" s="7" t="n">
        <v>67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36" customWidth="1" min="3" max="3"/>
    <col width="24" customWidth="1" min="4" max="4"/>
    <col width="22" customWidth="1" min="5" max="5"/>
    <col width="18" customWidth="1" min="6" max="6"/>
  </cols>
  <sheetData>
    <row r="1">
      <c r="A1" s="1" t="inlineStr">
        <is>
          <t>Consolidated Statement of Equity Statement - USD ($) $ in Thousands</t>
        </is>
      </c>
      <c r="B1" s="2" t="inlineStr">
        <is>
          <t>Total</t>
        </is>
      </c>
      <c r="C1" s="2" t="inlineStr">
        <is>
          <t>Additional Paid-in Capital [Member]</t>
        </is>
      </c>
      <c r="D1" s="2" t="inlineStr">
        <is>
          <t>Treasury Stock [Member]</t>
        </is>
      </c>
      <c r="E1" s="2" t="inlineStr">
        <is>
          <t>Common Stock [Member]</t>
        </is>
      </c>
      <c r="F1" s="2" t="inlineStr">
        <is>
          <t>Retained Earnings</t>
        </is>
      </c>
    </row>
    <row r="2">
      <c r="A2" s="4" t="inlineStr">
        <is>
          <t>Common Stock, Shares, Issued</t>
        </is>
      </c>
      <c r="E2" s="6" t="n">
        <v>50032000</v>
      </c>
    </row>
    <row r="3">
      <c r="A3" s="4" t="inlineStr">
        <is>
          <t>Stockholders' Equity Attributable to Parent</t>
        </is>
      </c>
      <c r="B3" s="7" t="n">
        <v>467963</v>
      </c>
      <c r="C3" s="7" t="n">
        <v>717323</v>
      </c>
      <c r="D3" s="7" t="n">
        <v>29658</v>
      </c>
      <c r="E3" s="7" t="n">
        <v>501</v>
      </c>
      <c r="F3" s="7" t="n">
        <v>-220203</v>
      </c>
    </row>
    <row r="4">
      <c r="A4" s="4" t="inlineStr">
        <is>
          <t>Treasury Stock, Shares</t>
        </is>
      </c>
      <c r="D4" s="6" t="n">
        <v>3115000</v>
      </c>
    </row>
    <row r="5">
      <c r="A5" s="4" t="inlineStr">
        <is>
          <t>APIC, Share-based Payment Arrangement, Increase for Cost Recognition</t>
        </is>
      </c>
      <c r="B5" s="6" t="n">
        <v>9017</v>
      </c>
      <c r="C5" s="6" t="n">
        <v>9017</v>
      </c>
    </row>
    <row r="6">
      <c r="A6" s="4" t="inlineStr">
        <is>
          <t>Stock Issued During Period, Shares, Restricted Stock Award, Net of Forfeitures</t>
        </is>
      </c>
      <c r="E6" s="6" t="n">
        <v>998000</v>
      </c>
    </row>
    <row r="7">
      <c r="A7" s="4" t="inlineStr">
        <is>
          <t>Stock Issued During Period, Value, Restricted Stock Award, Net of Forfeitures</t>
        </is>
      </c>
      <c r="B7" s="7" t="n">
        <v>0</v>
      </c>
      <c r="C7" s="6" t="n">
        <v>-9</v>
      </c>
      <c r="E7" s="7" t="n">
        <v>9</v>
      </c>
    </row>
    <row r="8">
      <c r="A8" s="4" t="inlineStr">
        <is>
          <t>Share-based Payment Arrangement, Shares Withheld for Tax Withholding Obligation</t>
        </is>
      </c>
      <c r="B8" s="6" t="n">
        <v>351043</v>
      </c>
      <c r="D8" s="6" t="n">
        <v>352000</v>
      </c>
    </row>
    <row r="9">
      <c r="A9" s="4" t="inlineStr">
        <is>
          <t>Treasury Stock, Value, Acquired, Cost Method</t>
        </is>
      </c>
      <c r="D9" s="7" t="n">
        <v>1978</v>
      </c>
    </row>
    <row r="10">
      <c r="A10" s="4" t="inlineStr">
        <is>
          <t>CostOfRepurchasedSharesForTaxWittholdingForShareBasedCompensation</t>
        </is>
      </c>
      <c r="B10" s="7" t="n">
        <v>1978</v>
      </c>
    </row>
    <row r="11">
      <c r="A11" s="4" t="inlineStr">
        <is>
          <t>Net Income (Loss) Attributable to Parent</t>
        </is>
      </c>
      <c r="B11" s="6" t="n">
        <v>-24374</v>
      </c>
      <c r="F11" s="6" t="n">
        <v>-24374</v>
      </c>
    </row>
    <row r="12">
      <c r="A12" s="4" t="inlineStr">
        <is>
          <t>Proceeds from Sale of Treasury Stock</t>
        </is>
      </c>
      <c r="B12" s="7" t="n">
        <v>0</v>
      </c>
    </row>
    <row r="13">
      <c r="A13" s="4" t="inlineStr">
        <is>
          <t>Common Stock, Shares, Issued</t>
        </is>
      </c>
      <c r="B13" s="6" t="n">
        <v>51030000</v>
      </c>
    </row>
    <row r="14">
      <c r="A14" s="4" t="inlineStr">
        <is>
          <t>Stockholders' Equity Attributable to Parent</t>
        </is>
      </c>
      <c r="B14" s="7" t="n">
        <v>450628</v>
      </c>
      <c r="C14" s="6" t="n">
        <v>726331</v>
      </c>
      <c r="D14" s="7" t="n">
        <v>31636</v>
      </c>
      <c r="E14" s="7" t="n">
        <v>510</v>
      </c>
      <c r="F14" s="6" t="n">
        <v>-244577</v>
      </c>
    </row>
    <row r="15">
      <c r="A15" s="4" t="inlineStr">
        <is>
          <t>Treasury Stock, Shares</t>
        </is>
      </c>
      <c r="D15" s="6" t="n">
        <v>3467000</v>
      </c>
    </row>
    <row r="16">
      <c r="A16" s="4" t="inlineStr">
        <is>
          <t>APIC, Share-based Payment Arrangement, Increase for Cost Recognition</t>
        </is>
      </c>
      <c r="B16" s="6" t="n">
        <v>6638</v>
      </c>
      <c r="C16" s="6" t="n">
        <v>6638</v>
      </c>
    </row>
    <row r="17">
      <c r="A17" s="4" t="inlineStr">
        <is>
          <t>Stock Issued During Period, Shares, Restricted Stock Award, Net of Forfeitures</t>
        </is>
      </c>
      <c r="E17" s="6" t="n">
        <v>1110000</v>
      </c>
    </row>
    <row r="18">
      <c r="A18" s="4" t="inlineStr">
        <is>
          <t>Stock Issued During Period, Value, Restricted Stock Award, Net of Forfeitures</t>
        </is>
      </c>
      <c r="B18" s="7" t="n">
        <v>0</v>
      </c>
      <c r="C18" s="6" t="n">
        <v>-11</v>
      </c>
      <c r="E18" s="7" t="n">
        <v>11</v>
      </c>
    </row>
    <row r="19">
      <c r="A19" s="4" t="inlineStr">
        <is>
          <t>Share-based Payment Arrangement, Shares Withheld for Tax Withholding Obligation</t>
        </is>
      </c>
      <c r="B19" s="6" t="n">
        <v>374733</v>
      </c>
      <c r="D19" s="6" t="n">
        <v>375000</v>
      </c>
    </row>
    <row r="20">
      <c r="A20" s="4" t="inlineStr">
        <is>
          <t>Treasury Stock, Value, Acquired, Cost Method</t>
        </is>
      </c>
      <c r="D20" s="7" t="n">
        <v>1265</v>
      </c>
    </row>
    <row r="21">
      <c r="A21" s="4" t="inlineStr">
        <is>
          <t>CostOfRepurchasedSharesForTaxWittholdingForShareBasedCompensation</t>
        </is>
      </c>
      <c r="B21" s="7" t="n">
        <v>1265</v>
      </c>
    </row>
    <row r="22">
      <c r="A22" s="4" t="inlineStr">
        <is>
          <t>Net Income (Loss) Attributable to Parent</t>
        </is>
      </c>
      <c r="B22" s="6" t="n">
        <v>-38250</v>
      </c>
      <c r="F22" s="6" t="n">
        <v>-38250</v>
      </c>
    </row>
    <row r="23">
      <c r="A23" s="4" t="inlineStr">
        <is>
          <t>Proceeds from Sale of Treasury Stock</t>
        </is>
      </c>
      <c r="B23" s="7" t="n">
        <v>0</v>
      </c>
    </row>
    <row r="24">
      <c r="A24" s="4" t="inlineStr">
        <is>
          <t>Common Stock, Shares, Issued</t>
        </is>
      </c>
      <c r="B24" s="6" t="n">
        <v>52140000</v>
      </c>
    </row>
    <row r="25">
      <c r="A25" s="4" t="inlineStr">
        <is>
          <t>Treasury Stock, Value</t>
        </is>
      </c>
      <c r="B25" s="7" t="n">
        <v>-32901</v>
      </c>
    </row>
    <row r="26">
      <c r="A26" s="4" t="inlineStr">
        <is>
          <t>Stockholders' Equity Attributable to Parent</t>
        </is>
      </c>
      <c r="B26" s="6" t="n">
        <v>417751</v>
      </c>
      <c r="C26" s="6" t="n">
        <v>732958</v>
      </c>
      <c r="E26" s="7" t="n">
        <v>521</v>
      </c>
      <c r="F26" s="6" t="n">
        <v>-282827</v>
      </c>
    </row>
    <row r="27">
      <c r="A27" s="4" t="inlineStr">
        <is>
          <t>Treasury Stock, Shares</t>
        </is>
      </c>
      <c r="D27" s="6" t="n">
        <v>3842000</v>
      </c>
    </row>
    <row r="28">
      <c r="A28" s="4" t="inlineStr">
        <is>
          <t>APIC, Share-based Payment Arrangement, Increase for Cost Recognition</t>
        </is>
      </c>
      <c r="B28" s="6" t="n">
        <v>5095</v>
      </c>
      <c r="C28" s="6" t="n">
        <v>5095</v>
      </c>
    </row>
    <row r="29">
      <c r="A29" s="4" t="inlineStr">
        <is>
          <t>Stock Issued During Period, Shares, Restricted Stock Award, Net of Forfeitures</t>
        </is>
      </c>
      <c r="E29" s="6" t="n">
        <v>1187000</v>
      </c>
    </row>
    <row r="30">
      <c r="A30" s="4" t="inlineStr">
        <is>
          <t>Stock Issued During Period, Value, Restricted Stock Award, Net of Forfeitures</t>
        </is>
      </c>
      <c r="B30" s="6" t="n">
        <v>0</v>
      </c>
      <c r="C30" s="6" t="n">
        <v>-12</v>
      </c>
      <c r="E30" s="7" t="n">
        <v>12</v>
      </c>
    </row>
    <row r="31">
      <c r="A31" s="4" t="inlineStr">
        <is>
          <t>Stock Issued During Period, Value, Treasury Stock Reissued</t>
        </is>
      </c>
      <c r="B31" s="7" t="n">
        <v>14653</v>
      </c>
    </row>
    <row r="32">
      <c r="A32" s="4" t="inlineStr">
        <is>
          <t>Share-based Payment Arrangement, Shares Withheld for Tax Withholding Obligation</t>
        </is>
      </c>
      <c r="B32" s="6" t="n">
        <v>414174</v>
      </c>
      <c r="D32" s="6" t="n">
        <v>414000</v>
      </c>
    </row>
    <row r="33">
      <c r="A33" s="4" t="inlineStr">
        <is>
          <t>Treasury Stock, Value, Acquired, Cost Method</t>
        </is>
      </c>
      <c r="D33" s="7" t="n">
        <v>894</v>
      </c>
    </row>
    <row r="34">
      <c r="A34" s="4" t="inlineStr">
        <is>
          <t>CostOfRepurchasedSharesForTaxWittholdingForShareBasedCompensation</t>
        </is>
      </c>
      <c r="B34" s="7" t="n">
        <v>894</v>
      </c>
    </row>
    <row r="35">
      <c r="A35" s="4" t="inlineStr">
        <is>
          <t>Net Income (Loss) Attributable to Parent</t>
        </is>
      </c>
      <c r="B35" s="6" t="n">
        <v>-131787</v>
      </c>
      <c r="F35" s="6" t="n">
        <v>-131787</v>
      </c>
    </row>
    <row r="36">
      <c r="A36" s="4" t="inlineStr">
        <is>
          <t>Adjustments to Additional Paid in Capital, Other</t>
        </is>
      </c>
      <c r="B36" s="7" t="n">
        <v>-3784</v>
      </c>
    </row>
    <row r="37">
      <c r="A37" s="4" t="inlineStr">
        <is>
          <t>Stock Issued During Period, Shares, Treasury Stock Reissued</t>
        </is>
      </c>
      <c r="B37" s="6" t="n">
        <v>-2307692</v>
      </c>
      <c r="D37" s="6" t="n">
        <v>-2308000</v>
      </c>
    </row>
    <row r="38">
      <c r="A38" s="4" t="inlineStr">
        <is>
          <t>Proceeds from Sale of Treasury Stock</t>
        </is>
      </c>
      <c r="B38" s="7" t="n">
        <v>10869</v>
      </c>
    </row>
    <row r="39">
      <c r="A39" s="4" t="inlineStr">
        <is>
          <t>Common Stock, Shares, Issued</t>
        </is>
      </c>
      <c r="B39" s="6" t="n">
        <v>53327000</v>
      </c>
    </row>
    <row r="40">
      <c r="A40" s="4" t="inlineStr">
        <is>
          <t>Treasury Stock, Value</t>
        </is>
      </c>
      <c r="B40" s="7" t="n">
        <v>-19142</v>
      </c>
    </row>
    <row r="41">
      <c r="A41" s="4" t="inlineStr">
        <is>
          <t>Stockholders' Equity Attributable to Parent</t>
        </is>
      </c>
      <c r="B41" s="7" t="n">
        <v>301034</v>
      </c>
      <c r="C41" s="7" t="n">
        <v>734257</v>
      </c>
      <c r="D41" s="7" t="n">
        <v>19142</v>
      </c>
      <c r="E41" s="7" t="n">
        <v>533</v>
      </c>
      <c r="F41" s="7" t="n">
        <v>-414614</v>
      </c>
    </row>
    <row r="42">
      <c r="A42" s="4" t="inlineStr">
        <is>
          <t>Treasury Stock, Shares</t>
        </is>
      </c>
      <c r="D42" s="6" t="n">
        <v>194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25" customWidth="1" min="2" max="2"/>
    <col width="13" customWidth="1" min="3" max="3"/>
    <col width="14" customWidth="1" min="4" max="4"/>
    <col width="14" customWidth="1" min="5" max="5"/>
  </cols>
  <sheetData>
    <row r="1">
      <c r="A1" s="1" t="inlineStr">
        <is>
          <t>Stock-Based Compensation (Details) - USD ($)</t>
        </is>
      </c>
      <c r="B1" s="2" t="inlineStr">
        <is>
          <t>12 Months Ended</t>
        </is>
      </c>
    </row>
    <row r="2">
      <c r="B2" s="2" t="inlineStr">
        <is>
          <t>May 01, 2021</t>
        </is>
      </c>
      <c r="C2" s="2" t="inlineStr">
        <is>
          <t>May 02, 2020</t>
        </is>
      </c>
      <c r="D2" s="2" t="inlineStr">
        <is>
          <t>Apr. 27, 2019</t>
        </is>
      </c>
      <c r="E2" s="2" t="inlineStr">
        <is>
          <t>Oct. 31, 2020</t>
        </is>
      </c>
    </row>
    <row r="3">
      <c r="A3" s="3" t="inlineStr">
        <is>
          <t>Share-based Payment Arrangement, Expensed and Capitalized, Amount [Line Items]</t>
        </is>
      </c>
    </row>
    <row r="4">
      <c r="A4" s="4" t="inlineStr">
        <is>
          <t>Share-based Compensation Arrangement by Share-based Payment Award, Number of Shares Authorized</t>
        </is>
      </c>
      <c r="B4" s="6" t="n">
        <v>10409345</v>
      </c>
    </row>
    <row r="5">
      <c r="A5" s="4" t="inlineStr">
        <is>
          <t>Share Price</t>
        </is>
      </c>
      <c r="E5" s="5" t="n">
        <v>2.3</v>
      </c>
    </row>
    <row r="6">
      <c r="A6" s="4" t="inlineStr">
        <is>
          <t>Share-based Compensation Arrangement by Share-based Payment Award, Equity Instruments Other than Options, Vested in Period, Fair Value</t>
        </is>
      </c>
      <c r="B6" s="7" t="n">
        <v>42125000</v>
      </c>
    </row>
    <row r="7">
      <c r="A7" s="4" t="inlineStr">
        <is>
          <t>Stock-based compensation expense</t>
        </is>
      </c>
      <c r="B7" s="6" t="n">
        <v>5095000</v>
      </c>
      <c r="C7" s="7" t="n">
        <v>6638000</v>
      </c>
      <c r="D7" s="7" t="n">
        <v>9017000</v>
      </c>
    </row>
    <row r="8">
      <c r="A8" s="4" t="inlineStr">
        <is>
          <t>Share-based Payment Arrangement, Nonvested Award, Cost Not yet Recognized, Amount</t>
        </is>
      </c>
      <c r="B8" s="7" t="n">
        <v>11099000</v>
      </c>
    </row>
    <row r="9">
      <c r="A9" s="4" t="inlineStr">
        <is>
          <t>Share-based Payment Arrangement, Nonvested Award, Cost Not yet Recognized, Period for Recognition</t>
        </is>
      </c>
      <c r="B9" s="4" t="inlineStr">
        <is>
          <t>2 years 3 months 10 days</t>
        </is>
      </c>
    </row>
    <row r="10">
      <c r="A10" s="4" t="inlineStr">
        <is>
          <t>Selling, General and Administrative Expenses [Member]</t>
        </is>
      </c>
    </row>
    <row r="11">
      <c r="A11" s="3" t="inlineStr">
        <is>
          <t>Share-based Payment Arrangement, Expensed and Capitalized, Amount [Line Items]</t>
        </is>
      </c>
    </row>
    <row r="12">
      <c r="A12" s="4" t="inlineStr">
        <is>
          <t>Stock-based compensation expense</t>
        </is>
      </c>
      <c r="B12" s="7" t="n">
        <v>5095000</v>
      </c>
      <c r="C12" s="6" t="n">
        <v>6638000</v>
      </c>
      <c r="D12" s="6" t="n">
        <v>9017000</v>
      </c>
    </row>
    <row r="13">
      <c r="A13" s="4" t="inlineStr">
        <is>
          <t>Long Term Incentive Plan Compensation</t>
        </is>
      </c>
      <c r="B13" s="7" t="n">
        <v>8940000</v>
      </c>
      <c r="C13" s="7" t="n">
        <v>6638000</v>
      </c>
      <c r="D13" s="6" t="n">
        <v>9017000</v>
      </c>
    </row>
    <row r="14">
      <c r="A14" s="4" t="inlineStr">
        <is>
          <t>Restricted Stock [Member]</t>
        </is>
      </c>
    </row>
    <row r="15">
      <c r="A15" s="3" t="inlineStr">
        <is>
          <t>Share-based Payment Arrangement, Expensed and Capitalized, Amount [Line Items]</t>
        </is>
      </c>
    </row>
    <row r="16">
      <c r="A16" s="4" t="inlineStr">
        <is>
          <t>Share-based Compensation Arrangement by Share-based Payment Award, Equity Instruments Other than Options, Nonvested, Weighted Average Grant Date Fair Value</t>
        </is>
      </c>
      <c r="B16" s="5" t="n">
        <v>2.4</v>
      </c>
      <c r="C16" s="5" t="n">
        <v>3.15</v>
      </c>
    </row>
    <row r="17">
      <c r="A17" s="4" t="inlineStr">
        <is>
          <t>Share-based Compensation Arrangement by Share-based Payment Award, Equity Instruments Other than Options, Grants in Period</t>
        </is>
      </c>
      <c r="B17" s="6" t="n">
        <v>146343</v>
      </c>
    </row>
    <row r="18">
      <c r="A18" s="4" t="inlineStr">
        <is>
          <t>Share-based Compensation Arrangement by Share-based Payment Award, Equity Instruments Other than Options, Nonvested, Number</t>
        </is>
      </c>
      <c r="B18" s="6" t="n">
        <v>146343</v>
      </c>
      <c r="C18" s="6" t="n">
        <v>38096</v>
      </c>
    </row>
    <row r="19">
      <c r="A19" s="4" t="inlineStr">
        <is>
          <t>Share-based Compensation Arrangement by Share-based Payment Award, Equity Instruments Other than Options, Vested in Period</t>
        </is>
      </c>
      <c r="B19" s="6" t="n">
        <v>-38096</v>
      </c>
    </row>
    <row r="20">
      <c r="A20" s="4" t="inlineStr">
        <is>
          <t>Share-based Compensation Arrangement by Share-based Payment Award, Equity Instruments Other than Options, Forfeited in Period</t>
        </is>
      </c>
      <c r="B20" s="6" t="n">
        <v>0</v>
      </c>
    </row>
    <row r="21">
      <c r="A21" s="4" t="inlineStr">
        <is>
          <t>Share-based Compensation Arrangement by Share-based Payment Award, Equity Instruments Other than Options, Grants in Period, Weighted Average Grant Date Fair Value</t>
        </is>
      </c>
      <c r="B21" s="5" t="n">
        <v>2.4</v>
      </c>
    </row>
    <row r="22">
      <c r="A22" s="4" t="inlineStr">
        <is>
          <t>Share-based Compensation Arrangement by Share-based Payment Award, Equity Instruments Other than Options, Vested in Period, Weighted Average Grant Date Fair Value</t>
        </is>
      </c>
      <c r="B22" s="6" t="n">
        <v>0</v>
      </c>
    </row>
    <row r="23">
      <c r="A23" s="4" t="inlineStr">
        <is>
          <t>Share-based Compensation Arrangement by Share-based Payment Award, Equity Instruments Other than Options, Forfeitures, Weighted Average Grant Date Fair Value</t>
        </is>
      </c>
      <c r="B23" s="7" t="n">
        <v>0</v>
      </c>
    </row>
    <row r="24">
      <c r="A24" s="4" t="inlineStr">
        <is>
          <t>Restricted Stock [Member] | Selling, General and Administrative Expenses [Member]</t>
        </is>
      </c>
    </row>
    <row r="25">
      <c r="A25" s="3" t="inlineStr">
        <is>
          <t>Share-based Payment Arrangement, Expensed and Capitalized, Amount [Line Items]</t>
        </is>
      </c>
    </row>
    <row r="26">
      <c r="A26" s="4" t="inlineStr">
        <is>
          <t>Stock-based compensation expense</t>
        </is>
      </c>
      <c r="B26" s="7" t="n">
        <v>226000</v>
      </c>
      <c r="C26" s="7" t="n">
        <v>120000</v>
      </c>
      <c r="D26" s="6" t="n">
        <v>110000</v>
      </c>
    </row>
    <row r="27">
      <c r="A27" s="4" t="inlineStr">
        <is>
          <t>Restricted Stock Units (RSUs) [Member]</t>
        </is>
      </c>
    </row>
    <row r="28">
      <c r="A28" s="3" t="inlineStr">
        <is>
          <t>Share-based Payment Arrangement, Expensed and Capitalized, Amount [Line Items]</t>
        </is>
      </c>
    </row>
    <row r="29">
      <c r="A29" s="4" t="inlineStr">
        <is>
          <t>Share-based Compensation Arrangement by Share-based Payment Award, Equity Instruments Other than Options, Nonvested, Weighted Average Grant Date Fair Value</t>
        </is>
      </c>
      <c r="B29" s="5" t="n">
        <v>3.56</v>
      </c>
      <c r="C29" s="5" t="n">
        <v>4.21</v>
      </c>
    </row>
    <row r="30">
      <c r="A30" s="4" t="inlineStr">
        <is>
          <t>Share-based Compensation Arrangement by Share-based Payment Award, Equity Instruments Other than Options, Grants in Period</t>
        </is>
      </c>
      <c r="B30" s="6" t="n">
        <v>243905</v>
      </c>
    </row>
    <row r="31">
      <c r="A31" s="4" t="inlineStr">
        <is>
          <t>Share-based Compensation Arrangement by Share-based Payment Award, Equity Instruments Other than Options, Nonvested, Number</t>
        </is>
      </c>
      <c r="B31" s="6" t="n">
        <v>1199851</v>
      </c>
      <c r="C31" s="6" t="n">
        <v>2250078</v>
      </c>
    </row>
    <row r="32">
      <c r="A32" s="4" t="inlineStr">
        <is>
          <t>Share-based Compensation Arrangement by Share-based Payment Award, Equity Instruments Other than Options, Vested in Period</t>
        </is>
      </c>
      <c r="B32" s="6" t="n">
        <v>-1210566</v>
      </c>
    </row>
    <row r="33">
      <c r="A33" s="4" t="inlineStr">
        <is>
          <t>Share-based Compensation Arrangement by Share-based Payment Award, Equity Instruments Other than Options, Forfeited in Period</t>
        </is>
      </c>
      <c r="B33" s="6" t="n">
        <v>-83566</v>
      </c>
    </row>
    <row r="34">
      <c r="A34" s="4" t="inlineStr">
        <is>
          <t>Share-based Compensation Arrangement by Share-based Payment Award, Equity Instruments Other than Options, Grants in Period, Weighted Average Grant Date Fair Value</t>
        </is>
      </c>
      <c r="B34" s="5" t="n">
        <v>2.4</v>
      </c>
    </row>
    <row r="35">
      <c r="A35" s="4" t="inlineStr">
        <is>
          <t>Share-based Compensation Arrangement by Share-based Payment Award, Equity Instruments Other than Options, Vested in Period, Weighted Average Grant Date Fair Value</t>
        </is>
      </c>
      <c r="B35" s="8" t="n">
        <v>4.48</v>
      </c>
    </row>
    <row r="36">
      <c r="A36" s="4" t="inlineStr">
        <is>
          <t>Share-based Compensation Arrangement by Share-based Payment Award, Equity Instruments Other than Options, Forfeitures, Weighted Average Grant Date Fair Value</t>
        </is>
      </c>
      <c r="B36" s="5" t="n">
        <v>4.18</v>
      </c>
    </row>
    <row r="37">
      <c r="A37" s="4" t="inlineStr">
        <is>
          <t>Restricted Stock Units (RSUs) [Member] | Selling, General and Administrative Expenses [Member]</t>
        </is>
      </c>
    </row>
    <row r="38">
      <c r="A38" s="3" t="inlineStr">
        <is>
          <t>Share-based Payment Arrangement, Expensed and Capitalized, Amount [Line Items]</t>
        </is>
      </c>
    </row>
    <row r="39">
      <c r="A39" s="4" t="inlineStr">
        <is>
          <t>Stock-based compensation expense</t>
        </is>
      </c>
      <c r="B39" s="7" t="n">
        <v>3919000</v>
      </c>
      <c r="C39" s="7" t="n">
        <v>6253000</v>
      </c>
      <c r="D39" s="6" t="n">
        <v>7846000</v>
      </c>
    </row>
    <row r="40">
      <c r="A40" s="4" t="inlineStr">
        <is>
          <t>Performance Shares [Member] | Selling, General and Administrative Expenses [Member]</t>
        </is>
      </c>
    </row>
    <row r="41">
      <c r="A41" s="3" t="inlineStr">
        <is>
          <t>Share-based Payment Arrangement, Expensed and Capitalized, Amount [Line Items]</t>
        </is>
      </c>
    </row>
    <row r="42">
      <c r="A42" s="4" t="inlineStr">
        <is>
          <t>Stock-based compensation expense</t>
        </is>
      </c>
      <c r="B42" s="7" t="n">
        <v>0</v>
      </c>
      <c r="C42" s="7" t="n">
        <v>12000</v>
      </c>
      <c r="D42" s="6" t="n">
        <v>87000</v>
      </c>
    </row>
    <row r="43">
      <c r="A43" s="4" t="inlineStr">
        <is>
          <t>Performance Share Units [Member]</t>
        </is>
      </c>
    </row>
    <row r="44">
      <c r="A44" s="3" t="inlineStr">
        <is>
          <t>Share-based Payment Arrangement, Expensed and Capitalized, Amount [Line Items]</t>
        </is>
      </c>
    </row>
    <row r="45">
      <c r="A45" s="4" t="inlineStr">
        <is>
          <t>Share-based Compensation Arrangement by Share-based Payment Award, Equity Instruments Other than Options, Nonvested, Weighted Average Grant Date Fair Value</t>
        </is>
      </c>
      <c r="B45" s="5" t="n">
        <v>2.23</v>
      </c>
      <c r="C45" s="5" t="n">
        <v>4.2</v>
      </c>
    </row>
    <row r="46">
      <c r="A46" s="4" t="inlineStr">
        <is>
          <t>Share-based Compensation Arrangement by Share-based Payment Award, Equity Instruments Other than Options, Grants in Period</t>
        </is>
      </c>
      <c r="B46" s="6" t="n">
        <v>0</v>
      </c>
    </row>
    <row r="47">
      <c r="A47" s="4" t="inlineStr">
        <is>
          <t>Share-based Compensation Arrangement by Share-based Payment Award, Equity Instruments Other than Options, Nonvested, Number</t>
        </is>
      </c>
      <c r="B47" s="6" t="n">
        <v>595233</v>
      </c>
      <c r="C47" s="6" t="n">
        <v>1323767</v>
      </c>
    </row>
    <row r="48">
      <c r="A48" s="4" t="inlineStr">
        <is>
          <t>Share-based Compensation Arrangement by Share-based Payment Award, Equity Instruments Other than Options, Vested in Period</t>
        </is>
      </c>
      <c r="B48" s="6" t="n">
        <v>-138060</v>
      </c>
    </row>
    <row r="49">
      <c r="A49" s="4" t="inlineStr">
        <is>
          <t>Share-based Compensation Arrangement by Share-based Payment Award, Equity Instruments Other than Options, Forfeited in Period</t>
        </is>
      </c>
      <c r="B49" s="6" t="n">
        <v>-590474</v>
      </c>
    </row>
    <row r="50">
      <c r="A50" s="4" t="inlineStr">
        <is>
          <t>Share-based Compensation Arrangement by Share-based Payment Award, Equity Instruments Other than Options, Grants in Period, Weighted Average Grant Date Fair Value</t>
        </is>
      </c>
      <c r="B50" s="7" t="n">
        <v>0</v>
      </c>
    </row>
    <row r="51">
      <c r="A51" s="4" t="inlineStr">
        <is>
          <t>Share-based Compensation Arrangement by Share-based Payment Award, Equity Instruments Other than Options, Vested in Period, Weighted Average Grant Date Fair Value</t>
        </is>
      </c>
      <c r="B51" s="8" t="n">
        <v>7.97</v>
      </c>
    </row>
    <row r="52">
      <c r="A52" s="4" t="inlineStr">
        <is>
          <t>Share-based Compensation Arrangement by Share-based Payment Award, Equity Instruments Other than Options, Forfeitures, Weighted Average Grant Date Fair Value</t>
        </is>
      </c>
      <c r="B52" s="5" t="n">
        <v>5.34</v>
      </c>
    </row>
    <row r="53">
      <c r="A53" s="4" t="inlineStr">
        <is>
          <t>Performance Share Units (PSUs) [Member] | Selling, General and Administrative Expenses [Member]</t>
        </is>
      </c>
    </row>
    <row r="54">
      <c r="A54" s="3" t="inlineStr">
        <is>
          <t>Share-based Payment Arrangement, Expensed and Capitalized, Amount [Line Items]</t>
        </is>
      </c>
    </row>
    <row r="55">
      <c r="A55" s="4" t="inlineStr">
        <is>
          <t>Stock-based compensation expense</t>
        </is>
      </c>
      <c r="B55" s="7" t="n">
        <v>283000</v>
      </c>
      <c r="C55" s="7" t="n">
        <v>253000</v>
      </c>
      <c r="D55" s="6" t="n">
        <v>974000</v>
      </c>
    </row>
    <row r="56">
      <c r="A56" s="4" t="inlineStr">
        <is>
          <t>Equity Option</t>
        </is>
      </c>
    </row>
    <row r="57">
      <c r="A57" s="3" t="inlineStr">
        <is>
          <t>Share-based Payment Arrangement, Expensed and Capitalized, Amount [Line Items]</t>
        </is>
      </c>
    </row>
    <row r="58">
      <c r="A58" s="4" t="inlineStr">
        <is>
          <t>Share-based Compensation Arrangement by Share-based Payment Award, Options, Grants in Period, Gross</t>
        </is>
      </c>
      <c r="B58" s="6" t="n">
        <v>2501036</v>
      </c>
    </row>
    <row r="59">
      <c r="A59" s="4" t="inlineStr">
        <is>
          <t>Share-based Compensation Arrangement by Share-based Payment Award, Options, Outstanding, Number</t>
        </is>
      </c>
      <c r="B59" s="6" t="n">
        <v>2190990</v>
      </c>
      <c r="C59" s="6" t="n">
        <v>0</v>
      </c>
    </row>
    <row r="60">
      <c r="A60" s="4" t="inlineStr">
        <is>
          <t>Share-based Compensation Arrangement by Share-based Payment Award, Options, Exercises in Period</t>
        </is>
      </c>
      <c r="B60" s="6" t="n">
        <v>0</v>
      </c>
    </row>
    <row r="61">
      <c r="A61" s="4" t="inlineStr">
        <is>
          <t>Share-based Compensation Arrangement by Share-based Payment Award, Options, Forfeitures in Period</t>
        </is>
      </c>
      <c r="B61" s="6" t="n">
        <v>-310046</v>
      </c>
    </row>
    <row r="62">
      <c r="A62" s="4" t="inlineStr">
        <is>
          <t>Share-based Compensation Arrangement by Share-based Payment Award, Option, Nonvested, Weighted Average Exercise Price</t>
        </is>
      </c>
      <c r="B62" s="5" t="n">
        <v>1.43</v>
      </c>
      <c r="C62" s="7" t="n">
        <v>0</v>
      </c>
    </row>
    <row r="63">
      <c r="A63" s="4" t="inlineStr">
        <is>
          <t>Share-based Compensation Arrangement by Share-based Payment Award, Options, Grants in Period, Weighted Average Grant Date Fair Value</t>
        </is>
      </c>
      <c r="B63" s="8" t="n">
        <v>1.43</v>
      </c>
    </row>
    <row r="64">
      <c r="A64" s="4" t="inlineStr">
        <is>
          <t>Share-based Compensation Arrangement by Share-based Payment Award, Options, Vested, Weighted Average Grant Date Fair Value</t>
        </is>
      </c>
      <c r="B64" s="6" t="n">
        <v>0</v>
      </c>
    </row>
    <row r="65">
      <c r="A65" s="4" t="inlineStr">
        <is>
          <t>Share-based Compensation Arrangement by Share-based Payment Award, Options, Nonvested Options Forfeited, Weighted Average Grant Date Fair Value</t>
        </is>
      </c>
      <c r="B65" s="5" t="n">
        <v>1.43</v>
      </c>
    </row>
    <row r="66">
      <c r="A66" s="4" t="inlineStr">
        <is>
          <t>Equity Option | OptionsAtMarket</t>
        </is>
      </c>
    </row>
    <row r="67">
      <c r="A67" s="3" t="inlineStr">
        <is>
          <t>Share-based Payment Arrangement, Expensed and Capitalized, Amount [Line Items]</t>
        </is>
      </c>
    </row>
    <row r="68">
      <c r="A68" s="4" t="inlineStr">
        <is>
          <t>Share-based Compensation Arrangement by Share-based Payment Award, Options, Grants in Period, Gross</t>
        </is>
      </c>
      <c r="B68" s="6" t="n">
        <v>1250518</v>
      </c>
    </row>
    <row r="69">
      <c r="A69" s="4" t="inlineStr">
        <is>
          <t>Option Indexed to Issuer's Equity, Strike Price</t>
        </is>
      </c>
      <c r="B69" s="5" t="n">
        <v>2.46</v>
      </c>
    </row>
    <row r="70">
      <c r="A70" s="4" t="inlineStr">
        <is>
          <t>Share-based Compensation Arrangement by Share-based Payment Award, Fair Value Assumptions, Method Used</t>
        </is>
      </c>
      <c r="B70" s="4" t="inlineStr">
        <is>
          <t>Black-Scholes</t>
        </is>
      </c>
    </row>
    <row r="71">
      <c r="A71" s="4" t="inlineStr">
        <is>
          <t>Share-based Compensation Arrangement by Share-based Payment Award, Fair Value Assumptions, Risk Free Interest Rate</t>
        </is>
      </c>
      <c r="B71" s="4" t="inlineStr">
        <is>
          <t>0.27%</t>
        </is>
      </c>
    </row>
    <row r="72">
      <c r="A72" s="4" t="inlineStr">
        <is>
          <t>Share-based Compensation Arrangement by Share-based Payment Award, Fair Value Assumptions, Expected Term</t>
        </is>
      </c>
      <c r="B72" s="4" t="inlineStr">
        <is>
          <t>6 years 2 months 12 days</t>
        </is>
      </c>
    </row>
    <row r="73">
      <c r="A73" s="4" t="inlineStr">
        <is>
          <t>Share-based Compensation Arrangement by Share-based Payment Award, Fair Value Assumptions, Expected Volatility Rate</t>
        </is>
      </c>
      <c r="B73" s="4" t="inlineStr">
        <is>
          <t>73.00%</t>
        </is>
      </c>
    </row>
    <row r="74">
      <c r="A74" s="4" t="inlineStr">
        <is>
          <t>Share-based Compensation Arrangement by Share-based Payment Award, Fair Value Assumptions, Expected Dividend Rate</t>
        </is>
      </c>
      <c r="B74" s="4" t="inlineStr">
        <is>
          <t>0.00%</t>
        </is>
      </c>
    </row>
    <row r="75">
      <c r="A75" s="4" t="inlineStr">
        <is>
          <t>Share-based Compensation Arrangement by Share-based Payment Award, Equity Instruments Other than Options, Nonvested, Weighted Average Grant Date Fair Value</t>
        </is>
      </c>
      <c r="B75" s="5" t="n">
        <v>1.58</v>
      </c>
    </row>
    <row r="76">
      <c r="A76" s="4" t="inlineStr">
        <is>
          <t>Equity Option | OptionsAtPremium</t>
        </is>
      </c>
    </row>
    <row r="77">
      <c r="A77" s="3" t="inlineStr">
        <is>
          <t>Share-based Payment Arrangement, Expensed and Capitalized, Amount [Line Items]</t>
        </is>
      </c>
    </row>
    <row r="78">
      <c r="A78" s="4" t="inlineStr">
        <is>
          <t>Share-based Compensation Arrangement by Share-based Payment Award, Options, Grants in Period, Gross</t>
        </is>
      </c>
      <c r="B78" s="6" t="n">
        <v>1250518</v>
      </c>
    </row>
    <row r="79">
      <c r="A79" s="4" t="inlineStr">
        <is>
          <t>Option Indexed to Issuer's Equity, Strike Price</t>
        </is>
      </c>
      <c r="B79" s="7" t="n">
        <v>5</v>
      </c>
    </row>
    <row r="80">
      <c r="A80" s="4" t="inlineStr">
        <is>
          <t>Share-based Compensation Arrangement by Share-based Payment Award, Fair Value Assumptions, Method Used</t>
        </is>
      </c>
      <c r="B80" s="4" t="inlineStr">
        <is>
          <t>Monte Carlo</t>
        </is>
      </c>
    </row>
    <row r="81">
      <c r="A81" s="4" t="inlineStr">
        <is>
          <t>Share-based Compensation Arrangement by Share-based Payment Award, Fair Value Assumptions, Risk Free Interest Rate</t>
        </is>
      </c>
      <c r="B81" s="4" t="inlineStr">
        <is>
          <t>0.68%</t>
        </is>
      </c>
    </row>
    <row r="82">
      <c r="A82" s="4" t="inlineStr">
        <is>
          <t>Share-based Compensation Arrangement by Share-based Payment Award, Fair Value Assumptions, Expected Term</t>
        </is>
      </c>
      <c r="B82" s="4" t="inlineStr">
        <is>
          <t>10 years</t>
        </is>
      </c>
    </row>
    <row r="83">
      <c r="A83" s="4" t="inlineStr">
        <is>
          <t>Share-based Compensation Arrangement by Share-based Payment Award, Fair Value Assumptions, Expected Volatility Rate</t>
        </is>
      </c>
      <c r="B83" s="4" t="inlineStr">
        <is>
          <t>73.00%</t>
        </is>
      </c>
    </row>
    <row r="84">
      <c r="A84" s="4" t="inlineStr">
        <is>
          <t>Share-based Compensation Arrangement by Share-based Payment Award, Fair Value Assumptions, Expected Dividend Rate</t>
        </is>
      </c>
      <c r="B84" s="4" t="inlineStr">
        <is>
          <t>0.00%</t>
        </is>
      </c>
    </row>
    <row r="85">
      <c r="A85" s="4" t="inlineStr">
        <is>
          <t>Share-based Compensation Arrangement by Share-based Payment Award, Equity Instruments Other than Options, Nonvested, Weighted Average Grant Date Fair Value</t>
        </is>
      </c>
      <c r="B85" s="5" t="n">
        <v>1.28</v>
      </c>
    </row>
    <row r="86">
      <c r="A86" s="4" t="inlineStr">
        <is>
          <t>Equity Option | Selling, General and Administrative Expenses [Member]</t>
        </is>
      </c>
    </row>
    <row r="87">
      <c r="A87" s="3" t="inlineStr">
        <is>
          <t>Share-based Payment Arrangement, Expensed and Capitalized, Amount [Line Items]</t>
        </is>
      </c>
    </row>
    <row r="88">
      <c r="A88" s="4" t="inlineStr">
        <is>
          <t>Stock-based compensation expense</t>
        </is>
      </c>
      <c r="B88" s="7" t="n">
        <v>667000</v>
      </c>
      <c r="C88" s="7" t="n">
        <v>0</v>
      </c>
      <c r="D88" s="6" t="n">
        <v>0</v>
      </c>
    </row>
    <row r="89">
      <c r="A89" s="4" t="inlineStr">
        <is>
          <t>Phantom Share Units (PSUs)</t>
        </is>
      </c>
    </row>
    <row r="90">
      <c r="A90" s="3" t="inlineStr">
        <is>
          <t>Share-based Payment Arrangement, Expensed and Capitalized, Amount [Line Items]</t>
        </is>
      </c>
    </row>
    <row r="91">
      <c r="A91" s="4" t="inlineStr">
        <is>
          <t>Share-based Compensation Arrangement by Share-based Payment Award, Equity Instruments Other than Options, Nonvested, Weighted Average Grant Date Fair Value</t>
        </is>
      </c>
      <c r="B91" s="5" t="n">
        <v>1.97</v>
      </c>
      <c r="C91" s="7" t="n">
        <v>0</v>
      </c>
    </row>
    <row r="92">
      <c r="A92" s="4" t="inlineStr">
        <is>
          <t>Share-based Compensation Arrangement by Share-based Payment Award, Equity Instruments Other than Options, Grants in Period</t>
        </is>
      </c>
      <c r="B92" s="6" t="n">
        <v>2397953</v>
      </c>
    </row>
    <row r="93">
      <c r="A93" s="4" t="inlineStr">
        <is>
          <t>Other Deferred Compensation Arrangements, Liability, Current and Noncurrent</t>
        </is>
      </c>
      <c r="B93" s="7" t="n">
        <v>3845000</v>
      </c>
    </row>
    <row r="94">
      <c r="A94" s="4" t="inlineStr">
        <is>
          <t>Share-based Compensation Arrangement by Share-based Payment Award, Equity Instruments Other than Options, Nonvested, Number</t>
        </is>
      </c>
      <c r="B94" s="6" t="n">
        <v>2204863</v>
      </c>
      <c r="C94" s="6" t="n">
        <v>0</v>
      </c>
    </row>
    <row r="95">
      <c r="A95" s="4" t="inlineStr">
        <is>
          <t>Share-based Compensation Arrangement by Share-based Payment Award, Equity Instruments Other than Options, Vested in Period</t>
        </is>
      </c>
      <c r="B95" s="6" t="n">
        <v>0</v>
      </c>
    </row>
    <row r="96">
      <c r="A96" s="4" t="inlineStr">
        <is>
          <t>Share-based Compensation Arrangement by Share-based Payment Award, Equity Instruments Other than Options, Forfeited in Period</t>
        </is>
      </c>
      <c r="B96" s="6" t="n">
        <v>-193090</v>
      </c>
    </row>
    <row r="97">
      <c r="A97" s="4" t="inlineStr">
        <is>
          <t>Share-based Compensation Arrangement by Share-based Payment Award, Equity Instruments Other than Options, Grants in Period, Weighted Average Grant Date Fair Value</t>
        </is>
      </c>
      <c r="B97" s="5" t="n">
        <v>1.97</v>
      </c>
    </row>
    <row r="98">
      <c r="A98" s="4" t="inlineStr">
        <is>
          <t>Share-based Compensation Arrangement by Share-based Payment Award, Equity Instruments Other than Options, Vested in Period, Weighted Average Grant Date Fair Value</t>
        </is>
      </c>
      <c r="B98" s="6" t="n">
        <v>0</v>
      </c>
    </row>
    <row r="99">
      <c r="A99" s="4" t="inlineStr">
        <is>
          <t>Share-based Compensation Arrangement by Share-based Payment Award, Equity Instruments Other than Options, Forfeitures, Weighted Average Grant Date Fair Value</t>
        </is>
      </c>
      <c r="B99" s="5" t="n">
        <v>1.88</v>
      </c>
    </row>
    <row r="100">
      <c r="A100" s="4" t="inlineStr">
        <is>
          <t>Phantom Share Units (PSUs) | Phantom Share Grant 1</t>
        </is>
      </c>
    </row>
    <row r="101">
      <c r="A101" s="3" t="inlineStr">
        <is>
          <t>Share-based Payment Arrangement, Expensed and Capitalized, Amount [Line Items]</t>
        </is>
      </c>
    </row>
    <row r="102">
      <c r="A102" s="4" t="inlineStr">
        <is>
          <t>Share-based Compensation Arrangement by Share-based Payment Award, Fair Value Assumptions, Method Used</t>
        </is>
      </c>
      <c r="B102" s="4" t="inlineStr">
        <is>
          <t>Black-Scholes</t>
        </is>
      </c>
    </row>
    <row r="103">
      <c r="A103" s="4" t="inlineStr">
        <is>
          <t>Share-based Compensation Arrangement by Share-based Payment Award, Equity Instruments Other than Options, Nonvested, Weighted Average Grant Date Fair Value</t>
        </is>
      </c>
      <c r="B103" s="5" t="n">
        <v>1.88</v>
      </c>
    </row>
    <row r="104">
      <c r="A104" s="4" t="inlineStr">
        <is>
          <t>Share Price</t>
        </is>
      </c>
      <c r="B104" s="5" t="n">
        <v>2.46</v>
      </c>
    </row>
    <row r="105">
      <c r="A105" s="4" t="inlineStr">
        <is>
          <t>ExercisePriceMaximum</t>
        </is>
      </c>
      <c r="B105" s="5" t="n">
        <v>7.38</v>
      </c>
    </row>
    <row r="106">
      <c r="A106" s="4" t="inlineStr">
        <is>
          <t>ShareBasedCompensationArrangementByShareBasedPaymentAwardFairValueAssumptionsRiskFreeInterestRateRange [Line Items]</t>
        </is>
      </c>
      <c r="B106" s="4" t="inlineStr">
        <is>
          <t>0.12% - 0.15%</t>
        </is>
      </c>
    </row>
    <row r="107">
      <c r="A107" s="4" t="inlineStr">
        <is>
          <t>ShareBasedCompensationArrangementByShareBasedPaymentAwardFairValueAssumptionsVolatility [Line Items]</t>
        </is>
      </c>
      <c r="B107" s="4" t="inlineStr">
        <is>
          <t>86% - 114%</t>
        </is>
      </c>
    </row>
    <row r="108">
      <c r="A108" s="4" t="inlineStr">
        <is>
          <t>Phantom Share Units (PSUs) | Phantom Share Grant 2</t>
        </is>
      </c>
    </row>
    <row r="109">
      <c r="A109" s="3" t="inlineStr">
        <is>
          <t>Share-based Payment Arrangement, Expensed and Capitalized, Amount [Line Items]</t>
        </is>
      </c>
    </row>
    <row r="110">
      <c r="A110" s="4" t="inlineStr">
        <is>
          <t>Share-based Compensation Arrangement by Share-based Payment Award, Fair Value Assumptions, Method Used</t>
        </is>
      </c>
      <c r="B110" s="4" t="inlineStr">
        <is>
          <t>Black-Scholes</t>
        </is>
      </c>
    </row>
    <row r="111">
      <c r="A111" s="4" t="inlineStr">
        <is>
          <t>Share-based Compensation Arrangement by Share-based Payment Award, Equity Instruments Other than Options, Nonvested, Weighted Average Grant Date Fair Value</t>
        </is>
      </c>
      <c r="B111" s="5" t="n">
        <v>5.79</v>
      </c>
    </row>
    <row r="112">
      <c r="A112" s="4" t="inlineStr">
        <is>
          <t>Share Price</t>
        </is>
      </c>
      <c r="B112" s="5" t="n">
        <v>7.63</v>
      </c>
    </row>
    <row r="113">
      <c r="A113" s="4" t="inlineStr">
        <is>
          <t>ExercisePriceMaximum</t>
        </is>
      </c>
      <c r="B113" s="5" t="n">
        <v>22.89</v>
      </c>
    </row>
    <row r="114">
      <c r="A114" s="4" t="inlineStr">
        <is>
          <t>ShareBasedCompensationArrangementByShareBasedPaymentAwardFairValueAssumptionsRiskFreeInterestRateRange [Line Items]</t>
        </is>
      </c>
      <c r="B114" s="4" t="inlineStr">
        <is>
          <t>0.07% - 0.31%</t>
        </is>
      </c>
    </row>
    <row r="115">
      <c r="A115" s="4" t="inlineStr">
        <is>
          <t>ShareBasedCompensationArrangementByShareBasedPaymentAwardFairValueAssumptionsVolatility [Line Items]</t>
        </is>
      </c>
      <c r="B115" s="4" t="inlineStr">
        <is>
          <t>90% - 110</t>
        </is>
      </c>
    </row>
    <row r="116">
      <c r="A116" s="4" t="inlineStr">
        <is>
          <t>Phantom Share Units (PSUs) | Accrued Liabilities</t>
        </is>
      </c>
    </row>
    <row r="117">
      <c r="A117" s="3" t="inlineStr">
        <is>
          <t>Share-based Payment Arrangement, Expensed and Capitalized, Amount [Line Items]</t>
        </is>
      </c>
    </row>
    <row r="118">
      <c r="A118" s="4" t="inlineStr">
        <is>
          <t>Other Deferred Compensation Arrangements, Liability, Current</t>
        </is>
      </c>
      <c r="B118" s="7" t="n">
        <v>2509000</v>
      </c>
    </row>
    <row r="119">
      <c r="A119" s="4" t="inlineStr">
        <is>
          <t>Phantom Share Units (PSUs) | Other Noncurrent Liabilities</t>
        </is>
      </c>
    </row>
    <row r="120">
      <c r="A120" s="3" t="inlineStr">
        <is>
          <t>Share-based Payment Arrangement, Expensed and Capitalized, Amount [Line Items]</t>
        </is>
      </c>
    </row>
    <row r="121">
      <c r="A121" s="4" t="inlineStr">
        <is>
          <t>Other Deferred Compensation Arrangements, Liability, Classified, Noncurrent</t>
        </is>
      </c>
      <c r="B121" s="6" t="n">
        <v>1336000</v>
      </c>
    </row>
    <row r="122">
      <c r="A122" s="4" t="inlineStr">
        <is>
          <t>Phantom Share Units (PSUs) | Selling, General and Administrative Expenses [Member]</t>
        </is>
      </c>
    </row>
    <row r="123">
      <c r="A123" s="3" t="inlineStr">
        <is>
          <t>Share-based Payment Arrangement, Expensed and Capitalized, Amount [Line Items]</t>
        </is>
      </c>
    </row>
    <row r="124">
      <c r="A124" s="4" t="inlineStr">
        <is>
          <t>Deferred Compensation Arrangement with Individual, Compensation Expense</t>
        </is>
      </c>
      <c r="B124" s="7" t="n">
        <v>3845000</v>
      </c>
      <c r="C124" s="7" t="n">
        <v>0</v>
      </c>
      <c r="D124"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4" customWidth="1" min="6" max="6"/>
  </cols>
  <sheetData>
    <row r="1">
      <c r="A1" s="1" t="inlineStr">
        <is>
          <t>Income Taxes Income Taxes (Details) - USD ($) $ in Thousands</t>
        </is>
      </c>
      <c r="B1" s="2" t="inlineStr">
        <is>
          <t>3 Months Ended</t>
        </is>
      </c>
      <c r="C1" s="2" t="inlineStr">
        <is>
          <t>12 Months Ended</t>
        </is>
      </c>
    </row>
    <row r="2">
      <c r="B2" s="2" t="inlineStr">
        <is>
          <t>Apr. 27, 2019</t>
        </is>
      </c>
      <c r="C2" s="2" t="inlineStr">
        <is>
          <t>May 01, 2021</t>
        </is>
      </c>
      <c r="D2" s="2" t="inlineStr">
        <is>
          <t>May 02, 2020</t>
        </is>
      </c>
      <c r="E2" s="2" t="inlineStr">
        <is>
          <t>Apr. 27, 2019</t>
        </is>
      </c>
      <c r="F2" s="2" t="inlineStr">
        <is>
          <t>Apr. 28, 2018</t>
        </is>
      </c>
    </row>
    <row r="3">
      <c r="A3" s="4" t="inlineStr">
        <is>
          <t>Current Federal Tax Expense (Benefit)</t>
        </is>
      </c>
      <c r="C3" s="7" t="n">
        <v>-36187</v>
      </c>
      <c r="D3" s="7" t="n">
        <v>-5471</v>
      </c>
      <c r="E3" s="7" t="n">
        <v>-6494</v>
      </c>
    </row>
    <row r="4">
      <c r="A4" s="4" t="inlineStr">
        <is>
          <t>Current State and Local Tax Expense (Benefit)</t>
        </is>
      </c>
      <c r="C4" s="6" t="n">
        <v>-846</v>
      </c>
      <c r="D4" s="6" t="n">
        <v>-1127</v>
      </c>
      <c r="E4" s="6" t="n">
        <v>-2035</v>
      </c>
    </row>
    <row r="5">
      <c r="A5" s="4" t="inlineStr">
        <is>
          <t>Current Income Tax Expense (Benefit)</t>
        </is>
      </c>
      <c r="C5" s="6" t="n">
        <v>-37033</v>
      </c>
      <c r="D5" s="6" t="n">
        <v>-6598</v>
      </c>
      <c r="E5" s="6" t="n">
        <v>-8529</v>
      </c>
    </row>
    <row r="6">
      <c r="A6" s="4" t="inlineStr">
        <is>
          <t>Deferred Federal Income Tax Expense (Benefit)</t>
        </is>
      </c>
      <c r="C6" s="6" t="n">
        <v>-6100</v>
      </c>
      <c r="D6" s="6" t="n">
        <v>-4086</v>
      </c>
      <c r="E6" s="6" t="n">
        <v>-3681</v>
      </c>
    </row>
    <row r="7">
      <c r="A7" s="4" t="inlineStr">
        <is>
          <t>Deferred State and Local Income Tax Expense (Benefit)</t>
        </is>
      </c>
      <c r="C7" s="6" t="n">
        <v>-9343</v>
      </c>
      <c r="D7" s="6" t="n">
        <v>-1294</v>
      </c>
      <c r="E7" s="6" t="n">
        <v>-850</v>
      </c>
    </row>
    <row r="8">
      <c r="A8" s="4" t="inlineStr">
        <is>
          <t>Deferred Income Tax Expense (Benefit)</t>
        </is>
      </c>
      <c r="C8" s="6" t="n">
        <v>-15443</v>
      </c>
      <c r="D8" s="6" t="n">
        <v>-5380</v>
      </c>
      <c r="E8" s="6" t="n">
        <v>-4531</v>
      </c>
    </row>
    <row r="9">
      <c r="A9" s="4" t="inlineStr">
        <is>
          <t>Income Tax Expense (Benefit)</t>
        </is>
      </c>
      <c r="C9" s="7" t="n">
        <v>-52476</v>
      </c>
      <c r="D9" s="7" t="n">
        <v>-11978</v>
      </c>
      <c r="E9" s="7" t="n">
        <v>-13060</v>
      </c>
    </row>
    <row r="10">
      <c r="A10" s="4" t="inlineStr">
        <is>
          <t>Effective Income Tax Rate Reconciliation, at Federal Statutory Income Tax Rate, Percent</t>
        </is>
      </c>
      <c r="B10" s="4" t="inlineStr">
        <is>
          <t>21.00%</t>
        </is>
      </c>
      <c r="C10" s="4" t="inlineStr">
        <is>
          <t>21.00%</t>
        </is>
      </c>
      <c r="D10" s="4" t="inlineStr">
        <is>
          <t>21.00%</t>
        </is>
      </c>
      <c r="E10" s="4" t="inlineStr">
        <is>
          <t>21.00%</t>
        </is>
      </c>
      <c r="F10" s="4" t="inlineStr">
        <is>
          <t>35.00%</t>
        </is>
      </c>
    </row>
    <row r="11">
      <c r="A11" s="4" t="inlineStr">
        <is>
          <t>Effective Income Tax Rate Reconciliation, Change in Enacted Tax Rate, Amount</t>
        </is>
      </c>
      <c r="E11" s="7" t="n">
        <v>3911</v>
      </c>
    </row>
    <row r="12">
      <c r="A12" s="4" t="inlineStr">
        <is>
          <t>Income Tax Expense (Benefit), Continuing Operations, Adjustment of Deferred Tax (Asset) Liability</t>
        </is>
      </c>
      <c r="E12" s="7" t="n">
        <v>20425</v>
      </c>
    </row>
    <row r="13">
      <c r="A13" s="4" t="inlineStr">
        <is>
          <t>Effective Income Tax Rate Reconciliation, State and Local Income Taxes, Percent</t>
        </is>
      </c>
      <c r="C13" s="4" t="inlineStr">
        <is>
          <t>4.40%</t>
        </is>
      </c>
      <c r="D13" s="4" t="inlineStr">
        <is>
          <t>3.70%</t>
        </is>
      </c>
      <c r="E13" s="4" t="inlineStr">
        <is>
          <t>6.30%</t>
        </is>
      </c>
    </row>
    <row r="14">
      <c r="A14" s="4" t="inlineStr">
        <is>
          <t>Effective Income Tax Rate Reconciliation, Tax Contingency, Other, Percent</t>
        </is>
      </c>
      <c r="C14" s="4" t="inlineStr">
        <is>
          <t>(0.90%)</t>
        </is>
      </c>
      <c r="D14" s="4" t="inlineStr">
        <is>
          <t>(2.90%)</t>
        </is>
      </c>
      <c r="E14" s="4" t="inlineStr">
        <is>
          <t>(3.90%)</t>
        </is>
      </c>
    </row>
    <row r="15">
      <c r="A15" s="4" t="inlineStr">
        <is>
          <t>Effective Income Tax Rate Reconciliation, Nondeductible Expense, Percent</t>
        </is>
      </c>
      <c r="C15" s="4" t="inlineStr">
        <is>
          <t>3.90%</t>
        </is>
      </c>
      <c r="D15" s="4" t="inlineStr">
        <is>
          <t>0.00%</t>
        </is>
      </c>
      <c r="E15" s="4" t="inlineStr">
        <is>
          <t>0.00%</t>
        </is>
      </c>
    </row>
    <row r="16">
      <c r="A16" s="4" t="inlineStr">
        <is>
          <t>Effective Income Tax Rate Reconciliation, Change in Enacted Tax Rate, Percent</t>
        </is>
      </c>
      <c r="C16" s="4" t="inlineStr">
        <is>
          <t>0.00%</t>
        </is>
      </c>
      <c r="D16" s="4" t="inlineStr">
        <is>
          <t>0.00%</t>
        </is>
      </c>
      <c r="E16" s="4" t="inlineStr">
        <is>
          <t>10.40%</t>
        </is>
      </c>
    </row>
    <row r="17">
      <c r="A17" s="4" t="inlineStr">
        <is>
          <t>Effective Income Tax Rate Reconciliation, Tax Credit, Percent</t>
        </is>
      </c>
      <c r="C17" s="4" t="inlineStr">
        <is>
          <t>0.00%</t>
        </is>
      </c>
      <c r="D17" s="4" t="inlineStr">
        <is>
          <t>0.50%</t>
        </is>
      </c>
      <c r="E17" s="4" t="inlineStr">
        <is>
          <t>0.30%</t>
        </is>
      </c>
    </row>
    <row r="18">
      <c r="A18" s="4" t="inlineStr">
        <is>
          <t>Effective Income Tax Rate Reconciliation,Other Reconciling Items, Percent</t>
        </is>
      </c>
      <c r="C18" s="4" t="inlineStr">
        <is>
          <t>0.10%</t>
        </is>
      </c>
      <c r="D18" s="4" t="inlineStr">
        <is>
          <t>1.50%</t>
        </is>
      </c>
      <c r="E18" s="4" t="inlineStr">
        <is>
          <t>0.80%</t>
        </is>
      </c>
    </row>
    <row r="19">
      <c r="A19" s="4" t="inlineStr">
        <is>
          <t>Effective Income Tax Rate Reconciliation, Percent</t>
        </is>
      </c>
      <c r="C19" s="4" t="inlineStr">
        <is>
          <t>28.50%</t>
        </is>
      </c>
      <c r="D19" s="4" t="inlineStr">
        <is>
          <t>23.80%</t>
        </is>
      </c>
      <c r="E19" s="4" t="inlineStr">
        <is>
          <t>34.90%</t>
        </is>
      </c>
    </row>
    <row r="20">
      <c r="A20" s="4" t="inlineStr">
        <is>
          <t>Deferred Tax Assets, Tax Deferred Expense, Reserves and Accruals</t>
        </is>
      </c>
      <c r="C20" s="7" t="n">
        <v>11559</v>
      </c>
      <c r="D20" s="7" t="n">
        <v>11046</v>
      </c>
    </row>
    <row r="21">
      <c r="A21" s="4" t="inlineStr">
        <is>
          <t>Deferred Tax Assets, Inventory</t>
        </is>
      </c>
      <c r="C21" s="6" t="n">
        <v>8073</v>
      </c>
      <c r="D21" s="6" t="n">
        <v>7167</v>
      </c>
    </row>
    <row r="22">
      <c r="A22" s="4" t="inlineStr">
        <is>
          <t>Deferred Tax Assets, Tax Deferred Expense, Compensation and Benefits, Share-based Compensation Cost</t>
        </is>
      </c>
      <c r="C22" s="6" t="n">
        <v>1622</v>
      </c>
      <c r="D22" s="6" t="n">
        <v>1511</v>
      </c>
    </row>
    <row r="23">
      <c r="A23" s="4" t="inlineStr">
        <is>
          <t>Deferred Tax Assets, Tax Deferred Expense, Reserves and Accruals, Self Insurance</t>
        </is>
      </c>
      <c r="C23" s="6" t="n">
        <v>505</v>
      </c>
      <c r="D23" s="6" t="n">
        <v>528</v>
      </c>
    </row>
    <row r="24">
      <c r="A24" s="4" t="inlineStr">
        <is>
          <t>Deferred Tax Assets, Tax Deferred Expense, Reserves and Accruals, Deferred Rent</t>
        </is>
      </c>
      <c r="C24" s="6" t="n">
        <v>65456</v>
      </c>
      <c r="D24" s="6" t="n">
        <v>65334</v>
      </c>
    </row>
    <row r="25">
      <c r="A25" s="4" t="inlineStr">
        <is>
          <t>Deferred Tax Assets, Tax Credit Carryforwards, Other</t>
        </is>
      </c>
      <c r="C25" s="6" t="n">
        <v>433</v>
      </c>
      <c r="D25" s="6" t="n">
        <v>484</v>
      </c>
    </row>
    <row r="26">
      <c r="A26" s="4" t="inlineStr">
        <is>
          <t>Deferred Tax Assets, Goodwill and Intangible Assets</t>
        </is>
      </c>
      <c r="C26" s="6" t="n">
        <v>16759</v>
      </c>
      <c r="D26" s="6" t="n">
        <v>18438</v>
      </c>
    </row>
    <row r="27">
      <c r="A27" s="4" t="inlineStr">
        <is>
          <t>Deferred Tax Assets, Operating Loss Carryforwards</t>
        </is>
      </c>
      <c r="C27" s="6" t="n">
        <v>10810</v>
      </c>
      <c r="D27" s="6" t="n">
        <v>4992</v>
      </c>
    </row>
    <row r="28">
      <c r="A28" s="4" t="inlineStr">
        <is>
          <t>Deferred Tax Assets, Other</t>
        </is>
      </c>
      <c r="C28" s="6" t="n">
        <v>10570</v>
      </c>
      <c r="D28" s="6" t="n">
        <v>8853</v>
      </c>
    </row>
    <row r="29">
      <c r="A29" s="4" t="inlineStr">
        <is>
          <t>Deferred Tax Assets, Gross</t>
        </is>
      </c>
      <c r="C29" s="6" t="n">
        <v>125787</v>
      </c>
      <c r="D29" s="6" t="n">
        <v>118353</v>
      </c>
    </row>
    <row r="30">
      <c r="A30" s="4" t="inlineStr">
        <is>
          <t>Deferred Tax Assets, Valuation Allowance</t>
        </is>
      </c>
      <c r="C30" s="6" t="n">
        <v>-1202</v>
      </c>
      <c r="D30" s="6" t="n">
        <v>-1231</v>
      </c>
    </row>
    <row r="31">
      <c r="A31" s="4" t="inlineStr">
        <is>
          <t>Deferred Tax Assets, Net of Valuation Allowance</t>
        </is>
      </c>
      <c r="C31" s="6" t="n">
        <v>124585</v>
      </c>
      <c r="D31" s="6" t="n">
        <v>117122</v>
      </c>
    </row>
    <row r="32">
      <c r="A32" s="4" t="inlineStr">
        <is>
          <t>Deferred Tax Liabilities, Goodwill and Intangible Assets</t>
        </is>
      </c>
      <c r="C32" s="6" t="n">
        <v>-33547</v>
      </c>
      <c r="D32" s="6" t="n">
        <v>-37864</v>
      </c>
    </row>
    <row r="33">
      <c r="A33" s="4" t="inlineStr">
        <is>
          <t>Deferred Tax Liabilities, Leasing Arrangements</t>
        </is>
      </c>
      <c r="C33" s="6" t="n">
        <v>-61896</v>
      </c>
      <c r="D33" s="6" t="n">
        <v>-64695</v>
      </c>
    </row>
    <row r="34">
      <c r="A34" s="4" t="inlineStr">
        <is>
          <t>Deferred Tax Liabilities, Property, Plant and Equipment</t>
        </is>
      </c>
      <c r="C34" s="6" t="n">
        <v>-5894</v>
      </c>
      <c r="D34" s="6" t="n">
        <v>-6758</v>
      </c>
    </row>
    <row r="35">
      <c r="A35" s="4" t="inlineStr">
        <is>
          <t>Deferred Tax Liabilities, Gross</t>
        </is>
      </c>
      <c r="C35" s="6" t="n">
        <v>-101337</v>
      </c>
      <c r="D35" s="6" t="n">
        <v>-109317</v>
      </c>
    </row>
    <row r="36">
      <c r="A36" s="4" t="inlineStr">
        <is>
          <t>Deferred Tax Assets, Net</t>
        </is>
      </c>
      <c r="C36" s="6" t="n">
        <v>23248</v>
      </c>
      <c r="D36" s="6" t="n">
        <v>7805</v>
      </c>
    </row>
    <row r="37">
      <c r="A37" s="4" t="inlineStr">
        <is>
          <t>Unrecognized Tax Benefits</t>
        </is>
      </c>
      <c r="B37" s="7" t="n">
        <v>91</v>
      </c>
      <c r="C37" s="6" t="n">
        <v>0</v>
      </c>
      <c r="D37" s="6" t="n">
        <v>52</v>
      </c>
      <c r="E37" s="7" t="n">
        <v>91</v>
      </c>
      <c r="F37" s="7" t="n">
        <v>97</v>
      </c>
    </row>
    <row r="38">
      <c r="A38" s="4" t="inlineStr">
        <is>
          <t>Unrecognized Tax Benefits, Increase Resulting from Current Period Tax Positions</t>
        </is>
      </c>
      <c r="C38" s="6" t="n">
        <v>0</v>
      </c>
      <c r="D38" s="6" t="n">
        <v>0</v>
      </c>
      <c r="E38" s="6" t="n">
        <v>0</v>
      </c>
    </row>
    <row r="39">
      <c r="A39" s="4" t="inlineStr">
        <is>
          <t>Unrecognized Tax Benefits, Increase Resulting from Prior Period Tax Positions</t>
        </is>
      </c>
      <c r="C39" s="6" t="n">
        <v>0</v>
      </c>
      <c r="D39" s="6" t="n">
        <v>0</v>
      </c>
      <c r="E39" s="6" t="n">
        <v>0</v>
      </c>
    </row>
    <row r="40">
      <c r="A40" s="4" t="inlineStr">
        <is>
          <t>Unrecognized Tax Benefits, Decrease Resulting from Settlements with Taxing Authorities</t>
        </is>
      </c>
      <c r="C40" s="6" t="n">
        <v>0</v>
      </c>
      <c r="D40" s="6" t="n">
        <v>0</v>
      </c>
      <c r="E40" s="6" t="n">
        <v>0</v>
      </c>
    </row>
    <row r="41">
      <c r="A41" s="4" t="inlineStr">
        <is>
          <t>Unrecognized Tax Benefits, Decrease Resulting from Prior Period Tax Positions</t>
        </is>
      </c>
      <c r="C41" s="6" t="n">
        <v>-52</v>
      </c>
      <c r="D41" s="6" t="n">
        <v>-39</v>
      </c>
      <c r="E41" s="7" t="n">
        <v>-6</v>
      </c>
    </row>
    <row r="42">
      <c r="A42" s="4" t="inlineStr">
        <is>
          <t>Unrecognized Tax Benefits, Income Tax Penalties and Interest Accrued</t>
        </is>
      </c>
      <c r="C42" s="6" t="n">
        <v>0</v>
      </c>
      <c r="D42" s="7" t="n">
        <v>3</v>
      </c>
    </row>
    <row r="43">
      <c r="A43" s="4" t="inlineStr">
        <is>
          <t>Unrecognized Tax Benefits, Income Tax Penalties and Interest Expense</t>
        </is>
      </c>
      <c r="C43" s="6" t="n">
        <v>3</v>
      </c>
    </row>
    <row r="44">
      <c r="A44" s="4" t="inlineStr">
        <is>
          <t>Deferred Tax Liabilities, Undistributed Foreign Earnings</t>
        </is>
      </c>
      <c r="C44" s="6" t="n">
        <v>200</v>
      </c>
    </row>
    <row r="45">
      <c r="A45" s="4" t="inlineStr">
        <is>
          <t>Deferred Foreign Income Tax Expense (Benefit)</t>
        </is>
      </c>
      <c r="C45" s="6" t="n">
        <v>100</v>
      </c>
    </row>
    <row r="46">
      <c r="A46" s="4" t="inlineStr">
        <is>
          <t>Tax Cuts and Jobs Act, Measurement Period Adjustment, Income Tax Expense (Benefit)</t>
        </is>
      </c>
      <c r="C46" s="6" t="n">
        <v>7164</v>
      </c>
    </row>
    <row r="47">
      <c r="A47" s="4" t="inlineStr">
        <is>
          <t>Income Taxes Receivable</t>
        </is>
      </c>
      <c r="C47" s="6" t="n">
        <v>30492</v>
      </c>
    </row>
    <row r="48">
      <c r="A48" s="4" t="inlineStr">
        <is>
          <t>One percentage point [Domain]</t>
        </is>
      </c>
    </row>
    <row r="49">
      <c r="A49" s="4" t="inlineStr">
        <is>
          <t>Current State and Local Tax Expense (Benefit)</t>
        </is>
      </c>
      <c r="C49" s="6" t="n">
        <v>1843</v>
      </c>
    </row>
    <row r="50">
      <c r="A50" s="4" t="inlineStr">
        <is>
          <t>Internal Revenue Service (IRS) [Member]</t>
        </is>
      </c>
    </row>
    <row r="51">
      <c r="A51" s="4" t="inlineStr">
        <is>
          <t>Operating Loss Carryforwards</t>
        </is>
      </c>
      <c r="C51" s="6" t="n">
        <v>196180</v>
      </c>
    </row>
    <row r="52">
      <c r="A52" s="4" t="inlineStr">
        <is>
          <t>State and Local Jurisdiction [Member]</t>
        </is>
      </c>
    </row>
    <row r="53">
      <c r="A53" s="4" t="inlineStr">
        <is>
          <t>Operating Loss Carryforwards</t>
        </is>
      </c>
      <c r="C53" s="7" t="n">
        <v>548</v>
      </c>
    </row>
  </sheetData>
  <mergeCells count="2">
    <mergeCell ref="A1:A2"/>
    <mergeCell ref="C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Commitments and Contingencies Commitments and Contingencies (Details) - USD ($) $ in Thousands</t>
        </is>
      </c>
      <c r="B1" s="2" t="inlineStr">
        <is>
          <t>12 Months Ended</t>
        </is>
      </c>
    </row>
    <row r="2">
      <c r="B2" s="2" t="inlineStr">
        <is>
          <t>Apr. 27, 2019</t>
        </is>
      </c>
      <c r="C2" s="2" t="inlineStr">
        <is>
          <t>May 01, 2021</t>
        </is>
      </c>
    </row>
    <row r="3">
      <c r="A3" s="3" t="inlineStr">
        <is>
          <t>Loss Contingencies [Line Items]</t>
        </is>
      </c>
    </row>
    <row r="4">
      <c r="A4" s="4" t="inlineStr">
        <is>
          <t>Operating Leases, Rent Expense, Minimum Rentals</t>
        </is>
      </c>
      <c r="B4" s="7" t="n">
        <v>169131</v>
      </c>
    </row>
    <row r="5">
      <c r="A5" s="4" t="inlineStr">
        <is>
          <t>Operating Leases, Rent Expense, Contingent Rentals</t>
        </is>
      </c>
      <c r="B5" s="6" t="n">
        <v>73368</v>
      </c>
    </row>
    <row r="6">
      <c r="A6" s="4" t="inlineStr">
        <is>
          <t>Operating Leases, Rent Expense, Net</t>
        </is>
      </c>
      <c r="B6" s="7" t="n">
        <v>242499</v>
      </c>
    </row>
    <row r="7">
      <c r="A7" s="4" t="inlineStr">
        <is>
          <t>Purchase Obligation, Due in Next Twelve Months</t>
        </is>
      </c>
      <c r="C7" s="7" t="n">
        <v>14756</v>
      </c>
    </row>
    <row r="8">
      <c r="A8" s="4" t="inlineStr">
        <is>
          <t>Purchase Obligation, Due in Second and Third Year</t>
        </is>
      </c>
      <c r="C8" s="6" t="n">
        <v>10994</v>
      </c>
    </row>
    <row r="9">
      <c r="A9" s="4" t="inlineStr">
        <is>
          <t>Purchase Obligation, Due in Fourth and Fifth Year</t>
        </is>
      </c>
      <c r="C9" s="6" t="n">
        <v>538</v>
      </c>
    </row>
    <row r="10">
      <c r="A10" s="4" t="inlineStr">
        <is>
          <t>Purchase Obligation</t>
        </is>
      </c>
      <c r="C10" s="7" t="n">
        <v>2628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 Valuation and Qualifying Accounts Schedule II Valuation and Qualifying Accounts (Details) - USD ($) $ in Thousands</t>
        </is>
      </c>
      <c r="B1" s="2" t="inlineStr">
        <is>
          <t>12 Months Ended</t>
        </is>
      </c>
    </row>
    <row r="2">
      <c r="B2" s="2" t="inlineStr">
        <is>
          <t>May 01, 2021</t>
        </is>
      </c>
      <c r="C2" s="2" t="inlineStr">
        <is>
          <t>May 02, 2020</t>
        </is>
      </c>
      <c r="D2" s="2" t="inlineStr">
        <is>
          <t>Apr. 27, 2019</t>
        </is>
      </c>
      <c r="E2" s="2" t="inlineStr">
        <is>
          <t>Apr. 28, 2018</t>
        </is>
      </c>
    </row>
    <row r="3">
      <c r="A3" s="4" t="inlineStr">
        <is>
          <t>SEC Schedule, 12-09, Allowance, Credit Loss [Member]</t>
        </is>
      </c>
    </row>
    <row r="4">
      <c r="A4" s="3" t="inlineStr">
        <is>
          <t>SEC Schedule, 12-09, Valuation and Qualifying Accounts Disclosure [Line Items]</t>
        </is>
      </c>
    </row>
    <row r="5">
      <c r="A5" s="4" t="inlineStr">
        <is>
          <t>SEC Schedule, 12-09, Valuation Allowances and Reserves, Additions, Charge to Cost and Expense</t>
        </is>
      </c>
      <c r="B5" s="7" t="n">
        <v>4600</v>
      </c>
      <c r="C5" s="7" t="n">
        <v>1710</v>
      </c>
      <c r="D5" s="7" t="n">
        <v>2670</v>
      </c>
    </row>
    <row r="6">
      <c r="A6" s="4" t="inlineStr">
        <is>
          <t>SEC Schedule, 12-09, Valuation Allowances and Reserves, Deduction</t>
        </is>
      </c>
      <c r="B6" s="6" t="n">
        <v>-2992</v>
      </c>
      <c r="C6" s="6" t="n">
        <v>-1859</v>
      </c>
      <c r="D6" s="6" t="n">
        <v>-2618</v>
      </c>
    </row>
    <row r="7">
      <c r="A7" s="4" t="inlineStr">
        <is>
          <t>SEC Schedule, 12-09, Valuation Allowances and Reserves, Amount</t>
        </is>
      </c>
      <c r="B7" s="6" t="n">
        <v>3594</v>
      </c>
      <c r="C7" s="6" t="n">
        <v>1986</v>
      </c>
      <c r="D7" s="6" t="n">
        <v>2135</v>
      </c>
      <c r="E7" s="7" t="n">
        <v>2083</v>
      </c>
    </row>
    <row r="8">
      <c r="A8" s="4" t="inlineStr">
        <is>
          <t>Sales Returns and Allowances [Member]</t>
        </is>
      </c>
    </row>
    <row r="9">
      <c r="A9" s="3" t="inlineStr">
        <is>
          <t>SEC Schedule, 12-09, Valuation and Qualifying Accounts Disclosure [Line Items]</t>
        </is>
      </c>
    </row>
    <row r="10">
      <c r="A10" s="4" t="inlineStr">
        <is>
          <t>SEC Schedule, 12-09, Valuation Allowances and Reserves, Additions, Charge to Other Account</t>
        </is>
      </c>
      <c r="B10" s="6" t="n">
        <v>145595</v>
      </c>
      <c r="C10" s="6" t="n">
        <v>186305</v>
      </c>
      <c r="D10" s="6" t="n">
        <v>197799</v>
      </c>
    </row>
    <row r="11">
      <c r="A11" s="4" t="inlineStr">
        <is>
          <t>SEC Schedule, 12-09, Valuation Allowances and Reserves, Deduction</t>
        </is>
      </c>
      <c r="B11" s="6" t="n">
        <v>-147327</v>
      </c>
      <c r="C11" s="6" t="n">
        <v>-186524</v>
      </c>
      <c r="D11" s="6" t="n">
        <v>-197746</v>
      </c>
    </row>
    <row r="12">
      <c r="A12" s="4" t="inlineStr">
        <is>
          <t>SEC Schedule, 12-09, Valuation Allowances and Reserves, Amount</t>
        </is>
      </c>
      <c r="B12" s="7" t="n">
        <v>3331</v>
      </c>
      <c r="C12" s="7" t="n">
        <v>5063</v>
      </c>
      <c r="D12" s="7" t="n">
        <v>5282</v>
      </c>
      <c r="E12" s="7" t="n">
        <v>522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6869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May 01, 2021</t>
        </is>
      </c>
    </row>
    <row r="3">
      <c r="A3" s="4" t="inlineStr">
        <is>
          <t>Organization</t>
        </is>
      </c>
      <c r="B3" s="4" t="inlineStr">
        <is>
          <t>Note 1. Organization Description of Business Barnes &amp; Noble Education, Inc. (“BNED”) is one of the largest contract operators of physical and virtual bookstores for college and university campuses and K-12 institutions across the United States. We are also one of the largest textbook wholesalers, inventory management hardware and software providers, and a leading provider of digital education solutions. We operate 1,417 physical, virtual, and custom bookstores and serve more than 6 million students, delivering essential educational content and tools within a dynamic omni channel retail environment. Additionally, we offer direct-to-student products and services to help students study more effectively and improve academic performance. The strengths of our business include our ability to compete by developing new products and solutions to meet market needs, our large operating footprint with direct access to students and faculty, our well-established, deep relationships with academic partners and stable, long-term contracts and our well-recognized brands. We expect to continue to introduce scalable and advanced digital solutions focused largely on the student, expand our e-commerce capabilities and accelerate such capabilities through our recent Fanatics Partnership, increase market share with new accounts, and expand our strategic opportunities through acquisitions and partnerships. We expect general merchandise sales to increase over the long term, as our product assortments continue to emphasize and reflect changing consumer trends, and we evolve our presentation concepts and merchandising of products in stores and online, which we expect to be further enhanced and accelerated through our partnership with Fanatics Retail Group Fulfillment, LLC, Inc. and Fanatics Lids College, Inc. (collectively referred to herein as the “FLC Partnership”). Through this partnership, we receive unparalleled product assortment, e-commerce capabilities and powerful digital marketing tools to drive increased value for customers and accelerate growth of our logo and emblematic general merchandise business. We believe the Barnes &amp; Noble brand (licensed from our former parent) along with our subsidiary brands, BNC and MBS, are synonymous with innovation in bookselling and campus retailing, and are widely recognized and respected brands in the United States. Our large college footprint, reputation, and credibility in the marketplace not only support our marketing efforts to universities, students, and faculty, but are also important to our relationship with leading publishers who rely on us as one of their primary distribution channels, and for being a trusted source for students in our direct-to-student digital solutions business. We have three reportable segments: Retail, Wholesale and DSS. For additional information related to our strategies, operations and segments, see Part I - Item 1. Business and Part II - Item 8. Financial Statements and Supplementary Data - Note 5. Segment Reporting. Partnership with Fanatics and FLC In December 2020, we entered into a new merchandising partnership with Fanatics Retail Group Fulfillment, LLC, Inc. (“Fanatics”) and Fanatics Lids College, Inc. (“FLC”). Through this partnership, we receive unparalleled product assortment, e-commerce capabilities and powerful digital marketing tools to drive increased value for customers and accelerate growth of our general merchandise business. Fanatics’ cutting-edge e-commerce and technology expertise offers our campus stores expanded product selection, a world-class online and mobile experience, and a progressive direct-to-consumer platform. Coupled with FLC, the leading standalone brick and mortar retailer focused exclusively on licensed fan and alumni products, our campus stores have improved access to trend and sales performance data on licensees, product styles, and design treatments. We maintain our relationships with campus partners and remain responsible for staffing and managing the day-to-day operations of our campus bookstores. We also work closely with our campus partners to ensure that each campus store maintains unique aspects of in-store merchandising, including localized product assortments and specific styles and designs that reflect each campus’s brand. We leverage Fanatics’ e-commerce technology and expertise for the operational management of the emblematic merchandise and gift sections of our campus store websites. FLC manages in-store assortment planning and merchandising of emblematic apparel, headwear, and gift products for our partner campus stores. In December 2020, Fanatics, Inc. and Lids Holdings, Inc. jointly made a strategic equity investment in BNED. On April 4, 2021, as contemplated by the merchandising partnership agreement, we closed on the sale of our logo and emblematic general merchandise inventory to FLC. As the logo and emblematic general merchandise sales are fulfilled by FLC and Fanatics, we recognize commission revenue earned for these sales on a net basis. For additional information, see Part II - Item 8. Financial Statements and Supplementary Data - Note 2. Summary of Significant Accounting Policies - Merchandise Inventories and Note 6. Equity and Earnings Per Share . COVID-19 Business Impact During Fiscal 2021 and the fourth quarter of Fiscal 2020, our business was significantly negatively impacted by the COVID-19 pandemic, resulting in an unprecedented material decline in revenue. Despite the introduction of COVID-19 vaccines, the pandemic remains highly volatile and continues to evolve. We cannot accurately predict the duration or extent of the impact of COVID-19 on enrollments, university budgets, athletics and other areas that directly affect our business operations . Although most schools expect to return to a traditional on-campus environment for learning in the upcoming Fall semester, as well as host traditional on campus sporting activities, there is still uncertainty about the duration and extent of the impact of the COVID-19 pandemic. We will continue to assess our operations and will continue to consider the guidance of local governments to determine when our operations can begin returning to normal levels of business. Please see our Part II - Item 7. Management’s Discussion and Analysis of Financial Condition and Results of Operations for further discussion. See Part II - Item 8. Financial Statements and Supplementary Data - Note 2. Summary of Significant Accounting Policies - Other Long-Lived Assets related to the impairment loss (non-cash) recognized during Fiscal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venue</t>
        </is>
      </c>
      <c r="B1" s="2" t="inlineStr">
        <is>
          <t>12 Months Ended</t>
        </is>
      </c>
    </row>
    <row r="2">
      <c r="B2" s="2" t="inlineStr">
        <is>
          <t>May 01, 2021</t>
        </is>
      </c>
    </row>
    <row r="3">
      <c r="A3" s="3" t="inlineStr">
        <is>
          <t>Revenue from Contract with Customer [Abstract]</t>
        </is>
      </c>
    </row>
    <row r="4">
      <c r="A4" s="4" t="inlineStr">
        <is>
          <t>Disaggregation of Revenue [Table Text Block]</t>
        </is>
      </c>
      <c r="B4" s="4" t="inlineStr">
        <is>
          <t>Disaggregation of Revenue The following table disaggregates the revenue associated with our major product and service offerings. 52 weeks ended 53 weeks ended 52 weeks ended Retail Product Sales $ 1,157,115 $ 1,493,044 $ 1,645,357 Rental Income 134,150 179,863 195,883 Service and Other Revenue (a) 39,205 39,985 47,768 Retail Total Sales $ 1,330,470 $ 1,712,892 $ 1,889,008 Wholesale Sales $ 165,825 $ 198,353 $ 223,374 DSS Sales (b) $ 27,374 $ 23,661 $ 21,339 Eliminations (c) $ (89,779) $ (83,843) $ (99,078) Total Sales $ 1,433,890 $ 1,851,063 $ 2,034,643 (a) Service and other revenue primarily relates to brand partnerships and other service revenues. (b) DSS sales primarily relate to direct-to-student subscription-based revenue. (c) The sales eliminations represent the elimination of Wholesale sales and fulfillment service fees to Retail and the elimination of Retail commissions earned from Wholesale.</t>
        </is>
      </c>
    </row>
    <row r="5">
      <c r="A5" s="4" t="inlineStr">
        <is>
          <t>Contract with Customer, Asset and Liability [Table Text Block]</t>
        </is>
      </c>
      <c r="B5" s="4" t="inlineStr">
        <is>
          <t xml:space="preserve">The following table presents changes in contract liabilities during the fiscal year ended May 1, 2021: Deferred revenue as of April 27, 2019 $ 20,418 Additions to deferred revenue during the period 193,235 Reductions to deferred revenue for revenue recognized during the period (200,280) Deferred revenue balance as of May 2, 2020 $ 13,373 Additions to deferred revenue during the period 171,834 Reductions to deferred revenue for revenue recognized during the period (167,068) Deferred revenue balance as of May 1, 2021 $ 18,13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12 Months Ended</t>
        </is>
      </c>
    </row>
    <row r="2">
      <c r="B2" s="2" t="inlineStr">
        <is>
          <t>May 02, 2020</t>
        </is>
      </c>
    </row>
    <row r="3">
      <c r="A3" s="4" t="inlineStr">
        <is>
          <t>Summary of Significant Accounting Policies</t>
        </is>
      </c>
      <c r="B3" s="4" t="inlineStr">
        <is>
          <t>Note 2. Summary of Significant Accounting Policies Basis of Presentation Our consolidated financial statements reflect our consolidated financial position, results of operations and cash flows in conformity with accounting principles generally accepted in the United States (“GAAP”). In the opinion of the Company’s management, the accompanying consolidated financial statements of the Company contain all adjustments (consisting of only normal recurring adjustments) necessary to present fairly its consolidated financial position and the results of its operations and cash flows for the periods reported. Our fiscal year is comprised of 52 or 53 weeks, ending on the Saturday closest to the last day of April. The fiscal year periods for each of the last three fiscal years consisted of the 52 weeks ended May 1, 2021 (“Fiscal 2021”), 53 weeks ended May 2, 2020 (“Fiscal 2020”), and 52 weeks ended April 27, 2019 (“Fiscal 2019”). Our business is highly seasonal. Our quarterly results also may fluctuate depending on the timing of the start of the various schools' semesters, as well as shifts in our fiscal calendar dates. These shifts in timing may affect the comparability of our results across periods. For certain of our retail operations, sales are generally highest in the second and third fiscal quarters, when students purchase and rent textbooks and other course materials for the typical academic year, and lowest in the first and fourth fiscal quarters. Sales attributable to our wholesale business are generally highest in our first, second and third quarters, as MBS sells textbooks and other course materials for retail distribution. Our DSS segment sales and operating profit are realized relatively consistently throughout the year. As discussed in Part II - Item 8. Financial Statements and Supplementary Data - Note 1. Organization , our business experienced an unprecedented and significant impact as a result of the COVID-19 pandemic. The impact of the COVID-19 pandemic on our operations affects the comparability of our results of operations and cash flows. Consolidation The results of operations reflected in our consolidated financial statements are presented on a consolidated basis. All material intercompany accounts and transactions have been eliminated in consolidation. Acquisition - PaperRater On August 21, 2018, we acquired the assets of PaperRater in the DSS Segment. PaperRater is a leading website that offers students a suite of writing services aimed at improving multiple facets of writing. PaperRater's services include plagiarism detection, grammar feedback, and an AI-based writing score predictor, and are highly complementary to Student Brands' existing writing service offerings. PaperRater adds millions of pieces of content, from essays and dissertations to personal narratives and speeches, to our growing digital content library. We completed the purchase for cash consideration of $10,000 and the transaction was funded from cash on-hand and availability under our existing Credit Agreement. The final purchase price was allocated primarily as follows: $5,300 intangible assets (primarily content with an estimated useful life of 5 years) and $4,700 goodwill. This acquisition is not material to our consolidated financial statements and therefore, disclosure of pro forma financial information has not been presented. The results of operations reflect the period of ownership of the acquired business. Use of Estimates In preparing financial statements in conformity with GAAP, we are required to make estimates and assumptions that affect the reported amounts in the consolidated financial statements and accompanying notes. Actual results could differ from those estimates. Cash and Cash Equivalents We consider all short-term, highly liquid instruments purchased with an original maturity of three months or less to be cash equivalents. Restricted Cash As of May 1, 2021, we had restricted cash of $8,790, comprised of $7,893 in prepaid and other current assets in the consolidated balance sheet related to segregated funds for commission due to FLC for logo merchandise sales as per the merchandising partnership agreement and $897 in other noncurrent assets in the consolidated balance sheet related to amounts held in trust for future distributions related to employee benefit plans. For additional information, see Part II - Item 8. Financial Statements and Supplementary Data - Note 1. Organization. As of May 2, 2020, we had restricted cash of $766 included in other noncurrent assets in the consolidated balance sheet for amounts held in trust for future distributions related to employee benefit plans. Accounts Receivable Receivables represent customer, private and public institutional and government billings (colleges, universities and other financial aid providers), credit/debit card receivables, advances for book buybacks, advertising and other receivables due within one year. Components of accounts receivables are as follows: As of May 1, 2021 May 2, 2020 Trade accounts $ 99,583 $ 75,702 Advances for book buybacks 2,901 766 Credit/debit card receivables 4,433 2,177 Other receivables 14,155 12,206 Total receivables, net $ 121,072 $ 90,851 Accounts receivable are presented on our consolidated balance sheets net of allowances. An allowance for doubtful accounts is determined through an analysis of the aging of accounts receivable and assessments of collectability based on historical trends, the financial condition of our customers and an evaluation of economic conditions. We write-off uncollectible trade receivables once collection efforts have been exhausted and record bad debt expenses related to textbook rentals that are not returned and we are unable to successfully charge the customer. Allowance for doubtful accounts were $3,594, and $1,986 as of May 1, 2021 and May 2, 2020, respectively. Merchandise Inventories Merchandise inventories, which consist of finished goods, are stated at the lower of cost or market. Market value of our inventory, which is all purchased finished goods, is determined based on its estimated net realizable value, which is generally the selling price less normally predictable costs of disposal and transportation. Reserves for non-returnable inventory are based on our history of liquidating non-returnable inventory, which includes certain significant assumptions, including markdowns, sales below cost, inventory aging and expected demand. Cost is determined primarily by the retail inventory method for our Retail segment and last-in first out, or “LIFO”, method for our Wholesale segment. Our textbook inventories, for Retail and Wholesale, and trade book inventories are valued using the LIFO method and the related reserve was not material to the recorded amount of our inventories. There were no LIFO adjustments in Fiscal 2021, Fiscal 2020 and Fiscal 2019. For our physical bookstores, we also estimate and accrue shortage for the period between the last physical count of inventory and the balance sheet date. Shortage rates are estimated and accrued based on historical rates and can be affected by changes in merchandise mix and changes in actual shortage trends. The Retail Segment fulfillment order is directed first to our wholesale business before other sources of inventory are utilized. The products that we sell originate from a wide variety of domestic and international vendors. After internal sourcing, the bookstore purchases textbooks from outside suppliers and publishers. The Retail Segments four largest suppliers, excluding the supply sourced from our Wholesale Segment, accounted for approximately 35% of our merchandise purchased during the 52 weeks ended May 1, 2021. For our Wholesale Segment, the four largest suppliers, excluding textbooks purchased from students at our Retail Segment's bookstores, accounted for approximately 32% of merchandise purchases during the 52 weeks ended May 1, 2021. On April 4, 2021, as contemplated by the merchandising partnership agreement, we closed on the sale of our logo and emblematic general merchandise inventory to FLC and received proceeds of $41,773, and recognized a merchandise inventory loss on the sale of $10,262 in cost of goods sold during the 52 weeks ended May 1, 2021 in the statement of operations for the Retail Segment. The final inventory purchase price will be determined during the first quarter of Fiscal 2022. For additional information, see Part II - Item 8. Financial Statements and Supplementary Data - Note 1. Organization. During the 52 weeks ended May 1, 2021, we also recognized a merchandise inventory write-off of $4,698 in cost of goods sold in the statement of operations for the Retail Segment related to our initiative to exit certain product offerings and streamline/rationalize our overall non-logo general merchandise product assortment resulting from the centralization of our merchandising decision-making during the year. Textbook Rental Inventories Physical textbooks out on rent are categorized as textbook rental inventories. At the time a rental transaction is consummated, the book is removed from merchandise inventories and moved to textbook rental inventories at cost. The cost of the book is amortized down to its estimated residual value over the rental period. The related amortization expense is included in cost of goods sold. At the end of the rental period, upon return, the book is removed from textbook rental inventories and recorded in merchandise inventories at its amortized cost. Cloud Computing Arrangements We adopted ASU No. 2018-15, Intangibles - Goodwill and Other - Internal-Use Software (Subtopic 350-40): Customer’s Accounting for Implementation Costs Incurred in a Cloud Computing Arrangement That Is a Service Contract ("ASU 2018-15") effective April 28, 2019 (first day of Fiscal 2020) prospectively for all implementation costs incurred in a cloud computing arrangement (or hosting arrangement) that is a service contract. The guidance requires implementation costs incurred in a cloud computing arrangement (or hosting arrangement) that is a service contract to be amortized to hosting expense over the term of the arrangement, beginning when the module or component of the hosting arrangement is ready for its intended use. Prior to adoption, we capitalized certain implementation costs, primarily related to digital and consumer data platforms, to property and equipment on the consolidated balance sheets and depreciated these implementation costs to depreciation and amortization expense in the consolidated statement of operations over the term of the service contract once the asset was ready for its intended use. Subsequent to adoption, implementation costs which were previously capitalized and depreciated as described above, are included in prepaid expenses and other assets in the consolidated balance sheets and amortized to selling and administrative expense in the consolidated statement of operations. Implementation costs incurred in cloud computing arrangements reflected in prepaid and other assets in the consolidated balance sheets were $10,516 and $4,262 as of May 1, 2021 and May 2, 2020, respectively. We had $283, $96, and $0 of amortization of implementation costs in selling and administrative expense in the consolidated statement of operations, for the 52 weeks ended May 1, 2021, 53 weeks ended May 2, 2020, and 52 weeks ended April 27, 2019, respectively. Property and Equipment Property and equipment are carried at cost, less accumulated depreciation and amortization. Depreciation and amortization is computed using the straight-line method over estimated useful lives. Maintenance and repairs are expensed as incurred, however major maintenance and remodeling costs are capitalized if they extend the useful life of the asset. We had $35,024, $42,550, and $44,550, of depreciation expense in the consolidated statement of operations for the 52 weeks ended May 1, 2021, 53 weeks ended May 2, 2020, and 52 weeks ended April 27, 2019, respectively. Content development costs are primarily related to bartleby.com textbook solutions which was launched in Fiscal 2019. Content amortization is computed using the straight-line method over estimated useful lives. Amortization of content development costs is recorded to cost of goods sold. We had $5,034, $4,082, and $1,096, of content amortization expense in the consolidated statement of operations for the 52 weeks ended May 1, 2021, 53 weeks ended May 2, 2020, and 52 weeks ended April 27, 2019, respectively. Components of property and equipment are as follows: As of Useful Life May 1, 2021 May 2, 2020 Property and equipment: Leasehold improvements (a) $ 131,784 $ 141,602 Machinery, equipment and display fixtures 3 - 5 247,979 246,447 Computer hardware and capitalized software costs (b) 152,941 145,764 Office furniture and other 2 - 7 62,031 62,209 Content development costs 3 - 5 25,526 16,729 Construction in progress 4,444 3,878 Total property and equipment 624,705 616,629 Less accumulated depreciation and amortization 535,533 518,890 Total property and equipment, net $ 89,172 $ 97,739 (a) Leasehold improvements are capitalized and depreciated over the shorter of the lease term or the useful life of the improvements, ranging from 1 - 15 years. (b) System costs are capitalized and amortized over their estimated useful lives, from the date the systems become operational. Purchased software is generally amortized over a period of between 2 - 5 years. Intangible Assets Amortizable intangible assets as of May 1, 2021 and May 2, 2020 are as follows: As of May 1, 2021 Amortizable intangible assets Remaining Gross Accumulated Total Customer relationships 9 - 13 $ 263,168 $ (122,565) $ 140,603 Content 1 - 2 19,400 (13,495) 5,905 Technology 1 9,500 (7,500) 2,000 Other (a) 1 - 7 8,930 (6,534) 2,396 $ 300,998 $ (150,094) $ 150,904 As of May 2, 2020 Amortizable intangible assets Remaining Gross Accumulated Total Customer relationships 10 - 14 $ 271,800 $ (113,280) $ 158,520 Content 2 - 3 19,400 (9,615) 9,785 Technology 2 9,500 (5,900) 3,600 Other (a) 1 - 8 8,930 (5,710) 3,220 $ 309,630 $ (134,505) $ 175,125 (a) Other consists of recognized intangibles for non-compete agreements, trade names, and favorable leasehold interests. All amortizable intangible assets are being amortized over their useful life on a straight-line basis. Aggregate Amortization Expense: For the 52 weeks ended May 1, 2021 $ 17,943 For the 53 weeks ended May 2, 2020 $ 19,310 For the 52 weeks ended April 27, 2019 $ 21,314 Estimated Amortization Expense: (Fiscal Year) 2022 $ 16,808 2023 $ 13,429 2024 $ 11,567 2025 $ 11,210 2026 $ 11,207 After 2026 $ 86,683 For additional information about intangible assets, see Part II - Item 8. Financial Statements and Supplementary Data - Note 2. Summary of Significant Accounting Policies . Leases Effective April 28, 2019, we adopted Accounting Standards Codification ("ASC") Topic 842, Leases , and recognized lease assets and lease liabilities on the consolidated balance sheet for all operating lease arrangements based on the present value of future lease payments. We do not recognize lease assets or lease liabilities for short-term leases (i.e., those with a term of twelve months or less). We recognize lease expense on a straight-line basis over the lease term for contracts with fixed lease payments, including those with fixed annual minimums, or over a rolling twelve-month period for leases where the annual guarantee resets at the start of each contract year, in order to best reflect the pattern of usage of the underlying leased asset. As a result of adopting ASC Topic 842, we recorded an initial operating lease right-of-use asset of $277,006 (inclusive of prepaid assets and accrued liabilities related to existing leases) and an operating lease liability of $294,727 as of April 28, 2019 for all leases that were not completed and with lease terms in excess of twelve months at that date. For additional information, see Part II - Item 8. Financial Statements and Supplementary Data - Note 9. Leases . Impairment of Long-Lived Assets As of May 1, 2021, our other long-lived assets include property and equipment, operating lease right-of-use assets, amortizable intangibles, and other noncurrent assets of $89,172, $240,456, $150,904, and $29,105, respectively, on our consolidated balance sheet. As of May 2, 2020, our other long-lived assets include property and equipment, operating lease right-of-use assets, amortizable intangibles, and other noncurrent assets of $97,739, $250,837, $175,125, and $35,307, respectively, on our consolidated balance sheet. These amortizable intangible assets relate primarily to our customer and bookstore relationships with our colleges and university clients, and technology acquired. For additional information related to amortizable intangibles, see Part II - Item 8. Financial Statements and Supplementary Data - Note 2. Summary of Significant Accounting Policies - Intangible Assets . We review our long-lived assets for impairment whenever events or changes in circumstances indicate that the carrying amount of an asset may not be recoverable and consider market participants in accordance with Accounting Standards Codification (“ASC”) 360-10, Accounting for the Impairment or Disposal of Long-Lived Assets . We evaluate the long-lived assets of the reporting units for impairment at the lowest asset group level for which individual cash flows can be identified. When evaluating long-lived assets for potential impairment, we first compared the carrying amount of the asset group to the estimated future undiscounted cash flows. The impairment loss calculation compares the carrying amount of the assets to the fair value based on estimated discounted future cash flows. If required, an impairment loss is recorded for that portion of the asset’s carrying value in excess of fair value. Fiscal 2021 results have been significantly impacted by the ongoing COVID-19 pandemic, as many schools continued to adjust their learning models and on-campus activities during the Spring semester of Fiscal 2021. Many of the trends observed during the Fall 2020 semester continued into the Spring 2021 semester, as fewer students have returned to campus for the Spring semester, many colleges and universities continued with remote learning models and on-campus classes and activities have been further curtailed, including many athletic conferences that have been either eliminated or severely restricted. These combined events impacted the Company’s course materials and general merchandise business. During the third quarter of Fiscal 2021, we evaluated certain of our store-level long-lived assets in the Retail segment for impairment. Based on the results of the impairment tests, we recognized an impairment loss (non-cash) of $27,630, $20,506 after-tax, comprised of $5,085, $13,328, $6,278 and $2,939 of property and equipment, operating lease right-of-use assets, amortizable intangibles, and other noncurrent assets, respectively, on the consolidated statement of operations. The fair value of the impaired long-lived assets were determined using an income approach (Level 3 input), using the Company’s best estimates of the amount and timing of future discounted cash flows, based on historical experience, market conditions, current trends and performance expectations. The significant assumptions used in the income approach included annual revenue growth rates, gross margin rates and the estimated relationship of selling and administrative costs to revenue used to estimate the projected cash-flow directly related to the future operation of the stores as well as the weighted average cost of capital used to calculate the fair value. Significant assumptions used to determine the fair values of certain operating right-of-use assets included the current market rent and discount rate. For additional information, see Part II - Item 8. Financial Statements and Supplementary Data - Note 7. Fair Value Measurements . In the first quarter of Fiscal 2020, we recorded an impairment loss (non-cash) of $433 in the Retail segment related to net capitalized development costs for a project which are not recoverable. During the fourth quarter of Fiscal 2020, in conjunction with COVID-19 related campus store closures, we evaluated certain of our long-lived assets associated with our Retail and Wholesale segments for impairment. Based on the results of the tests, for the Retail segment, we recognized an impairment loss of $587 related to store-level assets in restructuring and other charges. These long-lived assets were not recoverable and had a de minimis fair value, as determined using an income approach (Level 3 input), resulting in a non-cash impairment charge for the full carrying value of those long-lived assets. During the fourth quarter of Fiscal 2019, in conjunction with the change to reporting segments and the interim goodwill impairment test noted below, as well as operational changes in certain long-lived asset groups, we evaluated certain of our long-lived assets for impairment and recognized an impairment loss of $8,466, comprised of $8,138 of intangible assets, primarily acquired technology, and $328 of property and equipment related to our LoudCloud and Promoversity operations. These long-lived assets were not recoverable and had a de minimis fair value, as determined using the relief-from-royalty and income approaches (Level 3 input), resulting in a non-cash impairment charge for the full carrying value of those long-lived assets. See Part II - Item 8. Financial Statements and Supplementary Data - Note 2. Significant Accounting Policies - Intangible Assets. Goodwill The costs in excess of net assets of businesses acquired are carried as goodwill in the accompanying consolidated balance sheets. In accordance with ASC 350-10, Intangibles - Goodwill and Other , we complete our annual goodwill impairment test as of the first day of the third quarter of each fiscal year, or whenever events or changes in circumstances indicate that the carrying amount of the reporting unit exceeds its fair value. As of both May 1, 2021 and May 2, 2020, we had $0, $0 and $4,700 of goodwill on our consolidated balance sheets related to our Retail, Wholesale, and DSS reporting units, respectively. During the third quarter of both Fiscal 2021 and Fiscal 2020, we completed our annual goodwill impairment test and concluded that the fair value of the DSS reporting unit was determined to exceed the carrying value of the reporting unit; therefore, no goodwill impairment was recognized. During the third quarter of Fiscal 2019, we completed our annual goodwill impairment test and concluded that the fair value of the MBS and DSS reporting units, as they existed at that time, each exceeded their respective carrying values and no goodwill impairment was recognized. In the fourth quarter of Fiscal 2019, due to the change in our reporting units identified as a result of the change in our reportable segments, we recognized a total goodwill impairment (non-cash impairment loss) of $49,282 associated with the MBS reporting unit (as it existed at that date) and allocated $20,538 of goodwill to the Retail Segment and $28,744 of goodwill to the Wholesale Segment. As of May 1, 2021, goodwill of approximately $67,015 was deductible for federal income tax purposes. This is higher than the goodwill balance reflected on the consolidated balance sheet as of May 1, 2021 due to impairment losses recorded in Fiscal 2018 and Fiscal 2019. Application of the goodwill impairment test requires judgment, including: the identification of reporting units; assignment of assets and liabilities to reporting units; assignment of goodwill to reporting units; and the determination of the fair value of each reporting unit. In performing the valuation, we used cash flows that reflected management’s forecasts and discount rates that included risk adjustments consistent with the current market conditions. We estimated the fair value of our reporting units using a weighting of fair values derived from the income approach. Under the income approach, we calculate the fair value of the reporting unit based on the present value of estimated future cash flows. Inherent in our preparation of cash flow projections are assumptions and estimates derived from a review of our operating results, business plans, expected growth rates, cost of capital and tax rates. We also make certain forecasts about future economic conditions, interest rates, market data, and other observable trends, such as comparable store sales trends, recent changes in publisher relationships, and development of innovative digital products and services in the rapidly changing education landscape. The discount rate used is based on the weighted-average cost of capital adjusted for the relevant risk associated with business-specific characteristics and the uncertainty related to the business’s ability to execute on the projected cash flows. Refer to Item 7. Management's Discussion and Analysis of Financial Condition and Results of Operations - Critical Accounting Policies and Estimates for a discussion of key assumptions used in our testing. Revenue Recognition and Deferred Revenue Product sales and rentals The majority of our revenue is derived from the sales of products through our bookstore locations, including virtual bookstores, and our bookstore affiliated e-commerce websites, and contains a single performance obligation. Revenue from sales of our products is recognized at the point in time when control of the products is transferred to our customers in an amount that reflects the consideration we expect to be entitled to in exchange for the products. For additional information, see Part II - Item 8. Financial Statements and Supplementary Data - Note 4. Revenue. Retail product revenue is recognized when the customer takes physical possession of our products, which occurs either at the point of sale for products purchased at physical locations or upon receipt of our products by our customers for products ordered through our websites and virtual bookstores. Wholesale product revenue is recognized upon shipment of physical textbooks at which point title passes and risk of loss is transferred to the customer. Additional revenue is recognized for shipping charges billed to customers and shipping costs are accounted for as fulfillment costs within cost of goods sold. Revenue from the rental of physical textbooks, which contains a single performance obligation, is deferred and recognized over the rental period based on the passage of time commencing at the point of sale, when control of the product transfers to the customer. Rental periods are typically for a single semester and are always less than one year in duration. We offer a buyout option to allow the purchase of a rented physical textbook at the end of the rental period if the customer desires to do so. We record the buyout purchase when the customer exercises and pays the buyout option price which is determined at the time of the buyout. In these instances, we accelerate any remaining deferred rental revenue at the point of sale. Revenue from the rental of digital textbooks, which contains a single performance obligation, is recognized at the point of sale. A software feature is embedded within the content of our digital textbooks, such that upon expiration of the rental term the customer is no longer able to access the content. While the digital rental allows the customer to access digital content for a fixed period of time, once the digital content is delivered to the customer, our performance obligation is complete. We estimate returns based on an analysis of historical experience. A provision for anticipated merchandise returns is provided through a reduction of sales and cost of goods sold in the period that the related sales are recorded. For sales and rentals involving third-party products, we evaluate whether we are acting as a principal or an agent. Our determination is based on our evaluation of whether we control the specified goods or services prior to transferring them to the customer. There are significant judgments involved in determining whether we control the specified goods or services prior to transferring them to the customer including whether we have the ability to direct the use of the good or service and obtain substantially all of the remaining benefits from the good or service. For those transactions where we are the principal, we record revenue on a gross basis, and for those transactions where we are an agent to a third-party, we record revenue on a net basis. Effective April 4, 2021, as per the FLC merchandising partnership agreement, logo and emblematic general merchandise sales were fulfilled by FLC and we recognized commission revenue earned for these sales on a net basis. We do not have gift card or customer loyalty programs. We do not treat any promotional offers as expenses. Sales tax collected from our customers is excluded from reported revenues. Our payment terms are generally 30 days and do not extend beyond one year. Service and other revenue Service and other revenue is primarily derived from DSS segment subscription-based service revenues and partnership marketing services which includes promotional activities and advertisements within our physical bookstores and web properties performed on behalf of third-party customers. Subscription-based revenue, which contains a single performance obligation, is deferred and recognized based on the passage of time over the subscription period commencing at the point of sale, when control of the service transfers to the customer. The majority of subscriptions sold are one month in duration. Partnership marketing agreements often include multiple performance obligations which are individually negotiated with our customers. For these arrangements that contain distinct performance obligations, we allocate the transaction price based on the relative standalone selling price method by comparing the standalone selling price (“SSP”) of each distinct performance obligation to the total value of the contract. The revenue is recognized as each performance obligation is satisfied, typically at a point in time for partnership marketing service and overtime for advertising efforts as measured based upon the passage of time for contracts that are based on a stated period of time or the number of impressions delivered for contracts with a fixed number of impressions. Cost of Sales Our cost of sales primarily includes costs such as merchandise costs, textbook rental amortization, content development cost amortization, warehouse costs related to inventory management and order fulfillment, insurance, certain payroll costs, and management service agreement costs, including rent expense, related to our college and university contracts and other facility related expenses. Selling and Administrative Expenses Our selling and administrative expenses consist primarily of store payroll and store operating expenses. Selling and administrative expenses also include long-term incentive plan compensation expense and general office expenses, such as merchandising, procurement, field support, finance and accounting, and operating costs related to our direct-to-student subscription-based services business. Shared-service costs such as human resources, legal, treasury, information technology, and various other corporate level expenses and other governance functions, are not allocated to any specific reporting segment and are recorded in Corporate Services. Long-Term Incentive Compensation We have granted awards in accordance with the Barnes &amp; Noble Education Inc. Equity Incentive Plan (the “Equity Incentive Plan”). Types of equity awards that can be granted under the Equity Incentive Plan include options, restricted stock, restricted stock units, performance shares, performance share units, and phantom share units. See Part II - Item 8. Financial Statements and Supplementary Data - Note 13. Long-Term Incentive Compensation Expense for additional information regarding expense recognition for each type of award. Advertising Costs The costs of advertising are expensed as incurred during the year pursuant to ASC No. 720-35, Advertising Costs . Advertising costs charged to selling and administrative expenses were $12,916, $10,349, and $10,636 in the consolidated statement of operations for the 52 weeks ended May 1, 2021, 53 weeks ended May 2, 2020, and 52 weeks ended April 27, 2019, respectively. Income Taxes The provision for income taxes includes federal, state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12 Months Ended</t>
        </is>
      </c>
    </row>
    <row r="2">
      <c r="B2" s="2" t="inlineStr">
        <is>
          <t>May 01, 2021</t>
        </is>
      </c>
    </row>
    <row r="3">
      <c r="A3" s="4" t="inlineStr">
        <is>
          <t>Recent Accounting Pronouncements</t>
        </is>
      </c>
      <c r="B3" s="4" t="inlineStr">
        <is>
          <t>Note 3. Recent Accounting Pronouncements In June 2016, the Financial Accounting Standards Board ("FASB") issued ASU 2016-13 , Financial Instruments-Credit Losses (Topic 326): Measurement of Credit Losses on Financial Instruments . The ASU replaces the existing incurred loss impairment model for trade receivables with an expected loss model which requires the use of forward-looking information to calculate expected credit loss estimates. These changes may result in earlier recognition of credit losses. We adopted this guidance during the first quarter of Fiscal 2021 with no cumulative-effect adjustment to retained earnings. In December 2019, the FASB issued ASU 2019-12, Income Taxes (Topic 740): Simplifying the Accounting for Incom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35:07Z</dcterms:created>
  <dcterms:modified xmlns:dcterms="http://purl.org/dc/terms/" xmlns:xsi="http://www.w3.org/2001/XMLSchema-instance" xsi:type="dcterms:W3CDTF">2021-06-30T20:35:07Z</dcterms:modified>
</cp:coreProperties>
</file>